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Accounting Policies" sheetId="8" r:id="rId8"/>
    <s:sheet name="Segment Information" sheetId="9" r:id="rId9"/>
    <s:sheet name="Receivables" sheetId="10" r:id="rId10"/>
    <s:sheet name="Inventories" sheetId="11" r:id="rId11"/>
    <s:sheet name="Other Current Assets" sheetId="12" r:id="rId12"/>
    <s:sheet name="Property and Equipment" sheetId="13" r:id="rId13"/>
    <s:sheet name="Investments in Franchisees" sheetId="14" r:id="rId14"/>
    <s:sheet name="Goodwill and Other Intangible A" sheetId="15" r:id="rId15"/>
    <s:sheet name="Other Assets" sheetId="16" r:id="rId16"/>
    <s:sheet name="Accrued Liabilities" sheetId="17" r:id="rId17"/>
    <s:sheet name="Credit Facilities and Lease Obl" sheetId="18" r:id="rId18"/>
    <s:sheet name="Other Long Term Obligations and" sheetId="19" r:id="rId19"/>
    <s:sheet name="Commitments and Contingencies" sheetId="20" r:id="rId20"/>
    <s:sheet name="Shareholders' Equity" sheetId="21" r:id="rId21"/>
    <s:sheet name="Impairment Charges and Lease Te" sheetId="22" r:id="rId22"/>
    <s:sheet name="Income Taxes" sheetId="23" r:id="rId23"/>
    <s:sheet name="Related Party Transactions" sheetId="24" r:id="rId24"/>
    <s:sheet name="Employee Benefit Plans" sheetId="25" r:id="rId25"/>
    <s:sheet name="Fair Value Measurements" sheetId="26" r:id="rId26"/>
    <s:sheet name="Derivative Instruments" sheetId="27" r:id="rId27"/>
    <s:sheet name="Acquisitions and Divestitures" sheetId="28" r:id="rId28"/>
    <s:sheet name="Selected Quarterly Financial Da" sheetId="29" r:id="rId29"/>
    <s:sheet name="SCHEDULE I - CONDENSED FINANCIA" sheetId="30" r:id="rId30"/>
    <s:sheet name="Accounting Policies (Policies)" sheetId="31" r:id="rId31"/>
    <s:sheet name="Accounting Policies (Tables)" sheetId="32" r:id="rId32"/>
    <s:sheet name="Segment Information (Tables)" sheetId="33" r:id="rId33"/>
    <s:sheet name="Receivables (Tables)" sheetId="34" r:id="rId34"/>
    <s:sheet name="Inventories (Tables)" sheetId="35" r:id="rId35"/>
    <s:sheet name="Other Current Assets (Tables)" sheetId="36" r:id="rId36"/>
    <s:sheet name="Property and Equipment (Tables)" sheetId="37" r:id="rId37"/>
    <s:sheet name="Investments in Franchisees (Tab" sheetId="38" r:id="rId38"/>
    <s:sheet name="Goodwill and Other Intangible39" sheetId="39" r:id="rId39"/>
    <s:sheet name="Other Assets (Tables)" sheetId="40" r:id="rId40"/>
    <s:sheet name="Accrued Liabilities (Tables)" sheetId="41" r:id="rId41"/>
    <s:sheet name="Credit Facilities and Lease O42" sheetId="42" r:id="rId42"/>
    <s:sheet name="Other Long Term Obligations a43" sheetId="43" r:id="rId43"/>
    <s:sheet name="Shareholders' Equity (Tables)" sheetId="44" r:id="rId44"/>
    <s:sheet name="Impairment Charges and Lease 45" sheetId="45" r:id="rId45"/>
    <s:sheet name="Income Taxes (Tables)" sheetId="46" r:id="rId46"/>
    <s:sheet name="Fair Value Measurements (Tables" sheetId="47" r:id="rId47"/>
    <s:sheet name="Derivative Instruments (Tables)" sheetId="48" r:id="rId48"/>
    <s:sheet name="Acquisitions and Divestitures (" sheetId="49" r:id="rId49"/>
    <s:sheet name="Selected Quarterly Financial 50" sheetId="50" r:id="rId50"/>
    <s:sheet name="Accounting Policies (Schedule o" sheetId="51" r:id="rId51"/>
    <s:sheet name="Accounting Policies (Narrative)" sheetId="52" r:id="rId52"/>
    <s:sheet name="Segment Information (Details)" sheetId="53" r:id="rId53"/>
    <s:sheet name="Receivables (Components of Rece" sheetId="54" r:id="rId54"/>
    <s:sheet name="Receivables (Allowance for Doub" sheetId="55" r:id="rId55"/>
    <s:sheet name="Inventories (Details)" sheetId="56" r:id="rId56"/>
    <s:sheet name="Other Current Assets (Details)" sheetId="57" r:id="rId57"/>
    <s:sheet name="Property and Equipment (Details" sheetId="58" r:id="rId58"/>
    <s:sheet name="Property and Equipment (Narrati" sheetId="59" r:id="rId59"/>
    <s:sheet name="Investments in Franchisees (Sch" sheetId="60" r:id="rId60"/>
    <s:sheet name="Investments in Franchisees (Fin" sheetId="61" r:id="rId61"/>
    <s:sheet name="Investments in Franchisees (Nar" sheetId="62" r:id="rId62"/>
    <s:sheet name="Goodwill and Other Intangible63" sheetId="63" r:id="rId63"/>
    <s:sheet name="Goodwill and Other Intangible64" sheetId="64" r:id="rId64"/>
    <s:sheet name="Goodwill and Other Intangible65" sheetId="65" r:id="rId65"/>
    <s:sheet name="Other Assets (Schedule of Other" sheetId="66" r:id="rId66"/>
    <s:sheet name="Other Assets (Schedule of Oth67" sheetId="67" r:id="rId67"/>
    <s:sheet name="Other Assets (Narrative) (Detai" sheetId="68" r:id="rId68"/>
    <s:sheet name="Accrued Liabilities (Components" sheetId="69" r:id="rId69"/>
    <s:sheet name="Accrued Liabilities (Self Insur" sheetId="70" r:id="rId70"/>
    <s:sheet name="Accrued Liabilities (Self Ins71" sheetId="71" r:id="rId71"/>
    <s:sheet name="Credit Facilities and Lease O72" sheetId="72" r:id="rId72"/>
    <s:sheet name="Credit Facilities and Lease O73" sheetId="73" r:id="rId73"/>
    <s:sheet name="Credit Facilities and Lease O74" sheetId="74" r:id="rId74"/>
    <s:sheet name="Credit Facilities and Lease O75" sheetId="75" r:id="rId75"/>
    <s:sheet name="Other Long Term Obligations a76" sheetId="76" r:id="rId76"/>
    <s:sheet name="Commitments and Contingencies (" sheetId="77" r:id="rId77"/>
    <s:sheet name="Shareholders' Equity (Narrative" sheetId="78" r:id="rId78"/>
    <s:sheet name="Shareholders' Equity (Allocatio" sheetId="79" r:id="rId79"/>
    <s:sheet name="Shareholders' Equity (Schedule " sheetId="80" r:id="rId80"/>
    <s:sheet name="Shareholders' Equity (Schedul81" sheetId="81" r:id="rId81"/>
    <s:sheet name="Shareholders' Equity (Schedul82" sheetId="82" r:id="rId82"/>
    <s:sheet name="Shareholders' Equity (Schedul83" sheetId="83" r:id="rId83"/>
    <s:sheet name="Shareholders' Equity (Schedul84" sheetId="84" r:id="rId84"/>
    <s:sheet name="Shareholders' Equity (Repurchas" sheetId="85" r:id="rId85"/>
    <s:sheet name="Impairment Charges and Lease 86" sheetId="86" r:id="rId86"/>
    <s:sheet name="Impairment Charges and Lease 87" sheetId="87" r:id="rId87"/>
    <s:sheet name="Impairment Charges and Lease 88" sheetId="88" r:id="rId88"/>
    <s:sheet name="Income Taxes (Schedule of Compo" sheetId="89" r:id="rId89"/>
    <s:sheet name="Income Taxes (Schedule of Recon" sheetId="90" r:id="rId90"/>
    <s:sheet name="Income Taxes (Narrative) (Detai" sheetId="91" r:id="rId91"/>
    <s:sheet name="Income Taxes (Schedule of Tax E" sheetId="92" r:id="rId92"/>
    <s:sheet name="Income Taxes (Schedule of Valua" sheetId="93" r:id="rId93"/>
    <s:sheet name="Income Taxes (Schedule of Unrec" sheetId="94" r:id="rId94"/>
    <s:sheet name="Related Transactions (Details)" sheetId="95" r:id="rId95"/>
    <s:sheet name="Employee Benefit Plans (Details" sheetId="96" r:id="rId96"/>
    <s:sheet name="Fair Value Measurements (Assets" sheetId="97" r:id="rId97"/>
    <s:sheet name="Fair Value Measurements (Asse98" sheetId="98" r:id="rId98"/>
    <s:sheet name="Derivative Instruments (Narrati" sheetId="99" r:id="rId99"/>
    <s:sheet name="Derivative Instruments (Fair Va" sheetId="100" r:id="rId100"/>
    <s:sheet name="Derivative Instruments (Effect " sheetId="101" r:id="rId101"/>
    <s:sheet name="Acquisitions and Divestiture102" sheetId="102" r:id="rId102"/>
    <s:sheet name="Acquisitions and Divestiture103" sheetId="103" r:id="rId103"/>
    <s:sheet name="Acquisitions and Divestiture104" sheetId="104" r:id="rId104"/>
    <s:sheet name="Selected Quarterly Financial105" sheetId="105" r:id="rId105"/>
    <s:sheet name="Selected Quarterly Financial106" sheetId="106" r:id="rId106"/>
    <s:sheet name="SCHEDULE I - CONDENSED FINAN107" sheetId="107" r:id="rId107"/>
  </s:sheets>
  <s:definedNames/>
  <s:calcPr calcId="124519" calcMode="auto" fullCalcOnLoad="1"/>
</s:workbook>
</file>

<file path=xl/sharedStrings.xml><?xml version="1.0" encoding="utf-8"?>
<sst xmlns="http://schemas.openxmlformats.org/spreadsheetml/2006/main" uniqueCount="970">
  <si>
    <t>Document and Entity Information - USD ($)</t>
  </si>
  <si>
    <t>12 Months Ended</t>
  </si>
  <si>
    <t>Jan. 31, 2016</t>
  </si>
  <si>
    <t>Mar. 18, 2016</t>
  </si>
  <si>
    <t>Aug. 02, 2015</t>
  </si>
  <si>
    <t>Document and Entity Information [Abstract]</t>
  </si>
  <si>
    <t>Document Type</t>
  </si>
  <si>
    <t>10-K</t>
  </si>
  <si>
    <t>Document Period End Date</t>
  </si>
  <si>
    <t>Jan. 31,
		2016</t>
  </si>
  <si>
    <t>Amendment Flag</t>
  </si>
  <si>
    <t>false</t>
  </si>
  <si>
    <t>Entity Registrant Name</t>
  </si>
  <si>
    <t>KRISPY KREME DOUGHNUTS INC</t>
  </si>
  <si>
    <t>Entity Central Index Key</t>
  </si>
  <si>
    <t>Entity Current Reporting Status</t>
  </si>
  <si>
    <t>Yes</t>
  </si>
  <si>
    <t>Entity Voluntary Filers</t>
  </si>
  <si>
    <t>No</t>
  </si>
  <si>
    <t>Current Fiscal Year End Date</t>
  </si>
  <si>
    <t>--01-31</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KKD</t>
  </si>
  <si>
    <t>CONSOLIDATED STATEMENT OF INCOME - USD ($) $ in Thousands</t>
  </si>
  <si>
    <t>3 Months Ended</t>
  </si>
  <si>
    <t>Nov. 01, 2015</t>
  </si>
  <si>
    <t>May. 03, 2015</t>
  </si>
  <si>
    <t>Feb. 01, 2015</t>
  </si>
  <si>
    <t>Nov. 02, 2014</t>
  </si>
  <si>
    <t>Aug. 03, 2014</t>
  </si>
  <si>
    <t>May. 04, 2014</t>
  </si>
  <si>
    <t>Feb. 02, 2014</t>
  </si>
  <si>
    <t>CONSOLIDATED STATEMENT OF INCOME [Abstract]</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Pre-opening costs related to Company Stores</t>
  </si>
  <si>
    <t>(Gains) and losses on commodity derivatives, net</t>
  </si>
  <si>
    <t xml:space="preserve"> </t>
  </si>
  <si>
    <t>(Gain) on refranchisings, net of business acquisition charges</t>
  </si>
  <si>
    <t>Operating income</t>
  </si>
  <si>
    <t>Interest income</t>
  </si>
  <si>
    <t>Interest expense</t>
  </si>
  <si>
    <t>Loss on retirement of debt</t>
  </si>
  <si>
    <t>Equity in losses of equity method franchisees</t>
  </si>
  <si>
    <t>Other non-operating income and (expense), net</t>
  </si>
  <si>
    <t>Income before income taxes</t>
  </si>
  <si>
    <t>Provision for income taxes</t>
  </si>
  <si>
    <t>Net income</t>
  </si>
  <si>
    <t>Earnings per common share:</t>
  </si>
  <si>
    <t>Basic</t>
  </si>
  <si>
    <t>Diluted</t>
  </si>
  <si>
    <t>CONSOLIDATED STATEMENT OF COMPREHENSIVE INCOME - USD ($) $ in Thousands</t>
  </si>
  <si>
    <t>CONSOLIDATED STATEMENT OF COMPREHENSIVE INCOME [Abstract]</t>
  </si>
  <si>
    <t>Other comprehensive income:</t>
  </si>
  <si>
    <t>Unrealized gain on cash flow hedge</t>
  </si>
  <si>
    <t>Less income taxes</t>
  </si>
  <si>
    <t>Unrealized gain on cash flow hedge, net of taxes</t>
  </si>
  <si>
    <t>Loss on cash flow hedge reclassified to net income, previously charged to other comprehensive income</t>
  </si>
  <si>
    <t>Loss on cash flow hedge reclassified to net income, previously charged to other comprehensive income, net of taxes</t>
  </si>
  <si>
    <t>Total other comprehensive income</t>
  </si>
  <si>
    <t>Comprehensive income</t>
  </si>
  <si>
    <t>CONSOLIDATED BALANCE SHEET - USD ($) $ in Thousands</t>
  </si>
  <si>
    <t>CURRENT ASSETS:</t>
  </si>
  <si>
    <t>Cash and cash equivalents</t>
  </si>
  <si>
    <t>Receivables, net</t>
  </si>
  <si>
    <t>Receivables from equity method franchisees</t>
  </si>
  <si>
    <t>Inventories</t>
  </si>
  <si>
    <t>Other current assets</t>
  </si>
  <si>
    <t>Total current assets</t>
  </si>
  <si>
    <t>Property and equipment</t>
  </si>
  <si>
    <t>Investments in equity method franchisees</t>
  </si>
  <si>
    <t>Goodwill and other intangible assets</t>
  </si>
  <si>
    <t>Deferred income taxes</t>
  </si>
  <si>
    <t>Other assets</t>
  </si>
  <si>
    <t>Total assets</t>
  </si>
  <si>
    <t>CURRENT LIABILITIES:</t>
  </si>
  <si>
    <t>Current portion of lease obligations</t>
  </si>
  <si>
    <t>Accounts payable</t>
  </si>
  <si>
    <t>Accrued liabilities</t>
  </si>
  <si>
    <t>Total current liabilities</t>
  </si>
  <si>
    <t>Lease obligations, less current portion</t>
  </si>
  <si>
    <t>Other long-term obligations and deferred credits</t>
  </si>
  <si>
    <t>Commitments and contingencies</t>
  </si>
  <si>
    <t>SHAREHOLDERS' EQUITY:</t>
  </si>
  <si>
    <t>Preferred stock, no par value; 10,000 shares authorized; none issued and outstanding</t>
  </si>
  <si>
    <t>Common stock, no par value; 300,000 shares authorized; shares issued and outstanding: January 31, 2016 - 63,069 and February 1, 2015 - 64,926</t>
  </si>
  <si>
    <t>Accumulated other comprehensive income</t>
  </si>
  <si>
    <t>Accumulated deficit</t>
  </si>
  <si>
    <t>Total shareholders equity</t>
  </si>
  <si>
    <t>Total liabilities and shareholders' equity</t>
  </si>
  <si>
    <t>CONSOLIDATED BALANCE SHEET (Parentheticals) - $ / shares shares in Thousands</t>
  </si>
  <si>
    <t>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Impairment charges</t>
  </si>
  <si>
    <t>(Gain) loss on disposal of property and equipment</t>
  </si>
  <si>
    <t>(Gain) on refranchising</t>
  </si>
  <si>
    <t>Share-based compensation</t>
  </si>
  <si>
    <t>Unrealized (gains) losses on commodity derivative positions</t>
  </si>
  <si>
    <t>Other</t>
  </si>
  <si>
    <t>Change in assets and liabilities:</t>
  </si>
  <si>
    <t>Receivabl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Acquisition of stores and franchise rights from franchisees</t>
  </si>
  <si>
    <t>Proceeds from refranchising</t>
  </si>
  <si>
    <t>Other investing activities</t>
  </si>
  <si>
    <t>Net cash used for investing activities</t>
  </si>
  <si>
    <t>CASH FLOWS FROM FINANCING ACTIVITIES:</t>
  </si>
  <si>
    <t>Repayment of long-term debt and lease obligations</t>
  </si>
  <si>
    <t>Deferred financing costs</t>
  </si>
  <si>
    <t>Proceeds from exercise of stock options</t>
  </si>
  <si>
    <t>Repurchase of common shares</t>
  </si>
  <si>
    <t>Net cash used for financing activities</t>
  </si>
  <si>
    <t>Net decrease in cash and cash equivalents</t>
  </si>
  <si>
    <t>Cash and cash equivalents at beginning of year</t>
  </si>
  <si>
    <t>Cash and cash equivalents at end of year</t>
  </si>
  <si>
    <t>Supplemental schedule of non-cash investing and financing activities:</t>
  </si>
  <si>
    <t>Assets acquired under leasing arrangements</t>
  </si>
  <si>
    <t>CONSOLIDATED STATEMENT OF CHANGES IN SHAREHOLDERS' EQUITY - USD ($) $ in Thousands</t>
  </si>
  <si>
    <t>Total</t>
  </si>
  <si>
    <t>Common Stock [Member]</t>
  </si>
  <si>
    <t>Accumulated Other Comprehensive Income (Loss) [Member]</t>
  </si>
  <si>
    <t>Accumulated Deficit [Member]</t>
  </si>
  <si>
    <t>Beginning Balance at Feb. 03, 2013</t>
  </si>
  <si>
    <t>Balance, shares at Feb. 03, 2013</t>
  </si>
  <si>
    <t>Exercise of stock options</t>
  </si>
  <si>
    <t>Exercise of stock options, shares</t>
  </si>
  <si>
    <t>Share-based compensation, shares</t>
  </si>
  <si>
    <t>Repurchase of common shares, shares</t>
  </si>
  <si>
    <t>Ending Balance at Feb. 02, 2014</t>
  </si>
  <si>
    <t>Balance, shares at Feb. 02, 2014</t>
  </si>
  <si>
    <t>Write-off of deferred tax assets related to the expiration of unexercised stock warrants</t>
  </si>
  <si>
    <t>Ending Balance at Feb. 01, 2015</t>
  </si>
  <si>
    <t>Balance, shares at Feb. 01, 2015</t>
  </si>
  <si>
    <t>Ending Balance at Jan. 31, 2016</t>
  </si>
  <si>
    <t>Balance, shares at Jan. 31, 2016</t>
  </si>
  <si>
    <t>Accounting Policies</t>
  </si>
  <si>
    <t>Accounting Policies [Abstract]</t>
  </si>
  <si>
    <t>Note 1  Accounting Policies Krispy Kreme Doughnuts, Inc. (KKDI) and its subsidiaries (collectively, the Company) are engaged in the sale of doughnuts and complementary products through Company-owned stores. We also license the Krispy Kreme business model and certain of our intellectual property to franchisees in the United States and over 25 other countries around the world, and derive revenue from franchise and development fees and royalties from those franchisees. Additionally, we sell doughnut mixes, other ingredients and supplies and doughnut-making equipment to franchisees. Significant Accounting Policies
We prepare our financial statements in accordance with accounting principles generally accepted in the United States of America (GAAP). The significant accounting policies followed by us in preparing the accompanying consolidated financial statements are as follows:
BASIS OF CONSOLIDATION. The financial statements include the accounts of KKDI and its subsidiaries. Investments in entities over which we have the ability to exercise significant influence but which we do not control, and whose financial statements are not otherwise required to be consolidated, are accounted for using the equity method .
CHANGE IN PRESENTATION. In the first quarter of fiscal 2016, we changed the presentation of the Consolidated Statement of Income and segment financial information. Pre-opening costs related to Company Stores; gains and losses on commodity derivatives, net and gain on refranchisings, net of business acquisition charges are now separate line items on the Consolidated Statement of Income and are no longer in the respective business segments' operating income in Note 2. Such changes were made to provide more clarity and visibility to our operations and to conform to new management reporting. We furnished a Current Report on Form 8-K on June 10, 2015 providing the Consolidated Statement of Income and segment financial information for the quarterly and annual periods in fiscal 2014 and fiscal 2015 conformed to the fiscal 2016 presentation. We have made no changes to our reportable segments. These presentation changes had no impact on our consolidated operating income or consolidated net income.
REVENUE RECOGNITION. Revenue is recognized when there is a contract or other arrangement of sale ; the sales price is fixed or determinable ; title and the risks of ownership have been transferred to the customer ; and collection of the rec eivable is reasonably assured. A summary of the revenue recognition policies for our business segments is as follows:
Company Stores revenue is derived from the sale of doughnuts and complementary products to on-premises and consumer packaged goods (CPG) customers. Revenue is recognized at the time of delivery for on-premises sales. For CPG sales, revenue is recognized either at the time of delivery, net of provisions for estimated product returns, or, with respect to those CPG customers that take title to products purchased from us at the time those products are sold by the CPG customer to consumers, simultaneously with such consumer purchases.
Domestic and International Franchise revenue is derived from development and initial franchise fees relating to new store openings and ongoing royalties charged to franchisees based on their sales. Development and franchise fees are recognized when the store is opened, at which time we have performed substantially all of the initial services we are required to provide and we have determined that the earnings process is complete. Development fees are related to initial services such as training and assisting with store setup and are therefore deferred until store opening and recorded within current and noncurrent liabilities as deferred development fee revenue until that time (See Notes 10 and 12). Royalties are recognized in income as underlying franchisee sales occur unless there is significant uncertainty concerning the collectibility of such revenues, in which case royalty revenues are recognized when received. Revenues related to licensing certain Company-owned trademarks to domestic third parties other than franchisees are included in the Domestic Franchise segment.
KK Supply Chain revenue is derived from the sale of doughnut mix, other ingredients and supplies and doughnut-making equipment. Revenues for the sale of doughnut mix and supplies are recognized upon delivery to the customer or, in the case of franchisees located outside North America, when the goods are loaded on the transport vessel at the U.S. port. Revenue for equipment sales and installation associated with new store openings is recognized at the store opening date. Revenue for equipment sales not associated with new store openings is recognized when the equipment is installed if we are responsible for the installation, and otherwise upon shipment of the equipment.
FISCAL YEAR. Our fiscal year ends on the Sunday closest to January 31, which periodically results in a 53-week year. Fiscal 2016, 2015 and 2014 each contained 52 weeks .
CASH AND CASH EQUIVALENTS. We consider cash on hand, demand deposits in banks and all highly liquid debt instruments with an original maturity of three months or less to be cash and cash equivalents.
ALLOWANCE FOR DOUBTFUL ACCOUNTS. We maintain allowances for doubtful accounts related to our accounts receivable, including receivables from franchisees, in amounts which management believes are sufficient to provide for losses estimated to be sustained on realization of these receivables. Such estimates inherently involve uncertainties and assessments of the outcome of future events, and changes in facts and circumstances may result in adjustments to the allowance for doubtful accounts.
INVENTORIES. Inventories are recorded at the lower of cost or market, with cost determined using the first-in, first-out method.
PROPERTY AND EQUIPMENT. Depreciation of property and equipment is provided using the straight-line method over the assets' estimated useful lives, which are as follows: buildings  5 35 3 15 3 10 5 20
REACQUIRED FRANCHISE RIGHTS. Franchise rights reacquired in connection with business combinations are valued based on the present value of the cash flows of the acquired business and are amortized on a straight-line basis from the acquisition date through the expiration date of the terminated franchise agreement.
GOODWILL. Goodwill represents the excess of the purchase price over the value of identifiable net assets acquired in business combinations. Goodwill has an indefinite life and is not amortized, but is tested for impairment annually or more frequently if events or circumstances indicate the carrying amount of the asset may be impaired. Such impairment testing is performed for each reporting unit to which goodwill has been assigned.
LEGAL COSTS. Legal costs associated with litigation and other loss contingencies are charged to expense as services are rendered.
ASSET IMPAIRMENT. We assess asset groups for potential impairment whenever events or changes in circumstances indicate that their carrying amount may not be recoverable. The assessment is based upon a comparison of the carrying amount of the asset group, consisting primarily of property and equipment, to the estimated undiscounted cash flows expected to be generated from the asset group. To estimate cash flows, management projects the net cash flows anticipated from continuing operation of the asset group or store until its closing or abandonment as well as cash flows, if any, anticipated from disposal of the related assets. If the carrying amount of the assets exceeds the sum of the undiscounted cash flows, we record an impairment charge in an amount equal to the excess of the carrying value of the assets over their estimated fair value.
EARNINGS PER SHARE. 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shares of restricted stock units. The following table sets forth amounts used in the computation of basic and diluted earnings per share:
Year Ended
January 31,
February 1,
February 2,
2016
2015
2014
(In thousands)
Numerator: net income $ 32,398 $ 30,060 $ 34,256
Denominator:
Basic earnings per share - weighted average shares
outstanding 65,221 66,360 67,261
Effect of dilutive securities:
Stock options 1,435 2,037 2,998
Restricted stock units 251 532 795
Diluted earnings per share - weighted average shares
outstanding plus dilutive potential common shares 66,907 68,929 71,054 Stock options with respect to 308,000 257,000 301,000 shares for fiscal 2016, 2015 and 2014 , respectively, as well as 285,000 and 57,000 unvested restricted stock units for fiscal 2016 and 2015, respectively, have been excluded from the computation of the number of shares used to compute diluted earnings per share because their inclusion would be antidilutive. There were no antidilutive unvested shares of restricted stock units in fiscal 2014 .
SHARE-BASED COMPENSATION. We measure and recognize compensation expense for share-based payment awards by charging the fair value of each award at its grant date to earnings over the service period necessary for each award to vest .
MARKETING AND BRAND PROMOTION. 10.3 9.8 8.2
CONCENTRATION OF CREDIT RISK. Financial instruments that subject us to credit risk consist principally of receivables from CPG customers and franchisees, guarantees of certain franchisee leases and, in prior years, guarantees of certain indebtedness of franchisees. CPG receivables are primarily from grocer/mass merchants and convenience stores. We maintain allowances for doubtful accounts which we believe are sufficient to provide for losses which may be sustained on realization of these receivables. In fiscal 2016, 2015 and 2014, no customer accounted for more than 10% of Company Stores segment revenues. The two largest CPG customers collectively accounted for approximately 15 %, 16 % and 17 % of Company Stores segment revenues in fiscal 2016, 2015 and 2014, respectively. The two CPG customers with the largest trade receivables balances collectively accounted for approximately 28 % and 24 % of total CPG customer receivables at January 31, 2016 and February 1, 2015, respectively . We also evaluate the recoverability of receivables from our franchisees and maintain allowances for doubtful accounts which management believes are sufficient to provide for losses which may be sustained on realization of these receivables. In addition, we evaluate the likelihood of potential payments by us under lease guarantees and record estimated liabilities for payments we consider probable.
SELF-INSURANCE RISKS AND RECEIVABLES FROM INSURERS. We are subject to workers' compensation, vehicle and general liability claims. We are self-insured for the cost of all workers' compensation, vehicle and general liability claims up to the amount of stop-loss insurance coverage purchased by us from commercial insurance carriers. We maintain accruals for the estimated cost of claims, without regard to the effects of stop-loss coverage, using actuarial methods which evaluate known open and incurred but not reported claims and consider historical loss development experience. In addition, we record receivables from the insurance carriers for claims amounts estimated to be recovered under the stop-loss insurance policies when these amounts are estimable and probable of collection. We estimate such stop-loss receivables using the same actuarial methods used to establish the related claims accruals, and taking into account the amount of risk transferred to the carriers under the stop-loss policies. The stop-loss policies provide coverage for claims in excess of retained self-insurance risks, which are determined on a claim-by-claim basis . We recorded favorable adjustments to our self-insurance claims liabilities related to prior years of approximately $ 440,000 , $ 1.7 1.1 2016 , 2015 and 2014, respectively. Such adjustments represent changes in estimates of the ultimate cost of incurred claims. We provide health and medical benefits to eligible employees, and purchase stop-loss insurance from commercial insurance carriers which pays covered medical costs in excess of a specified annual amount incurred by each claimant.
DERIVATIVE FINANCIAL INSTRUMENTS AND DERIVATIVE COMMODITY INSTRUMENTS. We reflect derivative financial instruments, which typically consist of interest rate derivatives and commodity futures contracts and options on such contracts, in the consolidated balance sheet at their fair value. The difference between the cost, if any, and the fair value of the interest rate derivatives is reflected in income unless the derivative instrument qualifies as a cash flow hedge and is effective in offsetting future cash flows of the underlying hedged item, in which case such amount is reflected in other comprehensive income. The difference between the cost, if any, and the fair value of commodity derivatives is reflected in earnings because we have not designated any of these instruments as cash flow hedg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ese estimates, and the differences could be material.
Recent Accounting Pronouncements In February 2016, the Financial Accounting Standards Board (FASB) issued Accounting Standards Update (ASU) No. 2016-02, Leases, which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We are evaluating the impact that adoption of this guidance will have on our consolidated financial statements. In November 2015, the FASB issued ASU 2015-17,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and early adoption is permitted. We adopted this accounting guidance retrospectively in the fourth quarter of fiscal 2016. The consolidated balance sheet at February 1, 2015 includes a reclassification of $ 23.2 In July 2015, the FASB issued ASU 2015-11, Simplifying the Measurement of Inventory, which changes guidance for subsequent measurement of inventory from the lower of cost or market to the lower of cost and net realizable value. This update is effective for annual and interim periods beginning after December 15, 2016 and early adoption is permitted. We do not expect the adoption of this guidance to have an impact on our consolidated financial statements. In April 2015, the FASB issued ASU 2015-03, Simplifying the Presentation of Debt Issuance Costs. This guidanc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is guidance states that given the absence of authoritative guidance within ASU 2015-03 for debt issuance costs related to the line-of-credit arrangements, the SEC staff would not object to an entity deferring and presenting debt issuance costs as an asset and subsequently amortizing the costs ratably over the term of the arrangement, regardless of whether there are any outstanding borrowings on the line-of-credit. As all of our debt issuance costs are related to line-of-credit arrangements and are currently classified as assets, this update will not have any impact on our consolidated financial statements. In April 2015, the FASB issued ASU 2015-05,  Customer's Accounting for Fees Paid in a Cloud Computing Arrangement, which provides guidance about whether a cloud computing arrangement includes a software license. ASU 2015-05 is effective for annual and interim periods beginning after December 15, 2015. We do not expect the adoption of this guidance to have an impact on our consolidated financial statements. In May 2014, the FASB issued ASU 2014-09, Revenue from Contracts with Customers, to clarify the principles used to recognize revenue for all entities. This guidance was deferred by ASU 2015-14, issued by the FASB in August 2015, and is now effective for fiscal years beginning on or after December 15, 2017 including interim periods within those fiscal years. Early adoption is permitted as of the original effective date. We are evaluating the impact that adoption of this guidance will have on our consolidated financial statements.</t>
  </si>
  <si>
    <t>Segment Information</t>
  </si>
  <si>
    <t>Segment Information [Abstract]</t>
  </si>
  <si>
    <t>Note 2  Segment Information Our operating and reportable segments are Company Stores, Domestic Franchise, International Franchise and KK Supply Chain. The Company Stores segment is comprised of the stores owned and operated by us. The Domestic Franchise and International Franchise segments consist of our franchise operations. Krispy Kreme The majority of the ingredients and materials used by Company Stores are purchased from the KK Supply Chain segment, which supplies doughnut mix, other ingredients and supplies and doughnut making equipment to both Company and franchisee-owned stores. The following table presents the results of operations of our operating and reportable segments for fiscal 2016, 2015 and 2014.
Year Ended
January 31, February 1, February 2,
2016 2015 2014
(In thousands)
Revenues:
Company Stores $ 349,495 $ 325,306 $ 306,825
Domestic Franchise 15,498 13,450 11,839
International Franchise 27,736 28,598 25,607
KK Supply Chain:
Total revenues 254,540 244,688 231,229
Less  intersegment sales elimination (128,555 ) (121,708 ) (115,169 )
External KK Supply Chain revenues 125,985 122,980 116,060
Total revenues $ 518,714 $ 490,334 $ 460,331
Operating income:
Company Stores $ 15,500 $ 12,222 $ 11,021
Domestic Franchise 9,724 8,065 6,416
International Franchise 20,354 20,026 17,977
KK Supply Chain 44,841 42,726 38,412
Total segment operating income 90,419 83,039 73,826
General and administrative expenses (27,646 ) (28,558 ) (25,149 )
Corporate depreciation and amortization expense (2,385 ) (1,489 ) (1,254 )
Impairment charges and lease termination costs (4,723 ) (955 ) (1,374 )
Pre-opening costs related to Company Stores (2,667 ) (2,530 ) (563 )
Gains and (losses) on commodity derivatives, net (900 ) (2,124 ) (1,459 )
Gain on refranchisings, net of business acquisition charges - 854 2,543
Consolidated operating income $ 52,098 $ 48,237 $ 46,570
Depreciation and amortization expense:
Company Stores $ 12,736 $ 10,534 $ 9,039
Domestic Franchise 65 135 119
International Franchise - 5 7
KK Supply Chain 1,013 677 687
Corporate 2,385 1,489 1,254
Total depreciation and amortization expense $ 16,199 $ 12,840 $ 11,106 Segment information for total assets and capital expenditures is not presented as such information is not used in measuring segment performance or allocating resources among segments. Revenues for fiscal 2016, 2015 and 2014 include approximately $ 49 52 48</t>
  </si>
  <si>
    <t>Receivables [Abstract]</t>
  </si>
  <si>
    <t>Note 3  Receivables The components of receivables are as follows:
January 31, February 1,
2016 2015
(In thousands)
Receivables:
Consumer packaged goods - wholesale customers $ 10,808 $ 9,557
Unaffiliated franchisees 13,233 12,743
Due from third-party distributors 2,440 4,075
Other receivables 667 867
Current portion of notes receivable 1,224 1,052
28,372 28,294
Less  allowance for doubtful accounts:
Consumer packaged goods - wholesale customers (180 ) (204 )
Unaffiliated franchisees (104 ) (291 )
(284 ) (495 )
$ 28,088 $ 27,799
Receivables from equity method franchisees (Note 7):
Trade $ 338 $ 782 The changes in the allowances for doubtful accounts are summarized as follows:
Year Ended
January 31, February 1, February 2,
2016 2015 2014
(In thousands)
Allowance for doubtful accounts related to receivables:
Balance at beginning of year $ 495 $ 241 $ 615
Provision for doubtful accounts (179 ) 202 (275 )
Net recoveries (chargeoffs) (32 ) 52 (99 )
Balance at end of year $ 284 $ 495 $ 241 See Note 9 for information about notes receivable from franchisees.</t>
  </si>
  <si>
    <t>Inventories [Abstract]</t>
  </si>
  <si>
    <t>Note 4  Inventories The components of inventories are as follows:
January 31, February 1,
2016 2015
(In thousands)
Raw materials $ 6,844 $ 6,779
Work in progress 126 115
Finished goods and purchased merchandise 9,342 11,300
$ 16,312 $ 18,194</t>
  </si>
  <si>
    <t>Other Current Assets</t>
  </si>
  <si>
    <t>Other Current Assets [Abstract]</t>
  </si>
  <si>
    <t>Note 5  Other Current Assets Other current assets consist of the following:
January 31, February 1,
2016 2015
(In thousands)
Current portion of claims against insurance carriers related to self-insurance
programs (Notes 1, 9, 10 and 12) $ 747 $ 1,012
Margin deposits in derivative brokerage accounts 100 2,744
Prepaid expenses and other 2,772 3,100
$ 3,619 $ 6,856
The margin deposits account decreased $ 2.6</t>
  </si>
  <si>
    <t>Property and Equipment</t>
  </si>
  <si>
    <t>Property and Equipment [Abstract]</t>
  </si>
  <si>
    <t>Note 6  Property and Equipment Property and equipment consists of the following:
January 31, February 1,
2016 2015
(In thousands)
Land $ 13,075 $ 13,512
Buildings 99,405 86,337
Leasehold improvements 14,064 15,200
Machinery and equipment 73,840 65,596
Computer software 16,334 7,911
Construction and projects in progress 4,703 12,295
221,421 200,851
Less: accumulated depreciation (93,712 ) (85,093 )
$ 127,709 $ 115,758 Machinery and equipment acquired under capital leases had a net book value of $ 564,000 839,000 1.7 1.8 respectively. 8.1 5.7 15.5 12.4 11.0 As a result of the implementation of an enterprise resource planning (ERP) software solution that included a new general ledger and accounting system during the first quarter of fiscal 2016, a significant amount of assets included in construction and projects in progress in fiscal 2015 was moved into computer software in fiscal 2016.</t>
  </si>
  <si>
    <t>Investments in Franchisees</t>
  </si>
  <si>
    <t>Investments in Franchisees [Abstract]</t>
  </si>
  <si>
    <t>Investment in Franchisees</t>
  </si>
  <si>
    <t xml:space="preserve">Note 7  Investments in Franchisees As of January 31, 2016, we had an ownership interest in two :
Number of
Stores as of
January 31, Ownership%
Geographic Market 2016 Company Third Parties
Kremeworks, LLC Alaska, Hawaii, Oregon, Washington 9 25.0 % 75.0 %
Kremeworks Canada, LP Western Canada 1 24.5 % 75.5 % Our financial exposures related to franchisees in which we have an investment are summarized in the tables below.
January 31, 2016
Investments and Advances Receivables
(In thousands)
Kremeworks, LLC $ 900 $ 300
Kremeworks Canada, LP 667 38
1,567 338
Less: reserves and allowances (1,567 ) -
$ - $ 338
February 1, 2015
Investments and Advances Receivables
(In thousands)
Kremeworks, LLC $ 900 $ 353
Kremeworks Canada, LP 667 30
Krispy Kreme of South Florida, LLC - 399
1,567 782
Less: reserves and allowances (1,567 ) -
$ - $ 782 The carrying values of our investments and advances in Kremeworks, LLC (Kremeworks) and Kremeworks Canada, LP (Kremeworks Canada) were zero 370,000 390,000 We recorded an accrual of $ 1.6 1.6 In December 2011, we, KKSF and KKSF's majority owner entered into a restructuring agreement pursuant to which KKSF was to pay to us past due amounts totaling approximately $ 825,000 180,000 On January 14, 2016, we conveyed our membership interest in KKSF to the majority owner of KKSF upon receipt of payment of approximately $ 810,000 </t>
  </si>
  <si>
    <t>Goodwill and Other Intangible Assets</t>
  </si>
  <si>
    <t>Goodwill and Other Intangible Assets [Abstract]</t>
  </si>
  <si>
    <t>Note 8  Goodwill and Other Intangible Assets Goodwill and other intangible assets consist of the following:
January 31, February 1,
2016 2015
(In thousands)
Goodwill:
International Franchise segment $ 15,664 $ 15,664
Domestic Franchise segment 7,832 7,832
Company Stores segment (Note 21) 2,594 2,594
Reacquired franchise rights associated with Company Stores segment, net of accumulated
amortization of 1.3 at January 31, 2016 and $ 556,000 4,895 3,980
$ 30,985 $ 30,070 The goodwill and reacquired franchise rights associated with the Company Stores segment in the preceding table are net of accumulated impairment losses totaling $ 139.4 1.9 The changes in reacquired franchise rights are as follows :
January 31,
February 1,
2016
2015
(In thousands)
Balance at beginning of year $ 3,980 $ 601
Acquisition of stores and franchise rights from franchisees (Note 21) 1,702 3,853
Amortization expense (747 ) (474 )
Impairment of reacquired franchise rights related to the Company Stores segment (Note 15) (40 ) -
Balance at end of year $ 4,895 $ 3,980 We have acquired the assets and operations and franchise rights to develop certain CPG channels of trade from certain of our franchisees as described in Note 21. The allocation of the purchase prices included amounts allocated to reacquired franchise rights, which are being amortized over the terms of the reacquired franchise agreements. Estimated amortization expense is expected to be approximately $ 1.0 250,000 5</t>
  </si>
  <si>
    <t>Other Assets</t>
  </si>
  <si>
    <t>Other Assets [Abstract]</t>
  </si>
  <si>
    <t>Note 9  Other Assets The components of other assets are as follows:
January 31, February 1,
2016 2015
(In thousands)
Non-current portion of notes receivable $ 3,605 $ 3,482
Non-current portion of claims against insurance carriers related to self-insurance
programs (Notes 1, 5, 10 and 12) 2,998 3,290
401(k) mirror plan assets (Notes 12 and 18) 2,158 2,496
Deposits 695 734
Deferred financing costs, net of accumulated amortization 262 370
Other 447 388
$ 10,165 $ 10,760 We have notes receivable from certain of our franchisees which are summarized in the following table. As of January 31, 2016 and February 1, 2015, substantially all of the notes receivable were being paid in accordance with their terms.
January 31, February 1,
2016 2015
(In thousands)
Notes receivable:
Note receivable from franchisees $ 4,829 $ 4,534
Less  portion due within one year included in receivables (Note 3) (1,224 ) (1,052 )
$ 3,605 $ 3,482 Notes receivable at January 31, 2016 and February 1, 2015, consist principally of amounts payable to us related to sales of equipment, to the sale of certain leasehold interests, and to a refranchising transaction. In addition to the foregoing notes receivable, we had promissory notes totaling approximately $ 1.2 1.9 700,000 900,000 Finally, we had a promissory note receivable from KKSF totaling approximately $ 1.0 1.6 500,000 1.0 550,000</t>
  </si>
  <si>
    <t>Accrued Liabilities</t>
  </si>
  <si>
    <t>Accrued Liabilities [Abstract]</t>
  </si>
  <si>
    <t xml:space="preserve">Note 10  Accrued Liabilities The components of accrued liabilities are as follows:
January 31, February 1,
2016 2015
(In thousands)
Accrued compensation $ 6,464 $ 10,533
Accrued vacation pay 6,074 5,732
Current portion of self-insurance claims, principally worker's compensation
(Notes 1, 5, 9, and 12) 3,660 3,773
Accrued taxes, other than income 2,240 2,541
Accrued health care claims 1,284 1,330
Franchisee equipment deposits and deferred revenue 3,570 1,017
Gasoline commodity futures contracts - 937
Accrued guarantee liabilities (Note 13) 844 906
Current portion of deferred development fee revenue (Note 12) 980 906
Agricultural commodity futures contracts - 874
Other 4,517 3,981
$ 29,633 $ 32,530 The changes in the assets and liabilities associated with self-insurance programs are summarized as follows:
Year Ended
January 31, February 1, February 2,
2016 2015 2014
(In thousands)
Accrual for self-insurance programs, net of receivables from stop-loss policies:
Balance at beginning of year $ 7,568 $ 8,047 $ 8,455
Additions charged to costs and expenses 3,828 2,600 3,436
Claims payments (3,390 ) (3,079 ) (3,844 )
Balance at end of year $ 8,006 $ 7,568 $ 8,047
Accrual reflected in:
Accrued liabilities $ 3,660 $ 3,773 $ 3,765
Other long-term obligations and deferred credits 8,091 8,097 8,382
Claims receivable under stop-loss insurance policies included in:
Other current assets (747 ) (1,012 ) (893 )
Other assets (2,998 ) (3,290 ) (3,207 )
$ 8,006 $ 7,568 $ 8,047 </t>
  </si>
  <si>
    <t>Credit Facilities and Lease Obligations</t>
  </si>
  <si>
    <t>Credit Facilities and Lease Obligations [Abstract]</t>
  </si>
  <si>
    <t>Note 11  Credit Facilities and Lease Obligations Lease obligations consist of the following:
January 31, February 1,
2016 2015
(In thousands)
Capital lease obligations $ 2,709 $ 2,940
Financing obligations 8,834 6,747
11,543 9,687
Less: current portion (326 ) (333 )
$ 11,217 $ 9,354 2013 Revolving Credit Facility On July 12, 2013, we entered into a $ 40 million revolving secured credit facility (the 2013 Facility) which matures in July 2018. The 2013 Facility is secured by a first lien on substantially all of our personal property assets and certain of our domestic subsidiaries. No borrowings were made on the 2013 Facility on the closing date, and we repaid the $ 21.7 million remaining balance of the 2011 Term Loan and terminated the 2011 Secured Credit Facilities described below. We recorded a pretax charge of approximately $ 967,000 in the second quarter of fiscal 2014 to write off the unamortized deferred debt issuance costs related to the terminated facility and to reflect the termination of a related interest rate hedge described below. Interest on borrowings under the 2013 Facility is payable either at LIBOR or the Base Rate (which is the greatest of the prime rate, the Fed funds rate plus 0.50 %, or the one-month LIBOR rate plus 1.00 % ), in each case plus the Applicable Percentage. The Applicable Percentage for LIBOR loans ranges from 1.25 % to 2.15 %, and for Base Rate loans ranges from 0.25 % to 1.15 %, in each case depending on our leverage ratio. As of January 31, 2016, the Applicable Percentage was 1.25 %. The 2013 Facility contains provisions which permit us to obtain letters of credit, issuance of which constitutes usage of the lending commitments and reduces the amount available for cash borrowings. At January 31, 2016, we had approximately $ 10.2 million of letters of credit outstanding, substantially all of which secure our reimbursement obligations to insurers under our self-insurance programs. We are required to pay a fee equal to the Applicable Percentage for LIBOR-based loans on the outstanding amount of letters of credit. There also is a fee on the unused portion of the 2013 Facility lending commitment, ranging from 0.15 % to 0.35 %, depending on our leverage ratio. As of January 31, 2016, the fee on the unused portion of the 2013 Facility was 0.15 The 2013 Facility requires us to meet certain financial tests, including a maximum leverage ratio and a minimum fixed charge coverage ratio. The leverage ratio is required to be not greater than 2.25 to 1.0 and the fixed charge coverage ratio is required to be not less than 1.3 to 1.0. As of January 31, 2016, our leverage ratio was 0.3 to 1.0 and the fixed charge coverage ratio was 3.7 to 1.0. The operation of the restrictive financial covenants related to the 2013 Facility may limit the amount we may borrow under the 2013 Facility. The restrictive covenants did not limit our ability to borrow the full $ 29.8 million of unused credit under the 2013 Facility as of January 31, 2016. The 2013 Facility also contains covenants which, among other things, generally limit (with certain exceptions): liquidations, mergers, and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our common stock and stock redemptions and repurchases, to the extent permitted by the 2013 Facility. The 2013 Facility also contains customary events of default including, without limitation, payment defaults, breaches of representations and warranties, covenant defaults, cross-defaults to other indebtedness in excess of $ 5 million, certain events of bankruptcy and insolvency, judgment defaults in excess of $ 5 million and the occurrence of a change of control. Borrowings and issuances of letters of credit under the 2013 Facility are subject to the satisfaction of usual and customary conditions, including the accuracy of representations and warranties and the absence of defaults. 2011 Secured Credit Facilities On January 28, 2011, we entered into secured credit facilities (the 2011 Secured Credit Facilities), consisting of a $ 25 million revolving credit line (the 2011 Revolver) and a $ 35 million term loan (the 2011 Term Loan), each of which were scheduled to mature in January 2016. The 2011 Secured Credit Facilities were secured by a first lien on substantially all of our assets and those of our domestic subsidiaries. On July 12, 2013, the 2011 Term Loan was paid in full and the 2011 Secured Credit Facilities were terminated. On March 3, 2011, we entered into an interest rate derivative contract having an aggregate notional principal amount of $ 17.5 million. The derivative contract entitled us to receive from the counterparty the excess, if any, of the three-month LIBOR rate over 3.00 % for each of the calendar quarters in the period beginning April 2012 and ending December 2015. We accounted for this derivative contract as a cash flow hedge. The contract was terminated in July 2013 following the retirement in full of the 2011 Term Loan. In the second quarter of fiscal 2014, the $ 516,000 unrealized loss on the contract previously included in Accumulated Other Comprehensive Income was reclassified to earnings in the consolidated statement of income because the hedged forecasted transaction (interest on the 2011 Term Loan) would not occur. Lease Obligations We acquire equipment and facilities under capital and operating leases and build-to-suit arrangements. The approximate future minimum lease payments under non-cancelable leases and build-to-suit leasing arrangements as of January 31, 2016 are set forth in the following table:
Operating
Capital
Financing
Fiscal Year
Leases
Leases
Obligations
(In thousands)
2017 $ 15,914 $ 814 $ 990
2018 15,162 684 990
2019 12,809 507 990
2020 8,000 439 1,007
2021 7,783 434 1,092
Thereafter 114,365 6,048 17,413
$ 174,033 8,926 22,482
Portion representing interest (6,058 ) (17,511 )
Portion representing executory costs (159 ) -
Unamortized balance of financing obligations at end of lease term - 3,863
Total capital lease and financing obligations $ 2,709 $ 8,834 15.9 13.4 12.3 Cash Payments of Interest 1.5 750,000 940,000</t>
  </si>
  <si>
    <t>Other Long Term Obligations and Deferred Credits</t>
  </si>
  <si>
    <t>Other Long-Term Obligations and Deferred Credits [Abstract]</t>
  </si>
  <si>
    <t>Other Long-Term Obligations and Deferred Credits</t>
  </si>
  <si>
    <t>Note 12  Other Long-Term Obligations and Deferred Credits The components of other long-term obligations and deferred credits are as follows:
January 31, February 1,
2016 2015
(In thousands)
Non-current portion of self-insurance claims, principally worker's
compensation (Notes 1, 5, 9 and 10) $ 8,091 $ 8,097
Accrued rent expense 6,924 6,571
Non-current portion of deferred development fee revenue (Note 10) 5,280 4,877
401(k) mirror plan liability (Notes 9 and 18) 2,158 2,496
Landlord upfit allowances on leased premises 2,176 2,445
Other 1,170 1,129
$ 25,799 $ 25,615</t>
  </si>
  <si>
    <t>Commitments and Contingencies</t>
  </si>
  <si>
    <t>Commitments and Contingencies [Abstract]</t>
  </si>
  <si>
    <t>Note 13  Commitments and Contingencies Except as disclosed below, we currently are not a party to any material legal proceedings. Pending Litigation K 2 On April 7, 2009, a Cayman Islands corporation, K 2 Other Legal Matters We also are engaged in various legal proceedings arising in the normal course of business. Other Commitments and Contingencies We have guaranteed certain franchisee lease obligations, usually in connection with subleasing or assigning leases in connection with refranchising transactions. The aggregate liability recorded for such obligations was $ 844,000 Our primary bank had issued letters of credit on our behalf totaling $ 10.2 We are exposed to the effects of commodity price fluctuations on the cost of ingredients for our products, of which flour, shortening and sugar are the most significant. In order to secure adequate supplies of products and bring greater stability to the cost of ingredients, we routinely enter into forward purchase contracts with suppliers under which we commit to purchase agreed-upon quantities of ingredients at agreed-upon prices at specified future dates. Typically, the aggregate outstanding purchase commitment at any point in time will range from one month's to several years' anticipated ingredients purchases, depending on the ingredient. In addition, from time to time we enter into contracts for the future delivery of equipment purchased for resale and components of doughnut-making equipment manufactured by us. As of January 31, 2016, we had approximately $ 57 In addition to entering into forward purchase contracts, we from time to time purchase exchange-traded commodity futures contracts or options on such contracts for raw materials which are ingredients of our products or which are components of such ingredients, including wheat and soybean oil. We typically assign the futures contract to a supplier in connection with entering into a forward purchase contract for the related ingredient. We may also purchase futures, options on futures or enter into other contracts to hedge our exposure to rising gasoline prices. See Note 20 for additional information about these derivatives.</t>
  </si>
  <si>
    <t>Shareholders' Equity</t>
  </si>
  <si>
    <t>Stockholders' Equity [Abstract]</t>
  </si>
  <si>
    <t>Note 14  Shareholders' Equity Share-Based Compensation for Employees and Directors Our shareholders have approved the Krispy Kreme Doughnuts, Inc. 2012 Stock Incentive Plan (the 2012 Plan), which provides for the grant of incentive stock options, non-qualified stock options, restricted stock awards, restricted stock units, stock awards, performance unit awards, performance share awards, stock appreciation rights and phantom stock awards. The 2012 Plan provides for the issuance of approximately 5.1 3.4 one one thirty three 1.33 one We measure and recognize compensation expense for share-based payment (SBP) awards based on their fair values. The fair value of SBP awards for which employees and directors render the requisite service necessary for the award to vest is recognized over the related vesting period. The fair value of SBP awards which vest in increments and for which vesting is subject solely to service conditions is charged to expense on a straight-line basis over the aggregate vesting period of each award, which generally is four The aggregate cost of SBP awards charged to earnings for fiscal 2016, 2015 and 2014 is set forth in the following table. We did not realize any excess tax benefits from the exercise of stock options or the vesting of restricted stock units during any of the periods.
Year Ended
January 31, February 1, February 2,
2016 2015 2014
(In thousands)
Costs charged to earnings related to:
Stock options $ 637 $ 1,209 $ 1,865
Restricted stock units 4,947 3,257 4,587
Total costs $ 5,584 $ 4,466 $ 6,452
Costs included in:
Direct operating expenses $ 2,146 $ 2,145 $ 2,487
General and administrative expenses 3,438 2,321 3,965
Total costs $ 5,584 $ 4,466 $ 6,452 The fair value of stock options was estimated using the Black-Scholes option pricing model. Options granted generally have contractual terms of 10
Year Ended
January 31, February 1, February 2,
2016 2015 2014
Expected life of option 7.0 7.0 7.0
Risk-free interest rate 1.68 % 2.14 % 2.19 %
Expected volatility of stock 60.0 % 65.0 % 65.0 %
Expected dividend yield 0.0 % 0.0 % 0.0 % The expected life of stock options valued using the Black-Scholes option pricing model is estimated by reference to historical experience and any relevant characteristics of the option. The risk-free rate of interest is based on the yield of a zero-coupon U.S. Treasury bond on the date the award is granted having a maturity approximately equal to the expected term of the award. Expected volatility is estimated based upon the historical volatility of our common shares. We use historical employee turnover data to estimate forfeitures of awards prior to vesting. The number of options granted and the aggregate and weighted average fair value of such options were as follows:
Year Ended
January 31, February 1, February 2,
2016 2015 2014
Weighted average fair value per share of options granted $ 12.49 $ 12.07 11.17
Total number of options granted 68,900 88,300 251,000
Total fair value of all options granted $ 860,300 $ 1,065,200 2,804,800 The following table summarizes stock option transactions for fiscal 2016, 2015 and 2014.
Weighted
Average
Weighted Average Aggregate Remaining
Shares Subject Exercise Price Per Intrinsic Contractual
to Option Share Value Term
(Dollars in thousands, except per share amounts)
Outstanding at February 3, 2013 5,206,500 $ 8.15 $ 36,388 5.8
Granted 251,000 $ 17.47
Exercised (459,500 ) $ 5.25 $ 5,324
Expired (391,000 ) $ 38.66
Forfeited - $ -
Outstanding at February 2, 2014 4,607,000 $ 6.27 $ 51,044 5.7
Granted 88,300 $ 18.88
Exercised (1,929,600 ) $ 5.32 $ 25,515
Expired (129,800 ) $ 18.15
Forfeited (90,700 ) $ 8.66
Outstanding at February 1, 2015 2,545,200 $ 6.75 $ 32,382 5.6
Granted 68,900 $ 20.91
Exercised (349,200 ) $ 5.53 $ 3,791
Expired (3,900 ) $ 17.47
Forfeited (165,300 ) $ 14.66
Outstanding at January 31, 2016 2,095,700 $ 6.77 $ 17,605 4.1
Exercisable at January 31, 2016 1,969,600 $ 5.95 $ 17,605 3.8 Additional information regarding stock options outstanding as of January 31, 2016 is as follows:
Options Outstanding Options Exercisable
Weighted Average
Remaining
Contractual Life Weighted Average Weighted Average
Range of Exercise Prices Shares (Years) Exercise Price Shares Exercise Price
$ 1.40 - $ 3.08 869,600 2.7 $ 2.65 869,600 $ 2.65
$ 6.39 - $ 9.71 952,800 4.3 $ 7.14 952,800 $ 7.14
$ 17.47 - $ 20.91 273,300 7.5 $ 18.58 147,200 $ 17.68
Weighted
Average Grant
Unvested Date Fair
Shares Value
Unvested at February 3, 2013 1,238,200 $ 8.65
Granted 300,200 $ 18.14
Vested (509,900 ) $ 8.46
Forfeited (52,600 ) $ 7.38
Unvested at February 2, 2014 975,900 $ 11.73
Granted 129,700 $ 19.13
Vested (480,700 ) $ 11.45
Forfeited (80,300 ) $ 12.35
Unvested at February 1, 2015 544,600 $ 13.65
Granted 375,500 $ 20.38
Vested (327,800 ) $ 13.78
Forfeited (80,700 ) $ 15.67
Unvested at January 31, 2016 511,600 $ 18.19 The total fair value as of the grant date of the restricted stock unit awards vesting during fiscal 2016, 2015 and 2014 was $ 4.5 5.5 4.3 As of January 31, 2016, the total unrecognized compensation cost related to SBP awards was approximately $ 7.4 three four 1.4 At January 31, 2016, there were approximately 6.0 Repurchases of Common Shares In fiscal 2014, our Board of Directors authorized the repurchase of up to $ 50 155 6,197,099 18.00 111.6 43.4 155 100.0 255.0 143.4 During each of the last three fiscal years, we permitted holders of restricted stock awards to satisfy their obligations to reimburse us for the minimum required statutory withholding taxes arising from the vesting of such awards by surrendering vested common shares in lieu of reimbursing us in cash. The aggregate fair value of common stock surrendered related to the vesting of restricted stock awards was $ 1.6 2.8 2.6 The following table summarizes repurchases of common stock for fiscal 2016, 2015 and 2014:
Year Ended
January 31, February 1, February 2,
2016 2015 2014
Common Common Common
Shares Stock Shares Stock Shares Stock
(In thousands)
Shares repurchased under share
repurchase authorizations 2,775 $ 50,000 2,237 $ 39,225 1,185 $ 22,342
Shares surrendered in reimbursement
for withholding taxes 97 1,561 153 2,811 136 2,560
2,872 $ 51,561 2,390 $ 42,036 1,321 $ 24,902</t>
  </si>
  <si>
    <t>Impairment Charges and Lease Termination Costs</t>
  </si>
  <si>
    <t>Impairment Charges and Lease Termination Costs [Abstract]</t>
  </si>
  <si>
    <t xml:space="preserve">Note 15  Impairment Charges and Lease Termination Costs The components of impairment charges and lease termination costs are as follows:
Year Ended
January 31, February 1, February 2,
2016 2015 2014
(In thousands)
Impairment charges:
Impairment of long-lived assets - current period charges $ 4,886 $ 901 $ -
Impairment of reacquired franchise rights 40 - -
Total impairment charges 4,926 901 -
Lease termination costs:
Provision for termination costs 352 56 1,374
Less - reversal of previously recorded accrued rent expense (555 ) (2 ) -
Total lease termination costs (203 54 1,374
Total impairment charges and lease termination costs $ 4,723 $ 955 $ 1,374 We test long-lived assets for impairment when events or changes in circumstances indicate that their carrying value may not be recoverable. 4.9 901,000 Lease termination costs represent the estimated fair value of liabilities related to unexpired leases, after reduction by the amount of accrued rent expense, if any, related to the leases, and are recorded when the lease contracts are terminated or, if earlier, the date on which we cease use of the leased property. In November 2013, the Fairfax County, Virginia court entered a judgment against us in our dispute with the landlord of our former commissary in Lorton, Virginia. Following entry of the judgment, we recorded an additional lease termination charge of approximately $ 1.4 million related to the matter, and in the fourth quarter of fiscal 2014 settled with the landlord on all issues in exchange for a payment by us of $ 1.8 million. The transactions reflected in the accrual for lease termination costs are summarized as follows:
Year Ended
January 31, February 1, February 2,
2016 2015 2014
(In thousands)
Balance at beginning of year $ 116 $ 178 $ 646
Provision for lease termination costs:
Provisions associated with store closings, net of estimated
sublease rentals 313 44 -
Adjustments to previously recorded provisions resulting from settlements
with lessors and adjustments of previous estimates 30 (5 ) 1,351
Accretion of discount 9 17 23
Total provision 352 56 1,374
Payments on unexpired leases, including settlements with lessors (190 ) (118 ) (1,842 )
Balance at end of year $ 278 $ 116 $ 178
Accrued lease termination costs are included in the consolidated balance sheet
as follows:
Accrued liabilities $ 278 $ 94 $ 74
Other long-term obligations and deferred credits - 22 104
$ 278 $ 116 $ 178 </t>
  </si>
  <si>
    <t>Income Taxes</t>
  </si>
  <si>
    <t>Income Taxes [Abstract]</t>
  </si>
  <si>
    <t>Note 16  Income Taxes The components of the provision for income taxes are as follows:
Year Ended
January 31,
February 1,
February 2,
2016
2015
2014
(In thousands)
Current $ 2,786 $ 2,427 $ 2,790
Deferred 16,650 15,729 8,014
$ 19,436 $ 18,156 $ 10,804 A reconciliation of the tax provision computed at the statutory federal income tax rate and our provision for income taxes follows:
Year Ended
January 31,
February 1,
February 2,
2016
2015
2014
(In thousands)
Income taxes at statutory federal rate $ 18,142 $ 16,875 $ 15,771
State income taxes, net of federal income tax benefit 1,139 1,662 1,902
Reversal of valuation allowance on deferred income tax assets (817 ) (150 ) (4,306 )
Benefit of foreign tax credits in excess of benefit previously recorded (910 ) - (4,481 )
Foreign taxes, principally withholding taxes 2,625 2,457 2,309
Credit for foreign income taxes (2,625 ) (2,457 ) (2,309 )
Other changes in tax credit carryforwards (27 ) - 118
Accruals for uncertain tax positions 40 - 359
Accruals for interest and penalties 66 15 3
Changes in estimated future blended state income tax rate 1,408 73 717
Other 395 (319 ) 721
$ 19,436 $ 18,156 $ 10,804 We establish valuation allowances for deferred income tax assets in accordance with GAAP, which provides that such valuation allowances shall be established unless realization of the income tax benefits is more likely than not. In the fourth quarter of fiscal 2016, after considering all relevant factors and objectively verifiable evidence having an impact on the likelihood of future realization of our deferred tax assets, we concluded that it was more likely than not that state income tax NOL carryovers deferred tax assets would be realized in future years in excess of amounts previously estimated. 45 56.3 817,000 267,000 1,084,000 Also in the fourth quarter of fiscal 2016, we concluded that foreign tax credit carryovers related to certain tax years, which we previously forecasted would be deducted from future taxable income, rather than being taken as a credit against future income taxes payable would ultimately be taken as a credit rather than as a deduction. 910,000 The aggregate credit to income tax expense in the fourth quarter of fiscal 2016 from the reduction in our estimate of the necessary valuation allowance at January 31, 2016, and the increase in the aggregate amount of tax benefits expected to be realized from the foreign tax credit carryovers, was $ 1.7 In fiscal 2014, as a result of an increase in our estimate of the amount of annual pretax income to be earned in future periods, we concluded that it was more likely than not that deferred tax assets would be realized in future years in excess of amounts previously estimated. 4.3 4.5 As of January 31, 2016 and February 1, 2015, we had approximately $ 2.9 5.2 In the second quarter of fiscal 2016, the North Carolina state legislature announced it had surpassed its revenue estimates and these increased tax revenues triggered an automatic reduction to the state corporate income tax rate, which caused us to revalue our deferred income tax assets to reflect the lower corporate income tax rate. 467,000 cause a portion of the deferred tax assets were already subject to a valuation allowance, the revaluation of the assets resulted in a reduction in the necessary valuation allowance of approximately $ 63,000 467,000 We recognize deferred income tax assets and liabilities based upon our expectation of the future tax consequences of temporary differences between the income tax and financial reporting bases of assets and liabilities. The tax effects of temporary differences are as follows:
January 31,
February 1,
2016
2015
(In thousands)
Deferred income tax assets:
Goodwill and reacquired franchise rights $ - $ 1,325
Other intangible assets 1,463 1,505
Allowance for doubtful accounts 108 191
Other current assets 1,444 1,124
Property and equipment 5,997 6,202
Other non-current assets 1,600 2,777
Self-insurance accruals 3,545 3,434
Deferred revenue 3,425 2,608
Accrued compensation 3,932 5,154
Other current liabilities 911 998
Other non-current liabilities 3,505 3,488
Share-based compensation 8,375 8,489
Federal net operating loss carryforwards 19,619 34,709
Federal tax credit carryforwards 16,680 12,642
State net operating loss and credit carryforwards 6,788 8,938
Other 554 505
Gross deferred income tax assets 77,946 94,089
Valuation allowance on deferred income tax assets (1,419 ) (2,566 )
Deferred income tax assets, net of valuation allowance 76,527 91,523
Deferred income tax liabilities - goodwill and reacquired franchise rights (1,653 ) -
Net deferred income tax assets $ 74,874 $ 91,523 The changes in the valuation allowance on deferred income tax assets are summarized as follows:
Year Ended
January 31,
February 1,
February 3,
2016
2015
2014
(In thousands)
Valuation allowance on deferred tax assets:
Balance at beginning of year $ 2,566 $ 2,675 $ 9,767
Reversal of valuation allowance credited to earnings (817 ) (150 ) (4,306 )
Reduction of valuation allowance due to state NOL deferred tax assets expirations not affecting earnings (267 ) - -
Reclassification of valuation allowance against deferred tax assets not affecting earnings - - (2,472 )
Reduction in valuation allowance related to enacted change in
North Carolina statutory income tax rate (63 ) - (314 )
Other - 41 -
Balance at end of year $ 1,419 $ 2,566 $ 2,675 The valuation allowances of $ 1.4 2.6 Realization of net deferred tax assets generally is dependent on generation of taxable income in future periods. We have approximately $ 60 2027 2031 64 24 2017 2035 16.7 2020 2036 We are subject to U.S. federal income tax, as well as income tax in multiple U.S. state and local jurisdictions and a limited number of foreign jurisdictions. Income tax payments, net of refunds, were $ 2.6 million, $ 2.5 million and $ 2.5 x payments in all three fiscal years were comprised largely of foreign withholding taxes on amounts received from foreign franchisees. The following table presents a reconciliation of the beginning and ending amounts of unrecognized tax benefits:
Year Ended
January 31,
February 1,
February 2,
2016
2015
2014
(In thousands)
Unrecognized tax benefits at beginning of year $ 1,965 $ 1,952 $ 1,327
Increases related to positions taken in the current year 70 108 105
Increases (decreases) related to positions taken in prior years 22 (21 ) 702
Lapsing of statutes of limitations (76 ) (74 ) (182 )
Unrecognized tax benefits at end of year $ 1,981 $ 1,965 $ 1,952 Approximately all of the aggregate $ 2.0 We do not expect any material change in fiscal 2017 in the amount of unrecognized tax benefits. Our policy is to recognize interest and penalties related to income tax issues as components of income tax expense. Our balance sheet reflects approximately $ 379,000 and $ 313,000 66,000 15,000</t>
  </si>
  <si>
    <t>Related Party Transactions</t>
  </si>
  <si>
    <t>Related Party Transactions [Abstract]</t>
  </si>
  <si>
    <t>Note 17  Related Party Transactions All franchisees are required to purchase doughnut mix and production equipment from KK Supply Chain. Revenues include $ 9.8 9.5 9.4 1.4 .</t>
  </si>
  <si>
    <t>Employee Benefit Plans</t>
  </si>
  <si>
    <t>Employee Benefit Plans [Abstract]</t>
  </si>
  <si>
    <t>Note 18  Employee Benefit Plans We have a 401(k) savings plan (the 401(k) Plan) to which eligible employees may contribute up to 100 50 6 1.0 910,000 860,000 We also have a Nonqualified Deferred Compensation Plan (the 401(k) Mirror Plan) designed to enable officers of the Company whose contributions to the 401(k) Plan are limited by certain statutory limitations to have the same opportunity to defer compensation as is available to other employees of the Company under the qualified 401(k) savings plan. Participants may defer from 1 15 1 100 2.2 2.5</t>
  </si>
  <si>
    <t>Fair Value Measurements</t>
  </si>
  <si>
    <t>Fair Value Measurements [Abstract]</t>
  </si>
  <si>
    <t>Fair-Value Measurements</t>
  </si>
  <si>
    <t xml:space="preserve">Note 19  Fair Value Measurements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 Level 1 - Quoted prices in active markets that are accessible at the measurement date for identical assets or liabilities.  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measurement of the assets or liabilities. Our financial instruments not measured at fair value on a recurring basis includes cash and cash equivalents, receivables , accounts payable and accrued liabilities and are reflected in the consolidated financial statements at cost which approximates fair value for these items due to their short term nature. We believe the fair value determination of these short-term financial instruments is a Level 1 measure. Assets and Liabilities Measured at Fair Value on a Recurring Basis The following table presents our assets and liabilities that are measured at fair value on a recurring basis at January 31, 2016 and February 1, 2015.
January 31, 2016 (1)
Level 1 Level 2 Level 3
(In thousands)
Assets:
401(k) mirror plan assets $ 2,158 $ - $ -
February 1, 2015 (1)
Level 1 Level 2 Level 3
(In thousands)
Assets:
401 $ 2,496 $ - $ -
Liabilities:
Agricultural commodity futures contracts 874 - -
Gasoline commodity futures contracts 937 - -
Total liabilities $ 1,811 $ - $ -
(1) There were no transfers of financial assets or liabilities among the levels within the fair value hierarchy during the years ended January 31, 2016 or February 1, 2015. Assets and Liabilities Measured at Fair Value on a Non-Recurring Basis The following table presents the nonrecurring fair value measurements recorded during fiscal 2016 and 2015.
Year Ended January 31, 2016
Level 1
Level 2
Level 3
Total gain (loss)
(In thousands)
Long-lived assets
$
-
$
6,965
$
-
$
(4,886)
Lease termination liabilities
-
313
-
242
Year Ended February 1, 2015
Level 1
Level 2
Level 3
Total gain (loss)
(In thousands)
Long-lived assets
$
-
$
270
$
-
$
(901)
Long-Lived Assets During fiscal 2016, long-lived assets having an aggregate carrying value of $ 11.9 7.0 4.9 During fiscal 2015, long-lived assets associated with a company-owned shop having an aggregate carrying value of $ 1.2 270,000 901,000 270,000 These inputs are classified as Level 2 within the valuation hierarchy. Lease Termination Liabilities 2 555,000 313,000 </t>
  </si>
  <si>
    <t>Derivative Instruments</t>
  </si>
  <si>
    <t>Derivative Instruments [Abstract]</t>
  </si>
  <si>
    <t xml:space="preserve">Note 20  Derivative Instruments We are exposed to certain risks relating to our ongoing business operations. Additional disclosure about the fair value of derivative instruments is included in Note 19. Commodity Price Risk We are exposed to the effects of commodity price fluctuations in the cost of ingredients of our products, of which flour, sugar and shortening are the most significant. Interest Rate Risk We are exposed to market risk from increases in interest rates on any borrowings outstanding under our 2013 Facility. On March 3, 2011, we entered into an interest rate derivative contract having an aggregate notional principal amount of $ 17.5 million. The derivative contract entitled us to receive from the counterparty the excess, if any, of the three -month LIBOR rate over 3.00 % for each of the calendar quarters in the period beginning April 2012 and ending December 2015. We accounted for this derivative contract as a cash flow hedge. In the second quarter of fiscal 2014, as a result of the termination of the contract, the $ 516,000 unrealized loss on the contract previously included in accumulated other comprehensive income was reclassified to earnings in the consolidated statement of income because the hedged forecasted transaction (interest on the 2011 Term Loan) would not occur . Quantitative Summary of Derivative Positions and Their Effect on Results of Operations The following table presents the fair values of derivative instruments included in the consolidated balance sheet as of January 31, 2016 and February 1, 2015:
Liability Derivatives
Fair Value
Derivatives Not Designated as January 31, February 1,
Hedging Instruments Balance Sheet Location 2016 2015
(In thousands)
Agricultural commodity futures contracts Accrued liabilities $ - $ 874
Gasoline commodity futures contracts Accrued liabilities - 937
$ - $ 1,811 The effect of derivative instruments on the consolidated statement of income for the year ended January 31, 2016, February 1, 2015 and February 2, 2014, was as follows:
Amount of Derivative Gain or (Loss)
Recognized in Income
Year Ended
Derivatives Not Designated as Hedging Location of Derivative Gain or (Loss) January 31, February 1, February 2,
Instruments Recognized in Income 2016 2015 2014
(In thousands)
Agricultural commodity futures contracts Gains and losses on commodity derivatives, net $ (661 ) $ (903 ) $ (1,459 )
Gasoline commodity futures contracts Gains and losses on commodity derivatives, net (239 ) (1,221 ) -
Total $ (900 ) $ (2,124 ) $ (1,459 )
Amount of Derivative Gain or (Loss)
Recognized in Income
Year Ended
Location of Derivative Gain or (Loss) January 31, February 1, February 2,
Derivatives Designated as a Cash Flow Hedge Recognized in Income 2016 2015 2014
(In thousands)
Interest rate derivative Interest expense $ - $ - $ (39 )
Interest rate derivative Loss on retirement of debt $ - $ - $ (516 ) The effect of derivative instruments on other comprehensive income for the years ended January 31, 2016, February 1, 2015 and February 2, 2014, was as follows:
Amount of Derivative Gain
or (Loss) Recognized in OCI
Year Ended
Derivative Gain or (Loss) Recognized in January 31, February 1, February 2,
Derivatives Designated as a Cash Flow Hedge OCI 2016 2015 2014
(In thousands)
Interest rate derivative Change in fair value of derivative $ - $ - $ 36
Less-income tax effect - - (14 )
- - 22
Loss on cash flow hedge
reclassified to net income,
previously charged to other
comprehensive income - - 516
Less - income tax effect - - (200 )
- - 316
Net change in amount recognized
in OCI $ - $ - $ 338 </t>
  </si>
  <si>
    <t>Acquisitions and Divestitures</t>
  </si>
  <si>
    <t>Acquisitions and Divestitures [Abstract]</t>
  </si>
  <si>
    <t>Note 21  Acquisitions and Divestitures Acquisition of Krispy Kreme Shops On April 23, 2015, we entered into several legal arrangements with a franchisee, which included an asset purchase agreement and management agreement, whereby we agreed to operate the franchisee's Krispy Kreme 312,000 2.7 252,000 27,000 137,000 104,000 On June 17, 2014, we acquired the business and operating assets of our franchisee in Birmingham, Alabama, consisting of four 9 13 7.5 three We recorded charges to earnings related to the acquisition of $ 431,000 343,000 88,000 The cost of the acquired business was allocated as follows:
(In thousands)
Purchase price allocated to:
Working capital, exclusive of cash $ (5 )
Property and equipment 710
Reacquired franchise rights associated with the Company Stores segment 3,853
Goodwill associated with the Company Stores segment 2,594
$ 7,152 Amounts allocated to reacquired franchise rights are being amortized by charges to earnings on a straight-line basis through March 2020, which was the expiration date of the terminated franchise agreement. All of the goodwill recognized in the acquisition for financial reporting purposes is expected to be deductible for income tax purposes. The results of operations of the acquired business subsequent to the acquisition had no material effect on our consolidated results of operations. Our results of operations for the year ended February 2, 2014, computed on a pro forma basis assuming the acquisition had been consummated at the beginning of those periods, would not be materially different from our historical results of operations and, accordingly, have been omitted. In December 2013, we acquired the land, building and doughnut-making equipment at a facility in Illinois that had fiscal 2014 sales of approximately $ 3 1.6 Krispy Kreme Acquisition of Franchise Rights In fiscal 2016, we acquired the franchise rights to develop certain CPG channels of trade from certain of our franchisees for approximately $ 1.6 Asset Divestitures On September 9, 2014, we refranchised our retail shop in Rockville, Maryland to a new franchisee for approximately $ 1.8 1.2 20 seven On July 11, 2013, we refranchised three 681,000 three 7.0 45 876,000 462,000 414,000 15 Krispy Kreme two 2.1 On February 22, 2013, we refranchised three 1.1 7 3.5 four 9 On September 27, 2012, we sold to one of our franchisees the leasehold interests and certain other assets, including rights under franchise agreements, of three Krispy Kreme three 2.9 three 3.6 360,000 3.2 51,000 1.9 20 1.7 20 1.7 210,000</t>
  </si>
  <si>
    <t>Selected Quarterly Financial Data</t>
  </si>
  <si>
    <t>Selected Quarterly Financial Data [Abstract]</t>
  </si>
  <si>
    <t xml:space="preserve">Note 22  Selected Quarterly Financial Data (Unaudited) The tables below present selected quarterly financial data for fiscal 2016 and 2015.
Quarter Ended
May 3, August 2, November 1, January 31,
2015 2015 2015 2016
(In thousands, except per share data)
Revenues $ 132,474 $ 127,336 $ 128,544 $ 130,360
Operating expenses:
Direct operating expenses (exclusive of depreciation and
amortization expense shown below) 103,772 104,145 102,924 103,640
General and administrative expenses 7,554 6,718 6,796 6,578
Depreciation and amortization expense 3,993 4,074 4,056 4,076
Impairment charges and lease termination costs 4 304 (22 ) 4,437
Pre-opening costs related to Company Stores 323 515 923 906
(Gains) and losses on commodity derivatives, net (447 ) 841 506 -
Operating income 17,275 10,739 13,361 10,723
Interest income 147 72 68 79
Interest expense (377 ) (387 ) (437 ) (437 )
Other non-operating income and (expense), net 184 89 140 595
Income before income taxes 17,229 10,513 13,132 10,960
Provision for income taxes 6,563 4,595 5,564 2,714
Net income $ 10,666 $ 5,918 $ 7,568 $ 8,246
Earnings per common share:
Basic $ 0.16 $ 0.09 $ 0.12 $ 0.13
Diluted $ 0.16 $ 0.09 $ 0.11 $ 0.13 The sum of the quarterly earnings per share amounts does not necessarily equal earnings per share for the year.
Quarter Ended
May 3, August 2, November 1, January 31,
2015 2015 2015 2016
(In thousands)
Revenues by business segment:
Company Stores $ 90,717 $ 84,117 $ 87,354 $ 87,307
Domestic Franchise 3,709 3,936 3,651 4,202
International Franchise 6,728 7,314 6,323 7,371
KK Supply Chain:
Total revenues 63,517 63,469 63,359 64,195
Less - intersegment sales elimination (32,197 ) (31,500 ) (32,143 ) (32,715 )
External KK Supply Chain revenues 31,320 31,969 31,216 31,480
Total revenues $ 132,474 $ 127,336 $ 128,544 $ 130,360
Operating income:
Company Stores $ 7,357 $ 1,592 $ 4,149 $ 2,402
Domestic Franchise 2,094 2,440 1,962 3,228
International Franchise 4,904 5,487 4,534 5,429
KK Supply Chain 10,949 10,144 11,502 12,246
Total segment operating income 25,304 19,663 22,147 23,305
General and administrative expenses (7,554 ) (6,718 ) (6,796 ) (6,578 )
Corporate depreciation and amortization expense (595 ) (546 ) (583 ) (661 )
Impairment charges and lease termination costs (4 ) (304 22 (4,437 )
Pre-opening costs related to Company Stores (323 ) (515 (923 ) (906 )
Gains and (losses) on commodity derivatives, net 447 (841 ) (506 ) -
Consolidated operating income $ 17,275 $ 10,739 $ 13,361 $ 10,723
Quarter Ended
May 4, August 3, November 2, February 1,
2014 2014 2014 2015
(In thousands, except per share data)
Revenues $ 121,580 $ 120,516 $ 122,871 $ 125,367
Operating expenses:
Direct operating expenses (exclusive of depreciation and
amortization expense shown below) 96,390 99,067 101,067 99,420
General and administrative expenses 7,047 6,737 5,553 9,221
Depreciation and amortization expense 3,173 3,033 3,280 3,354
Impairment charges and lease termination costs 8 38 4 905
Pre-opening costs related to Company Stores 226 245 702 1,357
(Gains) and losses on commodity derivatives, net (1,444 ) 1,341 681 1,546
(Gain) on refranchisings, net of business acquisition charges - 431 (1,285 ) -
Operating income 16,180 9,624 12,869 9,564
Interest income 171 64 62 109
Interest expense (143 ) (162 ) (230 ) (321 )
Equity in losses of equity method franchisees (57 ) (61 ) (53 ) 53
Other non-operating income and (expense), net 168 152 91 136
Income before income taxes 16,319 9,617 12,739 9,541
Provision for income taxes 6,663 3,865 4,633 2,995
Net income $ 9,656 $ 5,752 $ 8,106 $ 6,546
Earnings per common share:
Basic $ 0.15 $ 0.09 $ 0.12 $ 0.10
Diluted $ 0.14 $ 0.08 $ 0.12 $ 0.10
Quarter Ended
May 4, August 3, November 2, February 1,
2014 2014 2014 2015
(In thousands)
Revenues by business segment:
Company Stores $ 80,448 $ 78,535 $ 82,579 $ 83,744
Domestic Franchise 3,499 3,296 3,274 3,381
International Franchise 6,581 7,534 6,852 7,631
KK Supply Chain:
Total revenues 60,312 59,503 61,581 63,292
Less - intersegment sales elimination (29,260 ) (28,352 ) (31,415 ) (32,681 )
External KK Supply Chain revenues 31,052 31,151 30,166 30,611
Total revenues $ 121,580 $ 120,516 $ 122,871 $ 125,367
Operating income:
Company Stores $ 4,642 $ 1,937 $ 1,688 $ 3,955
Domestic Franchise 2,156 1,900 1,951 2,058
International Franchise 4,280 5,111 5,048 5,587
KK Supply Chain 11,310 9,830 10,210 11,376
Total segment operating income 22,388 18,778 18,897 22,976
General and administrative expenses (7,047 ) (6,737 ) (5,553 ) (9,221 )
Corporate depreciation and amortization expense (371 ) (362 ) (373 ) (383 )
Impairment charges and lease termination costs (8 ) (38 ) (4 ) (905 )
Pre-opening costs related to Company Stores (226 ) (245 ) (702 ) (1,357 )
Gains and (losses) on commodity derivatives, net 1,444 (1,341 ) (681 ) (1,546 )
Gain on refranchisings, net of business acquisition charges - (431 ) 1,285 -
Consolidated operating income $ 16,180 $ 9,624 $ 12,869 $ 9,564 </t>
  </si>
  <si>
    <t>SCHEDULE I - CONDENSED FINANCIAL INFORMATION OF REGISTRANT</t>
  </si>
  <si>
    <t>CONDENSED FINANCIAL INFORMATION OF REGISTRANT [Abstract]</t>
  </si>
  <si>
    <t>CONDENSED FINANCIAL INFORMATION OF REGISTRANT</t>
  </si>
  <si>
    <t xml:space="preserve">SCHEDULE I - CONDENSED FINANCIAL INFORMATION OF REGISTRANT KRISPY KREME DOUGHNUTS, INC. STATEMENT OF INCOME
Year Ended
January 31, February 1, February 2,
2016 2015 2014
(In thousands, except per share amounts)
Equity in income of subsidiaries $ 32,398 $ 30,060 $ 34,256
Miscellaneous expenses - - -
Income before income taxes 32,398 30,060 34,256
Provision for income taxes - - -
Net income $ 32,398 $ 30,060 $ 34,256
Earnings per common share:
Basic $ 0.50 $ 0.45 $ 0.51
Diluted $ 0.48 $ 0.44 $ 0.48 STATEMENT OF COMPREHENSIVE INCOME
Year Ended
January 31, February 1, February 2,
2016 2015 2014
(In thousands)
Net income $ 32,398 $ 30,060 $ 34,256
Other comprehensive income - - 338
Comprehensive income $ 32,398 $ 30,060 $ 34,594 BALANCE SHEET
January 31, February 1,
2016 2015
(In thousands)
ASSETS
Investment in and advances to subsidiaries $ 256,140 $ 267,786
SHAREHOLDERS' EQUITY
Preferred stock $ - $ -
Common stock 266,724 310,768
Accumulated other comprehensive income - -
Accumulated deficit (10,584 ) (42,982 )
Total shareholders' equity $ 256,140 $ 267,786 STATEMENT OF CASH FLOWS
Year Ended
January 31, February 1, February 2,
2016 2015 2014
(In thousands)
CASH FLOW FROM OPERATING ACTIVITIES:
Net income $ 32,398 $ 30,060 $ 34,256
Equity in income of subsidiaries (32,398 ) (30,060 ) (34,256 )
Net cash provided by (used for) operating activities - - -
CASH FLOW FROM INVESTING ACTIVITIES:
Investments in subsidiaries 49,628 33,622 20,540
Net cash provided by (used for) investing activities 49,628 33,622 20,540
CASH FLOW FROM FINANCING ACTIVITIES:
Proceeds from exercise of stock options 1,933 10,259 2,517
Repurchase of common shares (51,561 ) (43,881 ) (23,057 )
Net cash provided by (used for) financing activities (49,628 ) (33,622 ) (20,540 )
Net increase (decrease) in cash and cash equivalents - - -
Cash and cash equivalents at beginning of period - - -
Cash and cash equivalents at end of period $ - $ - $ - </t>
  </si>
  <si>
    <t>Accounting Policies (Policies)</t>
  </si>
  <si>
    <t>BASIS OF PRESENTATION</t>
  </si>
  <si>
    <t>We prepare our financial statements in accordance with accounting principles generally accepted in the United States of America (GAAP). The significant accounting policies followed by us in preparing the accompanying consolidated financial statements are as follows:</t>
  </si>
  <si>
    <t>BASIS OF CONSOLIDATION</t>
  </si>
  <si>
    <t xml:space="preserve">BASIS OF CONSOLIDATION. The financial statements include the accounts of KKDI and its subsidiaries. Investments in entities over which we have the ability to exercise significant influence but which we do not control, and whose financial statements are not otherwise required to be consolidated, are accounted for using the equity method . </t>
  </si>
  <si>
    <t>CHANGE IN PRESENTATION</t>
  </si>
  <si>
    <t>CHANGE IN PRESENTATION. In the first quarter of fiscal 2016, we changed the presentation of the Consolidated Statement of Income and segment financial information. Pre-opening costs related to Company Stores; gains and losses on commodity derivatives, net and gain on refranchisings, net of business acquisition charges are now separate line items on the Consolidated Statement of Income and are no longer in the respective business segments' operating income in Note 2. Such changes were made to provide more clarity and visibility to our operations and to conform to new management reporting. We furnished a Current Report on Form 8-K on June 10, 2015 providing the Consolidated Statement of Income and segment financial information for the quarterly and annual periods in fiscal 2014 and fiscal 2015 conformed to the fiscal 2016 presentation. We have made no changes to our reportable segments. These presentation changes had no impact on our consolidated operating income or consolidated net income.</t>
  </si>
  <si>
    <t>REVENUE RECOGNITION</t>
  </si>
  <si>
    <t xml:space="preserve">REVENUE RECOGNITION. Revenue is recognized when there is a contract or other arrangement of sale ; the sales price is fixed or determinable ; title and the risks of ownership have been transferred to the customer ; and collection of the rec eivable is reasonably assured. A summary of the revenue recognition policies for our business segments is as follows:
Company Stores revenue is derived from the sale of doughnuts and complementary products to on-premises and consumer packaged goods (CPG) customers. Revenue is recognized at the time of delivery for on-premises sales. For CPG sales, revenue is recognized either at the time of delivery, net of provisions for estimated product returns, or, with respect to those CPG customers that take title to products purchased from us at the time those products are sold by the CPG customer to consumers, simultaneously with such consumer purchases.
Domestic and International Franchise revenue is derived from development and initial franchise fees relating to new store openings and ongoing royalties charged to franchisees based on their sales. Development and franchise fees are recognized when the store is opened, at which time we have performed substantially all of the initial services we are required to provide and we have determined that the earnings process is complete. Development fees are related to initial services such as training and assisting with store setup and are therefore deferred until store opening and recorded within current and noncurrent liabilities as deferred development fee revenue until that time (See Notes 10 and 12). Royalties are recognized in income as underlying franchisee sales occur unless there is significant uncertainty concerning the collectibility of such revenues, in which case royalty revenues are recognized when received. Revenues related to licensing certain Company-owned trademarks to domestic third parties other than franchisees are included in the Domestic Franchise segment.
KK Supply Chain revenue is derived from the sale of doughnut mix, other ingredients and supplies and doughnut-making equipment. Revenues for the sale of doughnut mix and supplies are recognized upon delivery to the customer or, in the case of franchisees located outside North America, when the goods are loaded on the transport vessel at the U.S. port. Revenue for equipment sales and installation associated with new store openings is recognized at the store opening date. Revenue for equipment sales not associated with new store openings is recognized when the equipment is installed if we are responsible for the installation, and otherwise upon shipment of the equipment. </t>
  </si>
  <si>
    <t>FISCAL YEAR</t>
  </si>
  <si>
    <t xml:space="preserve">FISCAL YEAR. Our fiscal year ends on the Sunday closest to January 31, which periodically results in a 53-week year. Fiscal 2016, 2015 and 2014 each contained 52 weeks . </t>
  </si>
  <si>
    <t>CASH AND CASH EQUIVALENTS</t>
  </si>
  <si>
    <t>CASH AND CASH EQUIVALENTS. We consider cash on hand, demand deposits in banks and all highly liquid debt instruments with an original maturity of three months or less to be cash and cash equivalents.</t>
  </si>
  <si>
    <t>ALLOWANCE FOR DOUBTFUL ACCOUNTS</t>
  </si>
  <si>
    <t>ALLOWANCE FOR DOUBTFUL ACCOUNTS. We maintain allowances for doubtful accounts related to our accounts receivable, including receivables from franchisees, in amounts which management believes are sufficient to provide for losses estimated to be sustained on realization of these receivables. Such estimates inherently involve uncertainties and assessments of the outcome of future events, and changes in facts and circumstances may result in adjustments to the allowance for doubtful accounts.</t>
  </si>
  <si>
    <t>INVENTORIES</t>
  </si>
  <si>
    <t>INVENTORIES. Inventories are recorded at the lower of cost or market, with cost determined using the first-in, first-out method.</t>
  </si>
  <si>
    <t>PROPERTY AND EQUIPMENT</t>
  </si>
  <si>
    <t>PROPERTY AND EQUIPMENT. Depreciation of property and equipment is provided using the straight-line method over the assets' estimated useful lives, which are as follows: buildings  5 35 3 15 3 10 5 20</t>
  </si>
  <si>
    <t>REACQUIRED FRANCHISE RIGHTS</t>
  </si>
  <si>
    <t>REACQUIRED FRANCHISE RIGHTS. Franchise rights reacquired in connection with business combinations are valued based on the present value of the cash flows of the acquired business and are amortized on a straight-line basis from the acquisition date through the expiration date of the terminated franchise agreement.</t>
  </si>
  <si>
    <t>GOODWILL</t>
  </si>
  <si>
    <t>GOODWILL. Goodwill represents the excess of the purchase price over the value of identifiable net assets acquired in business combinations. Goodwill has an indefinite life and is not amortized, but is tested for impairment annually or more frequently if events or circumstances indicate the carrying amount of the asset may be impaired. Such impairment testing is performed for each reporting unit to which goodwill has been assigned.</t>
  </si>
  <si>
    <t>LEGAL COSTS</t>
  </si>
  <si>
    <t>LEGAL COSTS. Legal costs associated with litigation and other loss contingencies are charged to expense as services are rendered.</t>
  </si>
  <si>
    <t>ASSET IMPAIRMENT</t>
  </si>
  <si>
    <t>ASSET IMPAIRMENT. We assess asset groups for potential impairment whenever events or changes in circumstances indicate that their carrying amount may not be recoverable. The assessment is based upon a comparison of the carrying amount of the asset group, consisting primarily of property and equipment, to the estimated undiscounted cash flows expected to be generated from the asset group. To estimate cash flows, management projects the net cash flows anticipated from continuing operation of the asset group or store until its closing or abandonment as well as cash flows, if any, anticipated from disposal of the related assets. If the carrying amount of the assets exceeds the sum of the undiscounted cash flows, we record an impairment charge in an amount equal to the excess of the carrying value of the assets over their estimated fair value.</t>
  </si>
  <si>
    <t>EARNINGS PER SHARE</t>
  </si>
  <si>
    <t>EARNINGS PER SHARE. 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shares of restricted stock units. The following table sets forth amounts used in the computation of basic and diluted earnings per share:
Year Ended
January 31,
February 1,
February 2,
2016
2015
2014
(In thousands)
Numerator: net income $ 32,398 $ 30,060 $ 34,256
Denominator:
Basic earnings per share - weighted average shares
outstanding 65,221 66,360 67,261
Effect of dilutive securities:
Stock options 1,435 2,037 2,998
Restricted stock units 251 532 795
Diluted earnings per share - weighted average shares
outstanding plus dilutive potential common shares 66,907 68,929 71,054 Stock options with respect to 308,000 257,000 301,000 shares for fiscal 2016, 2015 and 2014 , respectively, as well as 285,000 and 57,000 unvested restricted stock units for fiscal 2016 and 2015, respectively, have been excluded from the computation of the number of shares used to compute diluted earnings per share because their inclusion would be antidilutive. There were no antidilutive unvested shares of restricted stock units in fiscal 2014 .</t>
  </si>
  <si>
    <t>SHARE-BASED COMPENSATION</t>
  </si>
  <si>
    <t>SHARE-BASED COMPENSATION. We measure and recognize compensation expense for share-based payment awards by charging the fair value of each award at its grant date to earnings over the service period necessary for each award to vest .</t>
  </si>
  <si>
    <t>MARKETING AND BRAND PROMOTION</t>
  </si>
  <si>
    <t>MARKETING AND BRAND PROMOTION. 10.3 9.8 8.2</t>
  </si>
  <si>
    <t>CONCENTRATION OF CREDIT RISK</t>
  </si>
  <si>
    <t>CONCENTRATION OF CREDIT RISK. Financial instruments that subject us to credit risk consist principally of receivables from CPG customers and franchisees, guarantees of certain franchisee leases and, in prior years, guarantees of certain indebtedness of franchisees. CPG receivables are primarily from grocer/mass merchants and convenience stores. We maintain allowances for doubtful accounts which we believe are sufficient to provide for losses which may be sustained on realization of these receivables. In fiscal 2016, 2015 and 2014, no customer accounted for more than 10% of Company Stores segment revenues. The two largest CPG customers collectively accounted for approximately 15 %, 16 % and 17 % of Company Stores segment revenues in fiscal 2016, 2015 and 2014, respectively. The two CPG customers with the largest trade receivables balances collectively accounted for approximately 28 % and 24 % of total CPG customer receivables at January 31, 2016 and February 1, 2015, respectively . We also evaluate the recoverability of receivables from our franchisees and maintain allowances for doubtful accounts which management believes are sufficient to provide for losses which may be sustained on realization of these receivables. In addition, we evaluate the likelihood of potential payments by us under lease guarantees and record estimated liabilities for payments we consider probable.</t>
  </si>
  <si>
    <t>SELF-INSURANCE RISKS AND RECEIVABLES FROM INSURERS</t>
  </si>
  <si>
    <t>SELF-INSURANCE RISKS AND RECEIVABLES FROM INSURERS. We are subject to workers' compensation, vehicle and general liability claims. We are self-insured for the cost of all workers' compensation, vehicle and general liability claims up to the amount of stop-loss insurance coverage purchased by us from commercial insurance carriers. We maintain accruals for the estimated cost of claims, without regard to the effects of stop-loss coverage, using actuarial methods which evaluate known open and incurred but not reported claims and consider historical loss development experience. In addition, we record receivables from the insurance carriers for claims amounts estimated to be recovered under the stop-loss insurance policies when these amounts are estimable and probable of collection. We estimate such stop-loss receivables using the same actuarial methods used to establish the related claims accruals, and taking into account the amount of risk transferred to the carriers under the stop-loss policies. The stop-loss policies provide coverage for claims in excess of retained self-insurance risks, which are determined on a claim-by-claim basis . We recorded favorable adjustments to our self-insurance claims liabilities related to prior years of approximately $ 440,000 , $ 1.7 1.1 2016 , 2015 and 2014, respectively. Such adjustments represent changes in estimates of the ultimate cost of incurred claims. We provide health and medical benefits to eligible employees, and purchase stop-loss insurance from commercial insurance carriers which pays covered medical costs in excess of a specified annual amount incurred by each claimant.</t>
  </si>
  <si>
    <t>DERIVATIVE FINANCIAL INSTRUMENTS AND DERIVATIVE COMMODITY INSTRUMENTS</t>
  </si>
  <si>
    <t>DERIVATIVE FINANCIAL INSTRUMENTS AND DERIVATIVE COMMODITY INSTRUMENTS. We reflect derivative financial instruments, which typically consist of interest rate derivatives and commodity futures contracts and options on such contracts, in the consolidated balance sheet at their fair value. The difference between the cost, if any, and the fair value of the interest rate derivatives is reflected in income unless the derivative instrument qualifies as a cash flow hedge and is effective in offsetting future cash flows of the underlying hedged item, in which case such amount is reflected in other comprehensive income. The difference between the cost, if any, and the fair value of commodity derivatives is reflected in earnings because we have not designated any of these instruments as cash flow hedg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ese estimates, and the differences could be material.</t>
  </si>
  <si>
    <t>Recent Accounting Pronouncements</t>
  </si>
  <si>
    <t>Recent Accounting Pronouncements In February 2016, the Financial Accounting Standards Board (FASB) issued Accounting Standards Update (ASU) No. 2016-02, Leases, which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We are evaluating the impact that adoption of this guidance will have on our consolidated financial statements. In November 2015, the FASB issued ASU 2015-17,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and early adoption is permitted. We adopted this accounting guidance retrospectively in the fourth quarter of fiscal 2016. The consolidated balance sheet at February 1, 2015 includes a reclassification of $ 23.2 In July 2015, the FASB issued ASU 2015-11, Simplifying the Measurement of Inventory, which changes guidance for subsequent measurement of inventory from the lower of cost or market to the lower of cost and net realizable value. This update is effective for annual and interim periods beginning after December 15, 2016 and early adoption is permitted. We do not expect the adoption of this guidance to have an impact on our consolidated financial statements. In April 2015, the FASB issued ASU 2015-03, Simplifying the Presentation of Debt Issuance Costs. This guidanc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is guidance states that given the absence of authoritative guidance within ASU 2015-03 for debt issuance costs related to the line-of-credit arrangements, the SEC staff would not object to an entity deferring and presenting debt issuance costs as an asset and subsequently amortizing the costs ratably over the term of the arrangement, regardless of whether there are any outstanding borrowings on the line-of-credit. As all of our debt issuance costs are related to line-of-credit arrangements and are currently classified as assets, this update will not have any impact on our consolidated financial statements. In April 2015, the FASB issued ASU 2015-05,  Customer's Accounting for Fees Paid in a Cloud Computing Arrangement, which provides guidance about whether a cloud computing arrangement includes a software license. ASU 2015-05 is effective for annual and interim periods beginning after December 15, 2015. We do not expect the adoption of this guidance to have an impact on our consolidated financial statements. In May 2014, the FASB issued ASU 2014-09, Revenue from Contracts with Customers, to clarify the principles used to recognize revenue for all entities. This guidance was deferred by ASU 2015-14, issued by the FASB in August 2015, and is now effective for fiscal years beginning on or after December 15, 2017 including interim periods within those fiscal years. Early adoption is permitted as of the original effective date. We are evaluating the impact that adoption of this guidance will have on our consolidated financial statements.</t>
  </si>
  <si>
    <t>Accounting Policies (Tables)</t>
  </si>
  <si>
    <t>Schedule of Computation of Earnings Per Share</t>
  </si>
  <si>
    <t>Year Ended
January 31,
February 1,
February 2,
2016
2015
2014
(In thousands)
Numerator: net income $ 32,398 $ 30,060 $ 34,256
Denominator:
Basic earnings per share - weighted average shares
outstanding 65,221 66,360 67,261
Effect of dilutive securities:
Stock options 1,435 2,037 2,998
Restricted stock units 251 532 795
Diluted earnings per share - weighted average shares
outstanding plus dilutive potential common shares 66,907 68,929 71,054</t>
  </si>
  <si>
    <t>Segment Information (Tables)</t>
  </si>
  <si>
    <t>Schedule of Operations by Reporting Segment</t>
  </si>
  <si>
    <t xml:space="preserve">Year Ended
January 31, February 1, February 2,
2016 2015 2014
(In thousands)
Revenues:
Company Stores $ 349,495 $ 325,306 $ 306,825
Domestic Franchise 15,498 13,450 11,839
International Franchise 27,736 28,598 25,607
KK Supply Chain:
Total revenues 254,540 244,688 231,229
Less  intersegment sales elimination (128,555 ) (121,708 ) (115,169 )
External KK Supply Chain revenues 125,985 122,980 116,060
Total revenues $ 518,714 $ 490,334 $ 460,331
Operating income:
Company Stores $ 15,500 $ 12,222 $ 11,021
Domestic Franchise 9,724 8,065 6,416
International Franchise 20,354 20,026 17,977
KK Supply Chain 44,841 42,726 38,412
Total segment operating income 90,419 83,039 73,826
General and administrative expenses (27,646 ) (28,558 ) (25,149 )
Corporate depreciation and amortization expense (2,385 ) (1,489 ) (1,254 )
Impairment charges and lease termination costs (4,723 ) (955 ) (1,374 )
Pre-opening costs related to Company Stores (2,667 ) (2,530 ) (563 )
Gains and (losses) on commodity derivatives, net (900 ) (2,124 ) (1,459 )
Gain on refranchisings, net of business acquisition charges - 854 2,543
Consolidated operating income $ 52,098 $ 48,237 $ 46,570
Depreciation and amortization expense:
Company Stores $ 12,736 $ 10,534 $ 9,039
Domestic Franchise 65 135 119
International Franchise - 5 7
KK Supply Chain 1,013 677 687
Corporate 2,385 1,489 1,254
Total depreciation and amortization expense $ 16,199 $ 12,840 $ 11,106 </t>
  </si>
  <si>
    <t>Receivables (Tables)</t>
  </si>
  <si>
    <t>Schedule of Components of Receivables</t>
  </si>
  <si>
    <t xml:space="preserve">January 31, February 1,
2016 2015
(In thousands)
Receivables:
Consumer packaged goods - wholesale customers $ 10,808 $ 9,557
Unaffiliated franchisees 13,233 12,743
Due from third-party distributors 2,440 4,075
Other receivables 667 867
Current portion of notes receivable 1,224 1,052
28,372 28,294
Less  allowance for doubtful accounts:
Consumer packaged goods - wholesale customers (180 ) (204 )
Unaffiliated franchisees (104 ) (291 )
(284 ) (495 )
$ 28,088 $ 27,799
Receivables from equity method franchisees (Note 7):
Trade $ 338 $ 782
January 31, February 1,
2016 2015
(In thousands)
Notes receivable:
Note receivable from franchisees $ 4,829 $ 4,534
Less  portion due within one year included in receivables (Note 3) (1,224 ) (1,052 )
$ 3,605 $ 3,482 </t>
  </si>
  <si>
    <t>Schedule of Changes in the Allowances for Doubtful Accounts</t>
  </si>
  <si>
    <t xml:space="preserve">Year Ended
January 31, February 1, February 2,
2016 2015 2014
(In thousands)
Allowance for doubtful accounts related to receivables:
Balance at beginning of year $ 495 $ 241 $ 615
Provision for doubtful accounts (179 ) 202 (275 )
Net recoveries (chargeoffs) (32 ) 52 (99 )
Balance at end of year $ 284 $ 495 $ 241 </t>
  </si>
  <si>
    <t>Inventories (Tables)</t>
  </si>
  <si>
    <t>Schedule of Inventory</t>
  </si>
  <si>
    <t>January 31, February 1,
2016 2015
(In thousands)
Raw materials $ 6,844 $ 6,779
Work in progress 126 115
Finished goods and purchased merchandise 9,342 11,300
$ 16,312 $ 18,194</t>
  </si>
  <si>
    <t>Other Current Assets (Tables)</t>
  </si>
  <si>
    <t>Schedule of Other Current Assets</t>
  </si>
  <si>
    <t>January 31, February 1,
2016 2015
(In thousands)
Current portion of claims against insurance carriers related to self-insurance
programs (Notes 1, 9, 10 and 12) $ 747 $ 1,012
Margin deposits in derivative brokerage accounts 100 2,744
Prepaid expenses and other 2,772 3,100
$ 3,619 $ 6,856</t>
  </si>
  <si>
    <t>Property and Equipment (Tables)</t>
  </si>
  <si>
    <t>Schedule of Property and Equipment</t>
  </si>
  <si>
    <t xml:space="preserve">January 31, February 1,
2016 2015
(In thousands)
Land $ 13,075 $ 13,512
Buildings 99,405 86,337
Leasehold improvements 14,064 15,200
Machinery and equipment 73,840 65,596
Computer software 16,334 7,911
Construction and projects in progress 4,703 12,295
221,421 200,851
Less: accumulated depreciation (93,712 ) (85,093 )
$ 127,709 $ 115,758 </t>
  </si>
  <si>
    <t>Investments in Franchisees (Tables)</t>
  </si>
  <si>
    <t>Schedule of Investments in Franchisees</t>
  </si>
  <si>
    <t xml:space="preserve">Number of
Stores as of
January 31, Ownership%
Geographic Market 2016 Company Third Parties
Kremeworks, LLC Alaska, Hawaii, Oregon, Washington 9 25.0 % 75.0 %
Kremeworks Canada, LP Western Canada 1 24.5 % 75.5 %
January 31, 2016
Investments and Advances Receivables
(In thousands)
Kremeworks, LLC $ 900 $ 300
Kremeworks Canada, LP 667 38
1,567 338
Less: reserves and allowances (1,567 ) -
$ - $ 338
February 1, 2015
Investments and Advances Receivables
(In thousands)
Kremeworks, LLC $ 900 $ 353
Kremeworks Canada, LP 667 30
Krispy Kreme of South Florida, LLC - 399
1,567 782
Less: reserves and allowances (1,567 ) -
$ - $ 782 </t>
  </si>
  <si>
    <t>Goodwill and Other Intangible Assets (Tables)</t>
  </si>
  <si>
    <t>Schedule of Goodwill and Other Intangible Assets</t>
  </si>
  <si>
    <t>January 31, February 1,
2016 2015
(In thousands)
Goodwill:
International Franchise segment $ 15,664 $ 15,664
Domestic Franchise segment 7,832 7,832
Company Stores segment (Note 21) 2,594 2,594
Reacquired franchise rights associated with Company Stores segment, net of accumulated
amortization of 1.3 at January 31, 2016 and $ 556,000 4,895 3,980
$ 30,985 $ 30,070</t>
  </si>
  <si>
    <t>Schedule of Reacquired Franchise Rights</t>
  </si>
  <si>
    <t>January 31,
February 1,
2016
2015
(In thousands)
Balance at beginning of year $ 3,980 $ 601
Acquisition of stores and franchise rights from franchisees (Note 21) 1,702 3,853
Amortization expense (747 ) (474 )
Impairment of reacquired franchise rights related to the Company Stores segment (Note 15) (40 ) -
Balance at end of year $ 4,895 $ 3,980</t>
  </si>
  <si>
    <t>Other Assets (Tables)</t>
  </si>
  <si>
    <t>Schedule of Components of Other Assets</t>
  </si>
  <si>
    <t>January 31, February 1,
2016 2015
(In thousands)
Non-current portion of notes receivable $ 3,605 $ 3,482
Non-current portion of claims against insurance carriers related to self-insurance
programs (Notes 1, 5, 10 and 12) 2,998 3,290
401(k) mirror plan assets (Notes 12 and 18) 2,158 2,496
Deposits 695 734
Deferred financing costs, net of accumulated amortization 262 370
Other 447 388
$ 10,165 $ 10,760</t>
  </si>
  <si>
    <t>Accrued Liabilities (Tables)</t>
  </si>
  <si>
    <t>Schedule of Components of Accrued Liabilities</t>
  </si>
  <si>
    <t>January 31, February 1,
2016 2015
(In thousands)
Accrued compensation $ 6,464 $ 10,533
Accrued vacation pay 6,074 5,732
Current portion of self-insurance claims, principally worker's compensation
(Notes 1, 5, 9, and 12) 3,660 3,773
Accrued taxes, other than income 2,240 2,541
Accrued health care claims 1,284 1,330
Franchisee equipment deposits and deferred revenue 3,570 1,017
Gasoline commodity futures contracts - 937
Accrued guarantee liabilities (Note 13) 844 906
Current portion of deferred development fee revenue (Note 12) 980 906
Agricultural commodity futures contracts - 874
Other 4,517 3,981
$ 29,633 $ 32,530</t>
  </si>
  <si>
    <t>Schedule of Changes in the Assets and Liabilities Associated with Self-Insurance Programs</t>
  </si>
  <si>
    <t xml:space="preserve">Year Ended
January 31, February 1, February 2,
2016 2015 2014
(In thousands)
Accrual for self-insurance programs, net of receivables from stop-loss policies:
Balance at beginning of year $ 7,568 $ 8,047 $ 8,455
Additions charged to costs and expenses 3,828 2,600 3,436
Claims payments (3,390 ) (3,079 ) (3,844 )
Balance at end of year $ 8,006 $ 7,568 $ 8,047
Accrual reflected in:
Accrued liabilities $ 3,660 $ 3,773 $ 3,765
Other long-term obligations and deferred credits 8,091 8,097 8,382
Claims receivable under stop-loss insurance policies included in:
Other current assets (747 ) (1,012 ) (893 )
Other assets (2,998 ) (3,290 ) (3,207 )
$ 8,006 $ 7,568 $ 8,047 </t>
  </si>
  <si>
    <t>Credit Facilities and Lease Obligations (Tables)</t>
  </si>
  <si>
    <t>Schedule of Lease Obligations</t>
  </si>
  <si>
    <t xml:space="preserve">January 31, February 1,
2016 2015
(In thousands)
Capital lease obligations $ 2,709 $ 2,940
Financing obligations 8,834 6,747
11,543 9,687
Less: current portion (326 ) (333 )
$ 11,217 $ 9,354 </t>
  </si>
  <si>
    <t>Schedule of Future Minimum Lease Payments</t>
  </si>
  <si>
    <t>Operating
Capital
Financing
Fiscal Year
Leases
Leases
Obligations
(In thousands)
2017 $ 15,914 $ 814 $ 990
2018 15,162 684 990
2019 12,809 507 990
2020 8,000 439 1,007
2021 7,783 434 1,092
Thereafter 114,365 6,048 17,413
$ 174,033 8,926 22,482
Portion representing interest (6,058 ) (17,511 )
Portion representing executory costs (159 ) -
Unamortized balance of financing obligations at end of lease term - 3,863
Total capital lease and financing obligations $ 2,709 $ 8,834</t>
  </si>
  <si>
    <t>Other Long Term Obligations and Deferred Credits (Tables)</t>
  </si>
  <si>
    <t>Schedule of Components of Other Long-Term Obligations and Deferred Credits</t>
  </si>
  <si>
    <t>January 31, February 1,
2016 2015
(In thousands)
Non-current portion of self-insurance claims, principally worker's
compensation (Notes 1, 5, 9 and 10) $ 8,091 $ 8,097
Accrued rent expense 6,924 6,571
Non-current portion of deferred development fee revenue (Note 10) 5,280 4,877
401(k) mirror plan liability (Notes 9 and 18) 2,158 2,496
Landlord upfit allowances on leased premises 2,176 2,445
Other 1,170 1,129
$ 25,799 $ 25,615</t>
  </si>
  <si>
    <t>Shareholders' Equity (Tables)</t>
  </si>
  <si>
    <t>Schedule of Share-Based Compensation</t>
  </si>
  <si>
    <t>Year Ended
January 31, February 1, February 2,
2016 2015 2014
(In thousands)
Costs charged to earnings related to:
Stock options $ 637 $ 1,209 $ 1,865
Restricted stock units 4,947 3,257 4,587
Total costs $ 5,584 $ 4,466 $ 6,452
Costs included in:
Direct operating expenses $ 2,146 $ 2,145 $ 2,487
General and administrative expenses 3,438 2,321 3,965
Total costs $ 5,584 $ 4,466 $ 6,452</t>
  </si>
  <si>
    <t>Schedule of Weighted Average Assumptions</t>
  </si>
  <si>
    <t xml:space="preserve">Year Ended
January 31, February 1, February 2,
2016 2015 2014
Expected life of option 7.0 7.0 7.0
Risk-free interest rate 1.68 % 2.14 % 2.19 %
Expected volatility of stock 60.0 % 65.0 % 65.0 %
Expected dividend yield 0.0 % 0.0 % 0.0 % </t>
  </si>
  <si>
    <t>Schedule of Options Granted</t>
  </si>
  <si>
    <t>Year Ended
January 31, February 1, February 2,
2016 2015 2014
Weighted average fair value per share of options granted $ 12.49 $ 12.07 11.17
Total number of options granted 68,900 88,300 251,000
Total fair value of all options granted $ 860,300 $ 1,065,200 2,804,800</t>
  </si>
  <si>
    <t>Schedule of Stock Option Transactions</t>
  </si>
  <si>
    <t>Weighted
Average
Weighted Average Aggregate Remaining
Shares Subject Exercise Price Per Intrinsic Contractual
to Option Share Value Term
(Dollars in thousands, except per share amounts)
Outstanding at February 3, 2013 5,206,500 $ 8.15 $ 36,388 5.8
Granted 251,000 $ 17.47
Exercised (459,500 ) $ 5.25 $ 5,324
Expired (391,000 ) $ 38.66
Forfeited - $ -
Outstanding at February 2, 2014 4,607,000 $ 6.27 $ 51,044 5.7
Granted 88,300 $ 18.88
Exercised (1,929,600 ) $ 5.32 $ 25,515
Expired (129,800 ) $ 18.15
Forfeited (90,700 ) $ 8.66
Outstanding at February 1, 2015 2,545,200 $ 6.75 $ 32,382 5.6
Granted 68,900 $ 20.91
Exercised (349,200 ) $ 5.53 $ 3,791
Expired (3,900 ) $ 17.47
Forfeited (165,300 ) $ 14.66
Outstanding at January 31, 2016 2,095,700 $ 6.77 $ 17,605 4.1
Exercisable at January 31, 2016 1,969,600 $ 5.95 $ 17,605 3.8</t>
  </si>
  <si>
    <t>Schedule of Additional Information Regarding Stock Options</t>
  </si>
  <si>
    <t xml:space="preserve">Options Outstanding Options Exercisable
Weighted Average
Remaining
Contractual Life Weighted Average Weighted Average
Range of Exercise Prices Shares (Years) Exercise Price Shares Exercise Price
$ 1.40 - $ 3.08 869,600 2.7 $ 2.65 869,600 $ 2.65
$ 6.39 - $ 9.71 952,800 4.3 $ 7.14 952,800 $ 7.14
$ 17.47 - $ 20.91 273,300 7.5 $ 18.58 147,200 $ 17.68 </t>
  </si>
  <si>
    <t>Schedule of Changes in Unvested Restricted Stock</t>
  </si>
  <si>
    <t>Weighted
Average Grant
Unvested Date Fair
Shares Value
Unvested at February 3, 2013 1,238,200 $ 8.65
Granted 300,200 $ 18.14
Vested (509,900 ) $ 8.46
Forfeited (52,600 ) $ 7.38
Unvested at February 2, 2014 975,900 $ 11.73
Granted 129,700 $ 19.13
Vested (480,700 ) $ 11.45
Forfeited (80,300 ) $ 12.35
Unvested at February 1, 2015 544,600 $ 13.65
Granted 375,500 $ 20.38
Vested (327,800 ) $ 13.78
Forfeited (80,700 ) $ 15.67
Unvested at January 31, 2016 511,600 $ 18.19</t>
  </si>
  <si>
    <t>Schedule of Repurchase of Common Stock</t>
  </si>
  <si>
    <t>Year Ended
January 31, February 1, February 2,
2016 2015 2014
Common Common Common
Shares Stock Shares Stock Shares Stock
(In thousands)
Shares repurchased under share
repurchase authorizations 2,775 $ 50,000 2,237 $ 39,225 1,185 $ 22,342
Shares surrendered in reimbursement
for withholding taxes 97 1,561 153 2,811 136 2,560
2,872 $ 51,561 2,390 $ 42,036 1,321 $ 24,902</t>
  </si>
  <si>
    <t>Impairment Charges and Lease Termination Costs (Tables)</t>
  </si>
  <si>
    <t>Schedule of Impairment Charges and Lease Termination Costs</t>
  </si>
  <si>
    <t>Year Ended
January 31, February 1, February 2,
2016 2015 2014
(In thousands)
Impairment charges:
Impairment of long-lived assets - current period charges $ 4,886 $ 901 $ -
Impairment of reacquired franchise rights 40 - -
Total impairment charges 4,926 901 -
Lease termination costs:
Provision for termination costs 352 56 1,374
Less - reversal of previously recorded accrued rent expense (555 ) (2 ) -
Total lease termination costs (203 54 1,374
Total impairment charges and lease termination costs $ 4,723 $ 955 $ 1,374</t>
  </si>
  <si>
    <t>Schedule of Lease Termination Liability</t>
  </si>
  <si>
    <t xml:space="preserve">Year Ended
January 31, February 1, February 2,
2016 2015 2014
(In thousands)
Balance at beginning of year $ 116 $ 178 $ 646
Provision for lease termination costs:
Provisions associated with store closings, net of estimated
sublease rentals 313 44 -
Adjustments to previously recorded provisions resulting from settlements
with lessors and adjustments of previous estimates 30 (5 ) 1,351
Accretion of discount 9 17 23
Total provision 352 56 1,374
Payments on unexpired leases, including settlements with lessors (190 ) (118 ) (1,842 )
Balance at end of year $ 278 $ 116 $ 178
Accrued lease termination costs are included in the consolidated balance sheet
as follows:
Accrued liabilities $ 278 $ 94 $ 74
Other long-term obligations and deferred credits - 22 104
$ 278 $ 116 $ 178 </t>
  </si>
  <si>
    <t>Income Taxes (Tables)</t>
  </si>
  <si>
    <t>Schedule of Components of the Provision for Income Taxes</t>
  </si>
  <si>
    <t>Year Ended
January 31,
February 1,
February 2,
2016
2015
2014
(In thousands)
Current $ 2,786 $ 2,427 $ 2,790
Deferred 16,650 15,729 8,014
$ 19,436 $ 18,156 $ 10,804</t>
  </si>
  <si>
    <t>Reconciliation of the Tax Provision</t>
  </si>
  <si>
    <t>Year Ended
January 31,
February 1,
February 2,
2016
2015
2014
(In thousands)
Income taxes at statutory federal rate $ 18,142 $ 16,875 $ 15,771
State income taxes, net of federal income tax benefit 1,139 1,662 1,902
Reversal of valuation allowance on deferred income tax assets (817 ) (150 ) (4,306 )
Benefit of foreign tax credits in excess of benefit previously recorded (910 ) - (4,481 )
Foreign taxes, principally withholding taxes 2,625 2,457 2,309
Credit for foreign income taxes (2,625 ) (2,457 ) (2,309 )
Other changes in tax credit carryforwards (27 ) - 118
Accruals for uncertain tax positions 40 - 359
Accruals for interest and penalties 66 15 3
Changes in estimated future blended state income tax rate 1,408 73 717
Other 395 (319 ) 721
$ 19,436 $ 18,156 $ 10,804</t>
  </si>
  <si>
    <t>Schedule of Tax Effects of Temporary Differences</t>
  </si>
  <si>
    <t>January 31,
February 1,
2016
2015
(In thousands)
Deferred income tax assets:
Goodwill and reacquired franchise rights $ - $ 1,325
Other intangible assets 1,463 1,505
Allowance for doubtful accounts 108 191
Other current assets 1,444 1,124
Property and equipment 5,997 6,202
Other non-current assets 1,600 2,777
Self-insurance accruals 3,545 3,434
Deferred revenue 3,425 2,608
Accrued compensation 3,932 5,154
Other current liabilities 911 998
Other non-current liabilities 3,505 3,488
Share-based compensation 8,375 8,489
Federal net operating loss carryforwards 19,619 34,709
Federal tax credit carryforwards 16,680 12,642
State net operating loss and credit carryforwards 6,788 8,938
Other 554 505
Gross deferred income tax assets 77,946 94,089
Valuation allowance on deferred income tax assets (1,419 ) (2,566 )
Deferred income tax assets, net of valuation allowance 76,527 91,523
Deferred income tax liabilities - goodwill and reacquired franchise rights (1,653 ) -
Net deferred income tax assets $ 74,874 $ 91,523</t>
  </si>
  <si>
    <t>Schedule of Changes in the Valuation Allowance</t>
  </si>
  <si>
    <t>Year Ended
January 31,
February 1,
February 3,
2016
2015
2014
(In thousands)
Valuation allowance on deferred tax assets:
Balance at beginning of year $ 2,566 $ 2,675 $ 9,767
Reversal of valuation allowance credited to earnings (817 ) (150 ) (4,306 )
Reduction of valuation allowance due to state NOL deferred tax assets expirations not affecting earnings (267 ) - -
Reclassification of valuation allowance against deferred tax assets not affecting earnings - - (2,472 )
Reduction in valuation allowance related to enacted change in
North Carolina statutory income tax rate (63 ) - (314 )
Other - 41 -
Balance at end of year $ 1,419 $ 2,566 $ 2,675</t>
  </si>
  <si>
    <t>Reconciliation of the Beginning and Ending Amounts of Unrecognized Tax Benefits</t>
  </si>
  <si>
    <t>Year Ended
January 31,
February 1,
February 2,
2016
2015
2014
(In thousands)
Unrecognized tax benefits at beginning of year $ 1,965 $ 1,952 $ 1,327
Increases related to positions taken in the current year 70 108 105
Increases (decreases) related to positions taken in prior years 22 (21 ) 702
Lapsing of statutes of limitations (76 ) (74 ) (182 )
Unrecognized tax benefits at end of year $ 1,981 $ 1,965 $ 1,952</t>
  </si>
  <si>
    <t>Fair Value Measurements (Tables)</t>
  </si>
  <si>
    <t>Schedule of Assets and Liabilities Measured at Fair Value on a Recurring Basis</t>
  </si>
  <si>
    <t>January 31, 2016 (1)
Level 1 Level 2 Level 3
(In thousands)
Assets:
401(k) mirror plan assets $ 2,158 $ - $ -
February 1, 2015 (1)
Level 1 Level 2 Level 3
(In thousands)
Assets:
401 $ 2,496 $ - $ -
Liabilities:
Agricultural commodity futures contracts 874 - -
Gasoline commodity futures contracts 937 - -
Total liabilities $ 1,811 $ - $ -
(1) There were no transfers of financial assets or liabilities among the levels within the fair value hierarchy during the years ended January 31, 2016 or February 1, 2015.</t>
  </si>
  <si>
    <t>Schedule of Non-Recurring Measurements</t>
  </si>
  <si>
    <t>Year Ended January 31, 2016
Level 1
Level 2
Level 3
Total gain (loss)
(In thousands)
Long-lived assets
$
-
$
6,965
$
-
$
(4,886)
Lease termination liabilities
-
313
-
242
Year Ended February 1, 2015
Level 1
Level 2
Level 3
Total gain (loss)
(In thousands)
Long-lived assets
$
-
$
270
$
-
$
(901)</t>
  </si>
  <si>
    <t>Derivative Instruments (Tables)</t>
  </si>
  <si>
    <t>Schedule of Derivative Fair Value</t>
  </si>
  <si>
    <t>Liability Derivatives
Fair Value
Derivatives Not Designated as January 31, February 1,
Hedging Instruments Balance Sheet Location 2016 2015
(In thousands)
Agricultural commodity futures contracts Accrued liabilities $ - $ 874
Gasoline commodity futures contracts Accrued liabilities - 937
$ - $ 1,811</t>
  </si>
  <si>
    <t>Schedule of Derivative Gain (Loss)</t>
  </si>
  <si>
    <t xml:space="preserve">Amount of Derivative Gain or (Loss)
Recognized in Income
Year Ended
Derivatives Not Designated as Hedging Location of Derivative Gain or (Loss) January 31, February 1, February 2,
Instruments Recognized in Income 2016 2015 2014
(In thousands)
Agricultural commodity futures contracts Gains and losses on commodity derivatives, net $ (661 ) $ (903 ) $ (1,459 )
Gasoline commodity futures contracts Gains and losses on commodity derivatives, net (239 ) (1,221 ) -
Total $ (900 ) $ (2,124 ) $ (1,459 )
Amount of Derivative Gain or (Loss)
Recognized in Income
Year Ended
Location of Derivative Gain or (Loss) January 31, February 1, February 2,
Derivatives Designated as a Cash Flow Hedge Recognized in Income 2016 2015 2014
(In thousands)
Interest rate derivative Interest expense $ - $ - $ (39 )
Interest rate derivative Loss on retirement of debt $ - $ - $ (516 )
Amount of Derivative Gain
or (Loss) Recognized in OCI
Year Ended
Derivative Gain or (Loss) Recognized in January 31, February 1, February 2,
Derivatives Designated as a Cash Flow Hedge OCI 2016 2015 2014
(In thousands)
Interest rate derivative Change in fair value of derivative $ - $ - $ 36
Less-income tax effect - - (14 )
- - 22
Loss on cash flow hedge
reclassified to net income,
previously charged to other
comprehensive income - - 516
Less - income tax effect - - (200 )
- - 316
Net change in amount recognized
in OCI $ - $ - $ 338 </t>
  </si>
  <si>
    <t>Acquisitions and Divestitures (Tables)</t>
  </si>
  <si>
    <t>Birmingham, Alabama Store Acquisition [Member]</t>
  </si>
  <si>
    <t>Business Acquisition [Line Items]</t>
  </si>
  <si>
    <t>Summary of Purchase Price Allocation</t>
  </si>
  <si>
    <t xml:space="preserve">(In thousands)
Purchase price allocated to:
Working capital, exclusive of cash $ (5 )
Property and equipment 710
Reacquired franchise rights associated with the Company Stores segment 3,853
Goodwill associated with the Company Stores segment 2,594
$ 7,152 </t>
  </si>
  <si>
    <t>Selected Quarterly Financial Data (Tables)</t>
  </si>
  <si>
    <t>Schedule of Quarterly Financial Data</t>
  </si>
  <si>
    <t xml:space="preserve">Quarter Ended
May 3, August 2, November 1, January 31,
2015 2015 2015 2016
(In thousands, except per share data)
Revenues $ 132,474 $ 127,336 $ 128,544 $ 130,360
Operating expenses:
Direct operating expenses (exclusive of depreciation and
amortization expense shown below) 103,772 104,145 102,924 103,640
General and administrative expenses 7,554 6,718 6,796 6,578
Depreciation and amortization expense 3,993 4,074 4,056 4,076
Impairment charges and lease termination costs 4 304 (22 ) 4,437
Pre-opening costs related to Company Stores 323 515 923 906
(Gains) and losses on commodity derivatives, net (447 ) 841 506 -
Operating income 17,275 10,739 13,361 10,723
Interest income 147 72 68 79
Interest expense (377 ) (387 ) (437 ) (437 )
Other non-operating income and (expense), net 184 89 140 595
Income before income taxes 17,229 10,513 13,132 10,960
Provision for income taxes 6,563 4,595 5,564 2,714
Net income $ 10,666 $ 5,918 $ 7,568 $ 8,246
Earnings per common share:
Basic $ 0.16 $ 0.09 $ 0.12 $ 0.13
Diluted $ 0.16 $ 0.09 $ 0.11 $ 0.13 The sum of the quarterly earnings per share amounts does not necessarily equal earnings per share for the year.
Quarter Ended
May 3, August 2, November 1, January 31,
2015 2015 2015 2016
(In thousands)
Revenues by business segment:
Company Stores $ 90,717 $ 84,117 $ 87,354 $ 87,307
Domestic Franchise 3,709 3,936 3,651 4,202
International Franchise 6,728 7,314 6,323 7,371
KK Supply Chain:
Total revenues 63,517 63,469 63,359 64,195
Less - intersegment sales elimination (32,197 ) (31,500 ) (32,143 ) (32,715 )
External KK Supply Chain revenues 31,320 31,969 31,216 31,480
Total revenues $ 132,474 $ 127,336 $ 128,544 $ 130,360
Operating income:
Company Stores $ 7,357 $ 1,592 $ 4,149 $ 2,402
Domestic Franchise 2,094 2,440 1,962 3,228
International Franchise 4,904 5,487 4,534 5,429
KK Supply Chain 10,949 10,144 11,502 12,246
Total segment operating income 25,304 19,663 22,147 23,305
General and administrative expenses (7,554 ) (6,718 ) (6,796 ) (6,578 )
Corporate depreciation and amortization expense (595 ) (546 ) (583 ) (661 )
Impairment charges and lease termination costs (4 ) (304 22 (4,437 )
Pre-opening costs related to Company Stores (323 ) (515 (923 ) (906 )
Gains and (losses) on commodity derivatives, net 447 (841 ) (506 ) -
Consolidated operating income $ 17,275 $ 10,739 $ 13,361 $ 10,723
Quarter Ended
May 4, August 3, November 2, February 1,
2014 2014 2014 2015
(In thousands, except per share data)
Revenues $ 121,580 $ 120,516 $ 122,871 $ 125,367
Operating expenses:
Direct operating expenses (exclusive of depreciation and
amortization expense shown below) 96,390 99,067 101,067 99,420
General and administrative expenses 7,047 6,737 5,553 9,221
Depreciation and amortization expense 3,173 3,033 3,280 3,354
Impairment charges and lease termination costs 8 38 4 905
Pre-opening costs related to Company Stores 226 245 702 1,357
(Gains) and losses on commodity derivatives, net (1,444 ) 1,341 681 1,546
(Gain) on refranchisings, net of business acquisition charges - 431 (1,285 ) -
Operating income 16,180 9,624 12,869 9,564
Interest income 171 64 62 109
Interest expense (143 ) (162 ) (230 ) (321 )
Equity in losses of equity method franchisees (57 ) (61 ) (53 ) 53
Other non-operating income and (expense), net 168 152 91 136
Income before income taxes 16,319 9,617 12,739 9,541
Provision for income taxes 6,663 3,865 4,633 2,995
Net income $ 9,656 $ 5,752 $ 8,106 $ 6,546
Earnings per common share:
Basic $ 0.15 $ 0.09 $ 0.12 $ 0.10
Diluted $ 0.14 $ 0.08 $ 0.12 $ 0.10
Quarter Ended
May 4, August 3, November 2, February 1,
2014 2014 2014 2015
(In thousands)
Revenues by business segment:
Company Stores $ 80,448 $ 78,535 $ 82,579 $ 83,744
Domestic Franchise 3,499 3,296 3,274 3,381
International Franchise 6,581 7,534 6,852 7,631
KK Supply Chain:
Total revenues 60,312 59,503 61,581 63,292
Less - intersegment sales elimination (29,260 ) (28,352 ) (31,415 ) (32,681 )
External KK Supply Chain revenues 31,052 31,151 30,166 30,611
Total revenues $ 121,580 $ 120,516 $ 122,871 $ 125,367
Operating income:
Company Stores $ 4,642 $ 1,937 $ 1,688 $ 3,955
Domestic Franchise 2,156 1,900 1,951 2,058
International Franchise 4,280 5,111 5,048 5,587
KK Supply Chain 11,310 9,830 10,210 11,376
Total segment operating income 22,388 18,778 18,897 22,976
General and administrative expenses (7,047 ) (6,737 ) (5,553 ) (9,221 )
Corporate depreciation and amortization expense (371 ) (362 ) (373 ) (383 )
Impairment charges and lease termination costs (8 ) (38 ) (4 ) (905 )
Pre-opening costs related to Company Stores (226 ) (245 ) (702 ) (1,357 )
Gains and (losses) on commodity derivatives, net 1,444 (1,341 ) (681 ) (1,546 )
Gain on refranchisings, net of business acquisition charges - (431 ) 1,285 -
Consolidated operating income $ 16,180 $ 9,624 $ 12,869 $ 9,564 </t>
  </si>
  <si>
    <t>Accounting Policies (Schedule of Computation of Earnings Per Share) (Details) - USD ($) shares in Thousands, $ in Thousands</t>
  </si>
  <si>
    <t>Basic earnings per share - weighted average shares outstanding</t>
  </si>
  <si>
    <t>Diluted earnings per share - weighted average shares outstanding plus dilutive potential common shares</t>
  </si>
  <si>
    <t>Stock Options [Member]</t>
  </si>
  <si>
    <t>Effect of dilutive securities:</t>
  </si>
  <si>
    <t>Share-based payment arrangement</t>
  </si>
  <si>
    <t>Restricted Stock Units [Member]</t>
  </si>
  <si>
    <t>Accounting Policies (Narrative) (Details) - USD ($)</t>
  </si>
  <si>
    <t>Marketing and Brand Promotion:</t>
  </si>
  <si>
    <t>Costs associated with products including advertising and other brand promotional activities</t>
  </si>
  <si>
    <t>Self-Insurance Risks and Receivables from Insurers:</t>
  </si>
  <si>
    <t>Adjustment self insurance claims liabilities related to prior years</t>
  </si>
  <si>
    <t>New Accounting Pronouncements or Change in Accounting Principle [Line Items]</t>
  </si>
  <si>
    <t>Buildings [Member] | Minimum [Member]</t>
  </si>
  <si>
    <t>Property, Plant and Equipment [Line Items]</t>
  </si>
  <si>
    <t>Estimated useful life</t>
  </si>
  <si>
    <t>5 years</t>
  </si>
  <si>
    <t>Buildings [Member] | Maximum [Member]</t>
  </si>
  <si>
    <t>35 years</t>
  </si>
  <si>
    <t>Machinery and Equipment [Member] | Minimum [Member]</t>
  </si>
  <si>
    <t>3 years</t>
  </si>
  <si>
    <t>Machinery and Equipment [Member] | Maximum [Member]</t>
  </si>
  <si>
    <t>15 years</t>
  </si>
  <si>
    <t>Computer Software [Member] | Minimum [Member]</t>
  </si>
  <si>
    <t>Computer Software [Member] | Maximum [Member]</t>
  </si>
  <si>
    <t>10 years</t>
  </si>
  <si>
    <t>Leasehold Improvements [Member] | Minimum [Member]</t>
  </si>
  <si>
    <t>Leasehold Improvements [Member] | Maximum [Member]</t>
  </si>
  <si>
    <t>20 years</t>
  </si>
  <si>
    <t>Customer Concentration Risk [Member]</t>
  </si>
  <si>
    <t>Concentration Risk [Line Items]</t>
  </si>
  <si>
    <t>Concentration Risk, Credit Risk, Financial Instruments</t>
  </si>
  <si>
    <t>In fiscal 2016, 2015 and 2014, no customer accounted for more than 10% of Company Stores segment revenues.</t>
  </si>
  <si>
    <t>Customer Concentration Risk [Member] | Sales Revenue, Segment [Member] | Company Stores [Member]</t>
  </si>
  <si>
    <t>Concentration risk percentage</t>
  </si>
  <si>
    <t>15.00%</t>
  </si>
  <si>
    <t>16.00%</t>
  </si>
  <si>
    <t>17.00%</t>
  </si>
  <si>
    <t>Credit Concentration Risk [Member] | Accounts Receivable [Member] | Company Stores [Member]</t>
  </si>
  <si>
    <t>28.00%</t>
  </si>
  <si>
    <t>24.00%</t>
  </si>
  <si>
    <t>Reclassification [Member]</t>
  </si>
  <si>
    <t>Stock options [Member]</t>
  </si>
  <si>
    <t>Antidilutive Securities Excluded from Computation of Earnings Per Share [Line Items]</t>
  </si>
  <si>
    <t>Antidilutive securities</t>
  </si>
  <si>
    <t>Segment Information (Details) - USD ($) $ in Thousands</t>
  </si>
  <si>
    <t>Segment Reporting Information [Line Items]</t>
  </si>
  <si>
    <t>Gains and (losses) on commodity derivatives, net</t>
  </si>
  <si>
    <t>Gain on refranchisings, net of business acquisition charges</t>
  </si>
  <si>
    <t>Non-US [Member]</t>
  </si>
  <si>
    <t>Segments [Member]</t>
  </si>
  <si>
    <t>Corporate [Member]</t>
  </si>
  <si>
    <t>Company Stores [Member]</t>
  </si>
  <si>
    <t>Domestic Franchise [Member]</t>
  </si>
  <si>
    <t>International Franchise [Member]</t>
  </si>
  <si>
    <t>KK Supply Chain [Member]</t>
  </si>
  <si>
    <t>KK Supply Chain [Member] | Segments [Member]</t>
  </si>
  <si>
    <t>KK Supply Chain [Member] | Intersegment Elimination [Member]</t>
  </si>
  <si>
    <t>Receivables (Components of Receivables) (Details) - USD ($) $ in Thousands</t>
  </si>
  <si>
    <t>Accounts, Notes, Loans and Financing Receivable [Line Items]</t>
  </si>
  <si>
    <t>Other receivables</t>
  </si>
  <si>
    <t>Current portion of notes receivable</t>
  </si>
  <si>
    <t>Less - allowance for doubtful accounts:</t>
  </si>
  <si>
    <t>Consumer Packaged Goods - Wholesale Customers [Member]</t>
  </si>
  <si>
    <t>Trade receivables</t>
  </si>
  <si>
    <t>Unaffiliated Franchisees [Member]</t>
  </si>
  <si>
    <t>Third Party Distributors [Member]</t>
  </si>
  <si>
    <t>Receivables (Allowance for Doubtful Accounts) (Details) - USD ($) $ in Thousands</t>
  </si>
  <si>
    <t>Allowance For Doubtful Accounts Receivable [Roll Forward]</t>
  </si>
  <si>
    <t>Balance at beginning of year</t>
  </si>
  <si>
    <t>Balance at end of year</t>
  </si>
  <si>
    <t>Trade Accounts Receivable [Member]</t>
  </si>
  <si>
    <t>Provision for doubtful accounts</t>
  </si>
  <si>
    <t>Net recoveries (chargeoffs)</t>
  </si>
  <si>
    <t>Inventories (Details) - USD ($) $ in Thousands</t>
  </si>
  <si>
    <t>Raw materials</t>
  </si>
  <si>
    <t>Work in progress</t>
  </si>
  <si>
    <t>Finished goods and purchased merchandise</t>
  </si>
  <si>
    <t>Inventories, Net, Total</t>
  </si>
  <si>
    <t>Other Current Assets (Details) - USD ($) $ in Thousands</t>
  </si>
  <si>
    <t>Current portion of claims against insurance carriers related to self-insurance programs (Notes 1, 9, 10 and 12)</t>
  </si>
  <si>
    <t>Margin deposits in derivative brokerage accounts</t>
  </si>
  <si>
    <t>Prepaid expenses and other</t>
  </si>
  <si>
    <t>Decrease in margin deposits account</t>
  </si>
  <si>
    <t>Property and Equipment (Details) - USD ($) $ in Thousands</t>
  </si>
  <si>
    <t>Less: accumulated depreciation</t>
  </si>
  <si>
    <t>Property plant and equipment, net</t>
  </si>
  <si>
    <t>Land [Member]</t>
  </si>
  <si>
    <t>Buildings [Member]</t>
  </si>
  <si>
    <t>Leasehold Improvements [Member]</t>
  </si>
  <si>
    <t>Machinery and Equipment [Member]</t>
  </si>
  <si>
    <t>Computer Software [Member]</t>
  </si>
  <si>
    <t>Construction and Projects in Progress [Member]</t>
  </si>
  <si>
    <t>Property and Equipment (Narrative) (Details) - USD ($) $ in Thousands</t>
  </si>
  <si>
    <t>Depreciation expense</t>
  </si>
  <si>
    <t>Assets acquired under capital leases, net book value</t>
  </si>
  <si>
    <t>Assets acquired under build-to-suit leasing arrangements</t>
  </si>
  <si>
    <t>Investments in Franchisees (Schedule of Information Information About the Company's Ownership) (Details)</t>
  </si>
  <si>
    <t>Jan. 31, 2016stores</t>
  </si>
  <si>
    <t>Kremeworks LLC [Member]</t>
  </si>
  <si>
    <t>Schedule of Equity Method Investments [Line Items]</t>
  </si>
  <si>
    <t>Number of Stores</t>
  </si>
  <si>
    <t>Equity Method Investments Geographic Development Market</t>
  </si>
  <si>
    <t>Alaska, Hawaii, Oregon, Washington</t>
  </si>
  <si>
    <t>Equity Method Investment, Ownership Percentage</t>
  </si>
  <si>
    <t>25.00%</t>
  </si>
  <si>
    <t>Equity Method Investment Third Party Ownership Percentage</t>
  </si>
  <si>
    <t>75.00%</t>
  </si>
  <si>
    <t>Kremeworks Canada LP [Member]</t>
  </si>
  <si>
    <t>Western Canada</t>
  </si>
  <si>
    <t>24.50%</t>
  </si>
  <si>
    <t>75.50%</t>
  </si>
  <si>
    <t>Investments in Franchisees (Financial Exposure Related to Franchisee Investments) (Details) - USD ($) $ in Thousands</t>
  </si>
  <si>
    <t>Investment and advances</t>
  </si>
  <si>
    <t>Reserves and allowances</t>
  </si>
  <si>
    <t>Krispy Kreme South Florida LLC [Member]</t>
  </si>
  <si>
    <t>Investments in Franchisees (Narrative) (Details)</t>
  </si>
  <si>
    <t>Jan. 14, 2016USD ($)</t>
  </si>
  <si>
    <t>Jan. 31, 2016USD ($)franchises</t>
  </si>
  <si>
    <t>Feb. 01, 2015USD ($)</t>
  </si>
  <si>
    <t>Jan. 29, 2012USD ($)</t>
  </si>
  <si>
    <t>Nov. 01, 2013USD ($)</t>
  </si>
  <si>
    <t>Dec. 31, 2011USD ($)</t>
  </si>
  <si>
    <t>Feb. 03, 2008USD ($)</t>
  </si>
  <si>
    <t>Number Of Investments In Franchisees | franchises</t>
  </si>
  <si>
    <t>Accrued guarantee liabilities</t>
  </si>
  <si>
    <t>Notes Receivable Unrecognized</t>
  </si>
  <si>
    <t>Notes receivable, gross, previously written-off</t>
  </si>
  <si>
    <t>Notes Receivable Payment Received</t>
  </si>
  <si>
    <t>Kremeworks, LLC and Kremeworks Canada, LP [Member]</t>
  </si>
  <si>
    <t>Accrued but uncollected interest on advances</t>
  </si>
  <si>
    <t>Goodwill and Other Intangible Assets (Schedule of Goodwill and Other Intangibles) (Details) - USD ($) $ in Thousands</t>
  </si>
  <si>
    <t>Goodwill And Intangible Assets [Line Items]</t>
  </si>
  <si>
    <t>Goodwill</t>
  </si>
  <si>
    <t>Intangible Reacquired Franchise Rights</t>
  </si>
  <si>
    <t>Goodwill and Other Intangible Assets (Parenthetical and Narrative Data) (Details) - USD ($)</t>
  </si>
  <si>
    <t>Franchise Rights [Member]</t>
  </si>
  <si>
    <t>Estimated amortization expense, 2017</t>
  </si>
  <si>
    <t>Estimated amortization expense, 2018</t>
  </si>
  <si>
    <t>Estimated amortization expense, 2019</t>
  </si>
  <si>
    <t>Estimated amortization expense, 2020</t>
  </si>
  <si>
    <t>Estimated amortization expense, 2021</t>
  </si>
  <si>
    <t>Remaining amortization period</t>
  </si>
  <si>
    <t>Goodwill, Impaired, Accumulated Impairment Loss</t>
  </si>
  <si>
    <t>Reacquired franchise rights accumulated impairment loss</t>
  </si>
  <si>
    <t>Accumulated amortization of reacquired franchise rights</t>
  </si>
  <si>
    <t>Goodwill and Other Intangible Assets (Schedule of Reacquired Franchise Rights) (Details) - USD ($) $ in Thousands</t>
  </si>
  <si>
    <t>Intangible Assets, Net (Excluding Goodwill) [Abstract]</t>
  </si>
  <si>
    <t>Impairment of reacquired franchise rights related to the Company Stores segment (Note 15)</t>
  </si>
  <si>
    <t>Acquisition of stores and franchise rights from franchisees (Note 21)</t>
  </si>
  <si>
    <t>Amortization expense</t>
  </si>
  <si>
    <t>Other Assets (Schedule of Other Assets) (Details) - USD ($) $ in Thousands</t>
  </si>
  <si>
    <t>Non-current portion of notes receivable</t>
  </si>
  <si>
    <t>Non-current portion of claims against insurance carriers related to self-insurance programs (Notes 1, 5, 10 and 12)</t>
  </si>
  <si>
    <t>401(k) mirror plan assets (Notes 12 and 18)</t>
  </si>
  <si>
    <t>Deposits</t>
  </si>
  <si>
    <t>Deferred financing costs, net of accumulated amortization</t>
  </si>
  <si>
    <t>Other Assets (Schedule of Other Notes Receivables) (Details) - USD ($) $ in Thousands</t>
  </si>
  <si>
    <t>Note receivable from franchisees</t>
  </si>
  <si>
    <t>Less - portion due within one year included in receivables (Note 3)</t>
  </si>
  <si>
    <t>Other Assets (Narrative) (Details) - USD ($)</t>
  </si>
  <si>
    <t>Jan. 14, 2016</t>
  </si>
  <si>
    <t>Jan. 29, 2012</t>
  </si>
  <si>
    <t>Nov. 01, 2013</t>
  </si>
  <si>
    <t>Unrecognized franchise revenue</t>
  </si>
  <si>
    <t>Collection of previously unrecognized franchise revenue</t>
  </si>
  <si>
    <t>Unrecognized notes receivable</t>
  </si>
  <si>
    <t>Collection of notes receivable</t>
  </si>
  <si>
    <t>Proceeds from collection of final payment on note</t>
  </si>
  <si>
    <t>Accrued Liabilities (Components) (Details) - USD ($) $ in Thousands</t>
  </si>
  <si>
    <t>Accrued compensation</t>
  </si>
  <si>
    <t>Accrued vacation pay</t>
  </si>
  <si>
    <t>Current portion of self-insurance claims, principally worker's compensation (Notes 1, 5, 9, and 12)</t>
  </si>
  <si>
    <t>Accrued taxes, other than income</t>
  </si>
  <si>
    <t>Accrued health care claims</t>
  </si>
  <si>
    <t>Franchisee equipment deposits and deferred revenue</t>
  </si>
  <si>
    <t>Accrued guarantee liabilities (Note 13)</t>
  </si>
  <si>
    <t>Current portion of deferred development fee revenue (Note 12)</t>
  </si>
  <si>
    <t>Commodity futures contracts</t>
  </si>
  <si>
    <t>Gasoline Commodity Futures Contracts [Member]</t>
  </si>
  <si>
    <t>Agricultural Commodity Futures Contracts [Member]</t>
  </si>
  <si>
    <t>Accrued Liabilities (Self Insurance Rollforward) (Details) - USD ($) $ in Thousands</t>
  </si>
  <si>
    <t>Self Insurance [Rollforward]</t>
  </si>
  <si>
    <t>Additions charged to cost and expenses</t>
  </si>
  <si>
    <t>Claims payments</t>
  </si>
  <si>
    <t>Accrued Liabilities (Self Insurance Balance) (Details) - USD ($) $ in Thousands</t>
  </si>
  <si>
    <t>Feb. 03, 2013</t>
  </si>
  <si>
    <t>Self Insurance Reserve Net</t>
  </si>
  <si>
    <t>Credit Facilities and Lease Obligations (Schedule of Lease Obligations) (Details) - USD ($) $ in Thousands</t>
  </si>
  <si>
    <t>Lease obligations:</t>
  </si>
  <si>
    <t>Lease obligations</t>
  </si>
  <si>
    <t>Less: current portion</t>
  </si>
  <si>
    <t>Capital lease obligations [Member]</t>
  </si>
  <si>
    <t>Assets Under Financing Obligations [Member]</t>
  </si>
  <si>
    <t>Credit Facilities and Lease Obligations (2013 Revolving Credit Facility) (Details) $ in Millions</t>
  </si>
  <si>
    <t>Jan. 31, 2016USD ($)</t>
  </si>
  <si>
    <t>Letters of credit outstanding</t>
  </si>
  <si>
    <t>2013 Revolving Credit Facility [Member]</t>
  </si>
  <si>
    <t>Line of Credit Facility [Line Items]</t>
  </si>
  <si>
    <t>Issuance date</t>
  </si>
  <si>
    <t>Jul. 12,
		2013</t>
  </si>
  <si>
    <t>Debt maturity date</t>
  </si>
  <si>
    <t>Jul. 12,
		2018</t>
  </si>
  <si>
    <t>Maximum borrowing capacity</t>
  </si>
  <si>
    <t>Available borrowing capacity</t>
  </si>
  <si>
    <t>Spread over variable rate</t>
  </si>
  <si>
    <t>1.25%</t>
  </si>
  <si>
    <t>Description of variable rate basis</t>
  </si>
  <si>
    <t>greatest of the prime rate, the Fed funds rate plus 0.50%, or the one-month LIBOR rate plus 1.00%</t>
  </si>
  <si>
    <t>Fee on unused portion</t>
  </si>
  <si>
    <t>0.15%</t>
  </si>
  <si>
    <t>Leverage ratio</t>
  </si>
  <si>
    <t>Fixed charge coverage ratio</t>
  </si>
  <si>
    <t>Default triggering event</t>
  </si>
  <si>
    <t>Covenant calculation, aggregate threshold for lease termination obligations</t>
  </si>
  <si>
    <t>2013 Revolving Credit Facility [Member] | Minimum [Member]</t>
  </si>
  <si>
    <t>2013 Revolving Credit Facility [Member] | Minimum [Member] | LIBOR [Member]</t>
  </si>
  <si>
    <t>2013 Revolving Credit Facility [Member] | Minimum [Member] | Base Rate [Member]</t>
  </si>
  <si>
    <t>0.25%</t>
  </si>
  <si>
    <t>2013 Revolving Credit Facility [Member] | Maximum [Member]</t>
  </si>
  <si>
    <t>0.35%</t>
  </si>
  <si>
    <t>2013 Revolving Credit Facility [Member] | Maximum [Member] | LIBOR [Member]</t>
  </si>
  <si>
    <t>2.15%</t>
  </si>
  <si>
    <t>2013 Revolving Credit Facility [Member] | Maximum [Member] | Base Rate [Member]</t>
  </si>
  <si>
    <t>1.15%</t>
  </si>
  <si>
    <t>Credit Facilities and Lease Obligations (2011 Secured Credit Facilities) (Details) - USD ($)</t>
  </si>
  <si>
    <t>Aug. 04, 2013</t>
  </si>
  <si>
    <t>Debt Instrument [Line Items]</t>
  </si>
  <si>
    <t>Interest Rate Contract [Member]</t>
  </si>
  <si>
    <t>Inception date</t>
  </si>
  <si>
    <t>Mar. 3,
		2011</t>
  </si>
  <si>
    <t>Effective date</t>
  </si>
  <si>
    <t>Apr. 1,
		2012</t>
  </si>
  <si>
    <t>Maturity date</t>
  </si>
  <si>
    <t>Dec. 31,
		2015</t>
  </si>
  <si>
    <t>Termination date</t>
  </si>
  <si>
    <t>Notional amount</t>
  </si>
  <si>
    <t>LIBOR [Member] | Interest Rate Contract [Member]</t>
  </si>
  <si>
    <t>3.00%</t>
  </si>
  <si>
    <t>2011 Secured Credit Facilities [Member]</t>
  </si>
  <si>
    <t>Jan. 28,
		2011</t>
  </si>
  <si>
    <t>Jan. 1,
		2016</t>
  </si>
  <si>
    <t>Retirement date</t>
  </si>
  <si>
    <t>Repayment of secured debt</t>
  </si>
  <si>
    <t>three-month LIBOR rate over 3.00%</t>
  </si>
  <si>
    <t>2011 Secured Credit Facilities [Member] | Revolving Credit Facility [Member]</t>
  </si>
  <si>
    <t>2011 Secured Credit Facilities [Member] | Secured Debt [Member]</t>
  </si>
  <si>
    <t>Credit Facilities and Lease Obligations (Lease Obligations and Interest) (Details) - USD ($)</t>
  </si>
  <si>
    <t>Operating Leases</t>
  </si>
  <si>
    <t>Thereafter</t>
  </si>
  <si>
    <t>Operating Leases, Future Minimum Payments Due</t>
  </si>
  <si>
    <t>Capital Leases</t>
  </si>
  <si>
    <t>Capital Leases, Future Minimum Payments Due</t>
  </si>
  <si>
    <t>Less: portion representing interest</t>
  </si>
  <si>
    <t>Less: portion representing executory costs</t>
  </si>
  <si>
    <t>Total capital lease</t>
  </si>
  <si>
    <t>Financing Obligations</t>
  </si>
  <si>
    <t>Portion representing interest</t>
  </si>
  <si>
    <t>Unamortized balance of financing obligations at end of lease term</t>
  </si>
  <si>
    <t>Total financing obligations</t>
  </si>
  <si>
    <t>Rent expense, net of rental income</t>
  </si>
  <si>
    <t>Interest paid, inclusive of deferred financing costs</t>
  </si>
  <si>
    <t>Other Long Term Obligations and Deferred Credits (Details) - USD ($) $ in Thousands</t>
  </si>
  <si>
    <t>Non-current portion of self-insurance claims, principally worker's compensation (Notes 1, 5, 9 and 10)</t>
  </si>
  <si>
    <t>Accrued rent expense</t>
  </si>
  <si>
    <t>Non-current portion of deferred development fee revenue (Note 10)</t>
  </si>
  <si>
    <t>401(k) mirror plan liability (Notes 9 and 18)</t>
  </si>
  <si>
    <t>Landlord upfit allowances on leased premises</t>
  </si>
  <si>
    <t>Commitments and Contingencies (Narratives) (Details) - USD ($) $ in Thousands</t>
  </si>
  <si>
    <t>Loss Contingencies [Line Items]</t>
  </si>
  <si>
    <t>Letters of Credit Outstanding, Amount</t>
  </si>
  <si>
    <t>Purchase Obligation</t>
  </si>
  <si>
    <t>K2 Asia Litigation [Member]</t>
  </si>
  <si>
    <t>Loss Contingency, Actions Taken by Plaintiff</t>
  </si>
  <si>
    <t>On April 7, 2009, a Cayman Islands corporation, K2 Asia Ventures, and its owners filed a lawsuit in Forsyth County, North Carolina Superior Court against us, our franchisee in the Philippines, and other persons associated with the franchisee.  The suit alleges that we and the other defendants conspired to deprive the plaintiffs of claimed “exclusive rights” to negotiate franchise and development agreements with prospective franchisees in the Philippines, and seeks unspecified damages.  We therefore do not know the amount or range of possible loss related to this matter.  We believe that these allegations are false and continue to vigorously defend against the lawsuit.  On July 26, 2013, the Superior Court dismissed the Philippines-based defendants for lack of personal jurisdiction, and the plaintiffs appealed that decision.  On January 22, 2015, the North Carolina Supreme Court denied the plaintiffs’ request to review the case.  We moved for summary judgment on May 7, 2015 and are awaiting a decision by the Superior Court.  We do not believe it is probable that a loss has been incurred with respect to this matter, and accordingly no liability related to it has been reflected in the accompanying financial statements.</t>
  </si>
  <si>
    <t>Shareholders' Equity (Narrative) (Details) - USD ($) $ / shares in Units, $ in Thousands</t>
  </si>
  <si>
    <t>1 Months Ended</t>
  </si>
  <si>
    <t>31 Months Ended</t>
  </si>
  <si>
    <t>Mar. 31, 2016</t>
  </si>
  <si>
    <t>Share-based Compensation Arrangement by Share-based Payment Award [Line Items]</t>
  </si>
  <si>
    <t>Vesting term</t>
  </si>
  <si>
    <t>4 years</t>
  </si>
  <si>
    <t>Options, contractual term</t>
  </si>
  <si>
    <t>Total unrecognized compensation cost</t>
  </si>
  <si>
    <t>Remaining service periods, minimum</t>
  </si>
  <si>
    <t>3 months</t>
  </si>
  <si>
    <t>Remaining service periods, maximum</t>
  </si>
  <si>
    <t>Weighted average remaining service period</t>
  </si>
  <si>
    <t>1 year 4 months 24 days</t>
  </si>
  <si>
    <t>Shares of common stock reserved for issuance</t>
  </si>
  <si>
    <t>Equity Disclosure [Line Items]</t>
  </si>
  <si>
    <t>Authorization amount for repurchases of common stock</t>
  </si>
  <si>
    <t>Shares repurchased under share repurchase authorization, average price per share</t>
  </si>
  <si>
    <t>Shares repurchased under share repurchase authorizations, shares</t>
  </si>
  <si>
    <t>Value of shares repurchased under share repurchase authorization</t>
  </si>
  <si>
    <t>Shares surrendered in reimbursement for withholding taxes</t>
  </si>
  <si>
    <t>Amount remaining under authorization</t>
  </si>
  <si>
    <t>Subsequent Event [Member]</t>
  </si>
  <si>
    <t>Increase in authorized amount for repurchases of common stock</t>
  </si>
  <si>
    <t>Restricted Stock [Member]</t>
  </si>
  <si>
    <t>Grant date fair value of restricted stock and restricted stock unit awards vested</t>
  </si>
  <si>
    <t>Stock Incentive 2012 Plan [Member]</t>
  </si>
  <si>
    <t>Shares provided for issuance under stock plan</t>
  </si>
  <si>
    <t>Description</t>
  </si>
  <si>
    <t>Our shareholders have approved the Krispy Kreme Doughnuts, Inc. 2012 Stock Incentive Plan (the “2012 Plan”), which provides for the grant of incentive stock options, non-qualified stock options, restricted stock awards, restricted stock units, stock awards, performance unit awards, performance share awards, stock appreciation rights and phantom stock awards. 	 The 2012 Plan provides for the issuance of approximately 5.1 million shares of our common stock (as adjusted to reflect forfeitures and expirations subsequent to January 29, 2012 of awards issued under predecessor plans, pursuant to the 2012 Plan), of which approximately 3.4 million remain available for grant through June 2022.  Any shares that are subject to options or stock appreciation rights awarded under the 2012 Plan will be counted against the 2012 Plan limit as one share for every one share granted, and any shares that are subject to 2012 Plan awards other than options or stock appreciation rights will be counted against this limit as one and thirty three-hundredths (1.33) shares for every one share granted.  The 2012 Plan provides that options may be granted with exercise prices not less than the closing sale price of our common stock on the date of grant.</t>
  </si>
  <si>
    <t>Number of shares available for grant</t>
  </si>
  <si>
    <t>Shareholders' Equity (Allocation of Share-based Compensation) (Details) - USD ($) $ in Thousands</t>
  </si>
  <si>
    <t>Employee Service Share-based Compensation, Allocation of Recognized Period Costs [Line Items]</t>
  </si>
  <si>
    <t>Direct Operating Expense [Member]</t>
  </si>
  <si>
    <t>General and Administration Expenses [Member]</t>
  </si>
  <si>
    <t>Shareholders' Equity (Schedule of Stock Option Fair Value Assumptions) (Details)</t>
  </si>
  <si>
    <t>Expected life of option</t>
  </si>
  <si>
    <t>7 years</t>
  </si>
  <si>
    <t>Risk-free interest rate</t>
  </si>
  <si>
    <t>1.68%</t>
  </si>
  <si>
    <t>2.14%</t>
  </si>
  <si>
    <t>2.19%</t>
  </si>
  <si>
    <t>Expected volatility of stock</t>
  </si>
  <si>
    <t>60.00%</t>
  </si>
  <si>
    <t>65.00%</t>
  </si>
  <si>
    <t>Expected dividend yield</t>
  </si>
  <si>
    <t>Shareholders' Equity (Schedule of Stock Options Granted) (Details) - USD ($)</t>
  </si>
  <si>
    <t>Weighted average fair value per share of options granted</t>
  </si>
  <si>
    <t>Total number of options granted</t>
  </si>
  <si>
    <t>Total fair value of all options granted</t>
  </si>
  <si>
    <t>Shareholders' Equity (Schedule of Stock Option Transactions) (Details) - USD ($) $ / shares in Units, $ in Thousands</t>
  </si>
  <si>
    <t>Shares Subject to Option</t>
  </si>
  <si>
    <t>Outstanding</t>
  </si>
  <si>
    <t>Granted</t>
  </si>
  <si>
    <t>Exercised</t>
  </si>
  <si>
    <t>Expired</t>
  </si>
  <si>
    <t>Forfeited</t>
  </si>
  <si>
    <t>Exercisable</t>
  </si>
  <si>
    <t>Weighted Average Exercise Price Per Share</t>
  </si>
  <si>
    <t>Aggregate Intrinsic Value</t>
  </si>
  <si>
    <t>Weighted Average Remaining Contractual Term</t>
  </si>
  <si>
    <t>4 years 1 month 6 days</t>
  </si>
  <si>
    <t>5 years 7 months 6 days</t>
  </si>
  <si>
    <t>5 years 8 months 12 days</t>
  </si>
  <si>
    <t>5 years 9 months 18 days</t>
  </si>
  <si>
    <t>3 years 9 months 18 days</t>
  </si>
  <si>
    <t>Shareholders' Equity (Schedule of Stock Options Outstanding) (Details)</t>
  </si>
  <si>
    <t>Jan. 31, 2016$ / sharesshares</t>
  </si>
  <si>
    <t>First Exercise Price Range [Member]</t>
  </si>
  <si>
    <t>Share-based Compensation, Shares Authorized under Stock Option Plans, Exercise Price Range [Line Items]</t>
  </si>
  <si>
    <t>Range of Exercise Prices (Minimum)</t>
  </si>
  <si>
    <t>Range of Exercise Prices (Maximum)</t>
  </si>
  <si>
    <t>Options Outstanding: Shares | shares</t>
  </si>
  <si>
    <t>Options Outstanding: Weighted Average Remaining Contractual Life</t>
  </si>
  <si>
    <t>2 years 8 months 12 days</t>
  </si>
  <si>
    <t>Options Outstanding: Weighted Average Exercise Price</t>
  </si>
  <si>
    <t>Options Exercisable: Shares | shares</t>
  </si>
  <si>
    <t>Options Exercisable: Weighted Average Exercise Price</t>
  </si>
  <si>
    <t>Second Exercise Price Range [Member]</t>
  </si>
  <si>
    <t>4 years 3 months 18 days</t>
  </si>
  <si>
    <t>Third Exercise Price Range [Member]</t>
  </si>
  <si>
    <t>7 years 6 months</t>
  </si>
  <si>
    <t>Shareholders' Equity (Schedule of Changes in Unvested Restricted Stock and Restricted Stock Unit Awards) (Details) - $ / shares</t>
  </si>
  <si>
    <t>Unvested Shares</t>
  </si>
  <si>
    <t>Unvested</t>
  </si>
  <si>
    <t>Vested</t>
  </si>
  <si>
    <t>Weighted Average Grant Date Fair Value</t>
  </si>
  <si>
    <t>Shareholders' Equity (Repurchases of Common Stock) (Details) - USD ($) $ in Thousands</t>
  </si>
  <si>
    <t>Shares surrendered in reimbursement for withholding taxes, shares</t>
  </si>
  <si>
    <t>Repurchases of common shares, shares</t>
  </si>
  <si>
    <t>Shares repurchased under share repurchase authorizations</t>
  </si>
  <si>
    <t>Impairment Charges and Lease Termination Costs (Schedule of Impairment Charges and Lease Termination Costs) (Details) - USD ($) $ in Thousands</t>
  </si>
  <si>
    <t>Impairment of long-lived assets - current period charges</t>
  </si>
  <si>
    <t>Impairment of reacquired franchise rights</t>
  </si>
  <si>
    <t>Total impairment charges</t>
  </si>
  <si>
    <t>Provision for termination costs</t>
  </si>
  <si>
    <t>Less - reversal of previously recorded accrued rent expense</t>
  </si>
  <si>
    <t>Total lease termination costs</t>
  </si>
  <si>
    <t>Total impairment charges and lease termination costs</t>
  </si>
  <si>
    <t>Impairment Charges and Lease Termination Costs (Narrative) (Details) - USD ($) $ in Thousands</t>
  </si>
  <si>
    <t>Adjustments to previously recorded provisions</t>
  </si>
  <si>
    <t>Colchester Security Litigation [Member]</t>
  </si>
  <si>
    <t>Litigation settlement, amount</t>
  </si>
  <si>
    <t>Impairment Charges and Lease Termination Costs (Schedule of Lease Termination Liability) (Details) - USD ($) $ in Thousands</t>
  </si>
  <si>
    <t>Lease Termination Costs [Roll Forward]</t>
  </si>
  <si>
    <t>Balance at beginning of period</t>
  </si>
  <si>
    <t>Provisions associated with leased properties, net of estimated sublease rentals</t>
  </si>
  <si>
    <t>Adjustments to previously recorded provisions resulting from settlements with lessors and adjustments of previous estimates</t>
  </si>
  <si>
    <t>Accretion of Discount</t>
  </si>
  <si>
    <t>Total provision</t>
  </si>
  <si>
    <t>Payments on unexpired leases, including settlements with lessors</t>
  </si>
  <si>
    <t>Balance at end of period</t>
  </si>
  <si>
    <t>Current portion of lease termination costs</t>
  </si>
  <si>
    <t>Non-current portion of lease termination costs</t>
  </si>
  <si>
    <t>Income Taxes (Schedule of Components of Provision for Income Taxes) (Details) - USD ($) $ in Thousands</t>
  </si>
  <si>
    <t>Current</t>
  </si>
  <si>
    <t>Deferred</t>
  </si>
  <si>
    <t>Income Taxes (Schedule of Reconciliation of Tax Provision) (Details) - USD ($) $ in Thousands</t>
  </si>
  <si>
    <t>Income taxes at statutory federal rate</t>
  </si>
  <si>
    <t>State income taxes, net of federal income tax benefit</t>
  </si>
  <si>
    <t>Reversal of valuation allowance on deferred income tax assets</t>
  </si>
  <si>
    <t>Benefit of foreign tax credits in excess of benefit previously recorded</t>
  </si>
  <si>
    <t>Foreign taxes, principally withholding taxes</t>
  </si>
  <si>
    <t>Credit for foreign income taxes</t>
  </si>
  <si>
    <t>Other changes in tax credit carryforwards</t>
  </si>
  <si>
    <t>Accruals for uncertain tax positions</t>
  </si>
  <si>
    <t>Accruals for interest and penalties</t>
  </si>
  <si>
    <t>Other change in estimated future blended state income tax rate</t>
  </si>
  <si>
    <t>Income Taxes (Narrative) (Details) - USD ($)</t>
  </si>
  <si>
    <t>Estimated pretax income</t>
  </si>
  <si>
    <t>Reduction in deferred tax asset due to lapse of statute of limitations</t>
  </si>
  <si>
    <t>Valuation allowance on deferred income tax assets</t>
  </si>
  <si>
    <t>Income Tax Reconciliation Other Foreign Taxes</t>
  </si>
  <si>
    <t>Aggregate Credit To Income Tax Expense</t>
  </si>
  <si>
    <t>Reduction in valuation allowance related to enacted change in North Carolina statutory income tax rate</t>
  </si>
  <si>
    <t>Reclassification Valuation Allowance Foreign Tax Credits</t>
  </si>
  <si>
    <t>Tax Benefits If Recognized Recorded To Common Stock</t>
  </si>
  <si>
    <t>Income Taxes Paid, Net</t>
  </si>
  <si>
    <t>Unrecognized Tax Benefits</t>
  </si>
  <si>
    <t>Unrecognized Tax Benefits That Would Impact Income Tax Expense</t>
  </si>
  <si>
    <t>Interest and penalties accrued</t>
  </si>
  <si>
    <t>Interest and penalty expense</t>
  </si>
  <si>
    <t>Operating Loss Carryforwards [Line Items]</t>
  </si>
  <si>
    <t>Increase (decrease) in valuation allowance</t>
  </si>
  <si>
    <t>Automatic Reduction in State Corporate Income Tax Rate [Member]</t>
  </si>
  <si>
    <t>Deferred Tax Assets</t>
  </si>
  <si>
    <t>Tax effect of change in tax rate</t>
  </si>
  <si>
    <t>Foreign Tax Credit Carryforwards [Member]</t>
  </si>
  <si>
    <t>Tax Credit Carryforward, Amount</t>
  </si>
  <si>
    <t>Federal Tax Credit Carryforwards [Member]</t>
  </si>
  <si>
    <t>Federal Income Tax Loss Carryforwards Excluding Employee Equity Awards [Member]</t>
  </si>
  <si>
    <t>Operating Loss Carryforwards Federal</t>
  </si>
  <si>
    <t>Federal Income Tax Loss Carryforwards Related To Employee Equity Awards [Member]</t>
  </si>
  <si>
    <t>Income Taxes (Schedule of Tax Effects of Temporary Differences) (Details) - USD ($) $ in Thousands</t>
  </si>
  <si>
    <t>Goodwill and reacquired franchise rights</t>
  </si>
  <si>
    <t>Other intangible assets</t>
  </si>
  <si>
    <t>Allowance for doubtful accounts</t>
  </si>
  <si>
    <t>Other non-current assets</t>
  </si>
  <si>
    <t>Self-insurance accruals</t>
  </si>
  <si>
    <t>Deferred revenue</t>
  </si>
  <si>
    <t>Other current liabilities</t>
  </si>
  <si>
    <t>Other non-current liabilities</t>
  </si>
  <si>
    <t>Federal net operating loss carryforwards</t>
  </si>
  <si>
    <t>Federal tax credit carryforwards</t>
  </si>
  <si>
    <t>State net operating loss and credit carryforwards</t>
  </si>
  <si>
    <t>Gross deferred income tax assets</t>
  </si>
  <si>
    <t>Deferred income tax assets, net of valuation allowance</t>
  </si>
  <si>
    <t>Deferred income tax liabilities - goodwill and reacquired franchise rights</t>
  </si>
  <si>
    <t>Net deferred income tax assets</t>
  </si>
  <si>
    <t>Income Taxes (Schedule of Valuation Allowance) (Details) - USD ($) $ in Thousands</t>
  </si>
  <si>
    <t>Reversal of allowance credited to earnings</t>
  </si>
  <si>
    <t>Reduction of valuation allowance due to state NOL deferred tax assets expirations not affecting earnings</t>
  </si>
  <si>
    <t>Reclassification of valuation allowance against deferred tax assets not affecting earnings</t>
  </si>
  <si>
    <t>Income Taxes (Schedule of Unrecognized Tax Benefits) (Details) - USD ($) $ in Thousands</t>
  </si>
  <si>
    <t>Unrecognized tax benefits at beginning of year</t>
  </si>
  <si>
    <t>Increases related to positions taken in the current year</t>
  </si>
  <si>
    <t>Increases related to positions taken in prior years</t>
  </si>
  <si>
    <t>(Decreases) related to positions taken in prior years</t>
  </si>
  <si>
    <t>Lapsing of statutes of limitations</t>
  </si>
  <si>
    <t>Unrecognized tax benefits at end of year</t>
  </si>
  <si>
    <t>Related Transactions (Details) - Equity Method Investee [Member] - USD ($) $ in Millions</t>
  </si>
  <si>
    <t>K K Supply Chain Revenue [Member]</t>
  </si>
  <si>
    <t>Related Party Transaction [Line Items]</t>
  </si>
  <si>
    <t>Revenue from related party</t>
  </si>
  <si>
    <t>Royalty Revenue [Member]</t>
  </si>
  <si>
    <t>Employee Benefit Plans (Details) - USD ($)</t>
  </si>
  <si>
    <t>Defined Contribution Plan Disclosure [Line Items]</t>
  </si>
  <si>
    <t>401(k) mirror plan assets</t>
  </si>
  <si>
    <t>401(k) mirror plan liability</t>
  </si>
  <si>
    <t>Employee 401(k) Savings Plan [Member]</t>
  </si>
  <si>
    <t>Defined Contribution Plan, Maximum Annual Contributions Per Employee, Percent</t>
  </si>
  <si>
    <t>100.00%</t>
  </si>
  <si>
    <t>Company match of participant contribution</t>
  </si>
  <si>
    <t>50.00%</t>
  </si>
  <si>
    <t>Defined Contribution Plan Employer Matching Contribution Percent</t>
  </si>
  <si>
    <t>6.00%</t>
  </si>
  <si>
    <t>Defined Contribution Plan, Cost Recognized</t>
  </si>
  <si>
    <t>Minimum [Member] | Employee 401(k) Mirror Savings Plan [Member]</t>
  </si>
  <si>
    <t>Nonqualified Deferred Comp Plan Annual Contribution Per Employee Percent</t>
  </si>
  <si>
    <t>1.00%</t>
  </si>
  <si>
    <t>Nonqualified Deferred Comp Plan Annual Bonus Contribution Per Employee Percent</t>
  </si>
  <si>
    <t>Maximum [Member] | Employee 401(k) Mirror Savings Plan [Member]</t>
  </si>
  <si>
    <t>Fair Value Measurements (Assets and Liabilities Measured at Fair Value on a Recurring Basis) (Details) - USD ($) $ in Thousands</t>
  </si>
  <si>
    <t>Assets:</t>
  </si>
  <si>
    <t>Liabilities:</t>
  </si>
  <si>
    <t>Recurring [Member] | Level 1 [Member]</t>
  </si>
  <si>
    <t>Recurring [Member] | Level 1 [Member] | Agricultural Commodity Futures Contracts [Member]</t>
  </si>
  <si>
    <t>Recurring [Member] | Level 1 [Member] | Gasoline Commodity Futures Contracts [Member]</t>
  </si>
  <si>
    <t>Recurring [Member] | Level 2 [Member]</t>
  </si>
  <si>
    <t>Recurring [Member] | Level 2 [Member] | Agricultural Commodity Futures Contracts [Member]</t>
  </si>
  <si>
    <t>Recurring [Member] | Level 2 [Member] | Gasoline Commodity Futures Contracts [Member]</t>
  </si>
  <si>
    <t>Recurring [Member] | Level 3 [Member]</t>
  </si>
  <si>
    <t>Recurring [Member] | Level 3 [Member] | Agricultural Commodity Futures Contracts [Member]</t>
  </si>
  <si>
    <t>Recurring [Member] | Level 3 [Member] | Gasoline Commodity Futures Contracts [Member]</t>
  </si>
  <si>
    <t>Fair Value Measurements (Assets and Liabilities Measured at Fair Value on a Non-Recurring Basis) (Details) - USD ($) $ in Thousands</t>
  </si>
  <si>
    <t>Fair Value, Assets and Liabilities Measured on Recurring and Nonrecurring Basis [Line Items]</t>
  </si>
  <si>
    <t>Reversal of previously recorded accrued rent expense</t>
  </si>
  <si>
    <t>Fair Value, Measurements, Nonrecurring [Member] | Carrying Value [Member]</t>
  </si>
  <si>
    <t>Long-lived assets</t>
  </si>
  <si>
    <t>Fair Value, Measurements, Nonrecurring [Member] | Total Gain (Loss) [Member]</t>
  </si>
  <si>
    <t>Lease termination liabilities</t>
  </si>
  <si>
    <t>Fair Value, Measurements, Nonrecurring [Member] | Fair Value, Inputs, Level 1 [Member] | Estimate of Fair Value [Member]</t>
  </si>
  <si>
    <t>Fair Value, Measurements, Nonrecurring [Member] | Fair Value, Inputs, Level 2 [Member] | Estimate of Fair Value [Member]</t>
  </si>
  <si>
    <t>Fair Value, Measurements, Nonrecurring [Member] | Fair Value, Inputs, Level 3 [Member] | Estimate of Fair Value [Member]</t>
  </si>
  <si>
    <t>Derivative Instruments (Narrative) (Details) - USD ($) $ in Thousands</t>
  </si>
  <si>
    <t>Derivative [Line Items]</t>
  </si>
  <si>
    <t>Interest Rate Contract [Member] | LIBOR [Member]</t>
  </si>
  <si>
    <t>Derivative Instruments (Fair Value by Balance Sheet Location) (Details) - USD ($) $ in Thousands</t>
  </si>
  <si>
    <t>Derivatives, Fair Value [Line Items]</t>
  </si>
  <si>
    <t>Accrued Liabilities [Member] | Agricultural Commodity Futures Contracts [Member]</t>
  </si>
  <si>
    <t>Accrued Liabilities [Member] | Gasoline Commodity Futures Contracts [Member]</t>
  </si>
  <si>
    <t>Derivative Instruments (Effect of Derivative Instuments by Income Statement Location) (Details) - USD ($) $ in Thousands</t>
  </si>
  <si>
    <t>Derivative Instruments, Gain (Loss) [Line Items]</t>
  </si>
  <si>
    <t>Change in fair value of derivative</t>
  </si>
  <si>
    <t>Less - income tax effect</t>
  </si>
  <si>
    <t>Not Designated as Hedging Instrument [Member]</t>
  </si>
  <si>
    <t>Gain (loss) recognized in income</t>
  </si>
  <si>
    <t>Gains and Losses on Commodity Derivatives, Net [Member] | Agricultural Commodity Futures Contracts [Member] | Not Designated as Hedging Instrument [Member]</t>
  </si>
  <si>
    <t>Gains and Losses on Commodity Derivatives, Net [Member] | Gasoline Commodity Futures Contracts [Member] | Not Designated as Hedging Instrument [Member]</t>
  </si>
  <si>
    <t>Interest Expense [Member] | Interest Rate Contract [Member] | Designated as Hedging Instrument [Member]</t>
  </si>
  <si>
    <t>Loss on Retirement of Debt [Member] | Interest Rate Contract [Member] | Designated as Hedging Instrument [Member]</t>
  </si>
  <si>
    <t>Acquisitions and Divestitures (Acquisition of Krispy Kreme Shops) (Details)</t>
  </si>
  <si>
    <t>Apr. 23, 2015USD ($)</t>
  </si>
  <si>
    <t>Jun. 17, 2014USD ($)stores</t>
  </si>
  <si>
    <t>Dec. 31, 2013USD ($)stores</t>
  </si>
  <si>
    <t>Aug. 31, 2006USD ($)stores</t>
  </si>
  <si>
    <t>Aug. 03, 2014USD ($)</t>
  </si>
  <si>
    <t>Feb. 02, 2014USD ($)</t>
  </si>
  <si>
    <t>Payments to acquire businesses, net of cash acquired</t>
  </si>
  <si>
    <t>CPG Rights [Member] | Franchise Rights [Member]</t>
  </si>
  <si>
    <t>Reacquired franchise rights</t>
  </si>
  <si>
    <t>Little Rock Acquisition [Member]</t>
  </si>
  <si>
    <t>Net sales</t>
  </si>
  <si>
    <t>Inventory</t>
  </si>
  <si>
    <t>Unfavorable lease liability</t>
  </si>
  <si>
    <t>Illinois Store Acquisition [Member]</t>
  </si>
  <si>
    <t>Number of stores acquired | stores</t>
  </si>
  <si>
    <t>Acquisition expenses</t>
  </si>
  <si>
    <t>Settlement of pre-existing franchise agreement</t>
  </si>
  <si>
    <t>Acquisition-related transaction costs</t>
  </si>
  <si>
    <t>Cash consideration for acquisition</t>
  </si>
  <si>
    <t>Birmingham, Alabama Store Acquisition [Member] | CPG Rights [Member]</t>
  </si>
  <si>
    <t>August 2006 Asset Acquisition [Member]</t>
  </si>
  <si>
    <t>Acquisitions and Divestitures (Schedule of Acquired Business) (Details) - USD ($) $ in Thousands</t>
  </si>
  <si>
    <t>Purchase price allocated to:</t>
  </si>
  <si>
    <t>Working capital, exclusive of cash</t>
  </si>
  <si>
    <t>Purchase price</t>
  </si>
  <si>
    <t>Birmingham, Alabama Store Acquisition [Member] | Company Stores [Member]</t>
  </si>
  <si>
    <t>Acquisitions and Divestitures (Asset Divestitures) (Details)</t>
  </si>
  <si>
    <t>Sep. 09, 2014USD ($)stores</t>
  </si>
  <si>
    <t>Jul. 11, 2013USD ($)stores</t>
  </si>
  <si>
    <t>Feb. 22, 2013USD ($)stores</t>
  </si>
  <si>
    <t>Sep. 27, 2012USD ($)stores</t>
  </si>
  <si>
    <t>Oct. 31, 2014USD ($)</t>
  </si>
  <si>
    <t>Nov. 01, 2015USD ($)</t>
  </si>
  <si>
    <t>Aug. 02, 2015USD ($)</t>
  </si>
  <si>
    <t>May. 03, 2015USD ($)</t>
  </si>
  <si>
    <t>Nov. 02, 2014USD ($)</t>
  </si>
  <si>
    <t>May. 04, 2014USD ($)</t>
  </si>
  <si>
    <t>Nov. 03, 2013USD ($)</t>
  </si>
  <si>
    <t>Feb. 03, 2013USD ($)</t>
  </si>
  <si>
    <t>Income Statement, Balance Sheet and Additional Disclosures by Disposal Groups, Including Discontinued Operations [Line Items]</t>
  </si>
  <si>
    <t>Gain on refranchising transaction</t>
  </si>
  <si>
    <t>Gain (loss) on sale of equipment</t>
  </si>
  <si>
    <t>Gain on reversal of accrued rent expense</t>
  </si>
  <si>
    <t>Maryland Divestiture [Member]</t>
  </si>
  <si>
    <t>Future store locations required | stores</t>
  </si>
  <si>
    <t>Dallas Divestiture [Member]</t>
  </si>
  <si>
    <t>Number of stores sold | stores</t>
  </si>
  <si>
    <t>Aggregate purchase price</t>
  </si>
  <si>
    <t>Net sales attributable to refranchised stores</t>
  </si>
  <si>
    <t>CPG percentage of net sales</t>
  </si>
  <si>
    <t>45.00%</t>
  </si>
  <si>
    <t>Leased stores to franchisee | stores</t>
  </si>
  <si>
    <t>Kansas and Missouri Divestiture [Member]</t>
  </si>
  <si>
    <t>Notes receivable, gross</t>
  </si>
  <si>
    <t>Percent of sales used to calculate principal payment on note receivable</t>
  </si>
  <si>
    <t>3.50%</t>
  </si>
  <si>
    <t>Notes receivable, interest rate spread</t>
  </si>
  <si>
    <t>7.00%</t>
  </si>
  <si>
    <t>September 2012 Divestiture [Member]</t>
  </si>
  <si>
    <t>Notes receivable, periodic payment</t>
  </si>
  <si>
    <t>Deferred gain on sale</t>
  </si>
  <si>
    <t>Percent investment must exceed to consider gain recognition</t>
  </si>
  <si>
    <t>20.00%</t>
  </si>
  <si>
    <t>Carrying amount of assets sold</t>
  </si>
  <si>
    <t>Selected Quarterly Financial Data (Schedule of Income Statement Data) (Details) - USD ($) $ / shares in Units, $ in Thousands</t>
  </si>
  <si>
    <t>Selected Quarterly Financial Data (Schedule of Segment Data) (Details) - USD ($) $ in Thousands</t>
  </si>
  <si>
    <t>Corporate, Non-Segment [Member]</t>
  </si>
  <si>
    <t>KK Supply Chain [Member] | Intersegment Eliminations [Member]</t>
  </si>
  <si>
    <t>SCHEDULE I - CONDENSED FINANCIAL INFORMATION OF REGISTRANT (Details) - USD ($) $ / shares in Units, $ in Thousands</t>
  </si>
  <si>
    <t>STATEMENT OF INCOME</t>
  </si>
  <si>
    <t>Equity in income of subsidiaries</t>
  </si>
  <si>
    <t>Miscellaneous expenses</t>
  </si>
  <si>
    <t>STATEMENT OF COMPREHENSIVE INCOME</t>
  </si>
  <si>
    <t>Other comprehensive income</t>
  </si>
  <si>
    <t>ASSETS</t>
  </si>
  <si>
    <t>Investment in and advances to subsidiaries</t>
  </si>
  <si>
    <t>SHAREHOLDERS' EQUITY</t>
  </si>
  <si>
    <t>Preferred stock</t>
  </si>
  <si>
    <t>Common stock</t>
  </si>
  <si>
    <t>CASH FLOW FROM OPERATING ACTIVITIES:</t>
  </si>
  <si>
    <t>CASH FLOW FROM INVESTING ACTIVITIES:</t>
  </si>
  <si>
    <t>CASH FLOW FROM FINANCING ACTIVITIES:</t>
  </si>
  <si>
    <t>Parent Company [Member]</t>
  </si>
  <si>
    <t>Investments in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100270</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18</v>
      </c>
    </row>
    <row spans="1:4" r="14">
      <c t="s" s="4" r="A14">
        <v>24</v>
      </c>
      <c t="n" s="6" r="C14">
        <v>63184525</v>
      </c>
    </row>
    <row spans="1:4" r="15">
      <c t="s" s="4" r="A15">
        <v>25</v>
      </c>
      <c t="n" s="7" r="D15">
        <v>1152000000</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68</v>
      </c>
    </row>
    <row spans="1:2" r="4">
      <c t="s" s="4" r="A4">
        <v>122</v>
      </c>
      <c t="s" s="4" r="B4">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35</v>
      </c>
    </row>
    <row spans="1:3" r="2">
      <c t="s" s="3" r="A2">
        <v>872</v>
      </c>
    </row>
    <row spans="1:3" r="3">
      <c t="s" s="4" r="A3">
        <v>547</v>
      </c>
      <c t="s" s="4" r="B3">
        <v>49</v>
      </c>
      <c t="n" s="7" r="C3">
        <v>1811</v>
      </c>
    </row>
    <row spans="1:3" r="4">
      <c t="s" s="4" r="A4">
        <v>549</v>
      </c>
    </row>
    <row spans="1:3" r="5">
      <c t="s" s="3" r="A5">
        <v>872</v>
      </c>
    </row>
    <row spans="1:3" r="6">
      <c t="s" s="4" r="A6">
        <v>547</v>
      </c>
      <c t="s" s="4" r="B6">
        <v>49</v>
      </c>
      <c t="n" s="6" r="C6">
        <v>874</v>
      </c>
    </row>
    <row spans="1:3" r="7">
      <c t="s" s="4" r="A7">
        <v>548</v>
      </c>
    </row>
    <row spans="1:3" r="8">
      <c t="s" s="3" r="A8">
        <v>872</v>
      </c>
    </row>
    <row spans="1:3" r="9">
      <c t="s" s="4" r="A9">
        <v>547</v>
      </c>
      <c t="s" s="4" r="B9">
        <v>49</v>
      </c>
      <c t="n" s="6" r="C9">
        <v>937</v>
      </c>
    </row>
    <row spans="1:3" r="10">
      <c t="s" s="4" r="A10">
        <v>873</v>
      </c>
    </row>
    <row spans="1:3" r="11">
      <c t="s" s="3" r="A11">
        <v>872</v>
      </c>
    </row>
    <row spans="1:3" r="12">
      <c t="s" s="4" r="A12">
        <v>547</v>
      </c>
      <c t="s" s="4" r="B12">
        <v>49</v>
      </c>
      <c t="n" s="6" r="C12">
        <v>874</v>
      </c>
    </row>
    <row spans="1:3" r="13">
      <c t="s" s="4" r="A13">
        <v>874</v>
      </c>
    </row>
    <row spans="1:3" r="14">
      <c t="s" s="3" r="A14">
        <v>872</v>
      </c>
    </row>
    <row spans="1:3" r="15">
      <c t="s" s="4" r="A15">
        <v>547</v>
      </c>
      <c t="s" s="4" r="B15">
        <v>49</v>
      </c>
      <c t="n" s="7" r="C15">
        <v>9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75</v>
      </c>
      <c t="s" s="2" r="B1">
        <v>32</v>
      </c>
      <c t="s" s="2" r="C1">
        <v>1</v>
      </c>
    </row>
    <row spans="1:5" r="2">
      <c t="s" s="2" r="B2">
        <v>595</v>
      </c>
      <c t="s" s="2" r="C2">
        <v>2</v>
      </c>
      <c t="s" s="2" r="D2">
        <v>35</v>
      </c>
      <c t="s" s="2" r="E2">
        <v>39</v>
      </c>
    </row>
    <row spans="1:5" r="3">
      <c t="s" s="3" r="A3">
        <v>876</v>
      </c>
    </row>
    <row spans="1:5" r="4">
      <c t="s" s="4" r="A4">
        <v>877</v>
      </c>
      <c t="s" s="4" r="C4">
        <v>49</v>
      </c>
      <c t="s" s="4" r="D4">
        <v>49</v>
      </c>
      <c t="n" s="7" r="E4">
        <v>36</v>
      </c>
    </row>
    <row spans="1:5" r="5">
      <c t="s" s="4" r="A5">
        <v>878</v>
      </c>
      <c t="s" s="4" r="C5">
        <v>49</v>
      </c>
      <c t="s" s="4" r="D5">
        <v>49</v>
      </c>
      <c t="n" s="6" r="E5">
        <v>-14</v>
      </c>
    </row>
    <row spans="1:5" r="6">
      <c t="s" s="4" r="A6">
        <v>68</v>
      </c>
      <c t="s" s="4" r="C6">
        <v>49</v>
      </c>
      <c t="s" s="4" r="D6">
        <v>49</v>
      </c>
      <c t="n" s="6" r="E6">
        <v>22</v>
      </c>
    </row>
    <row spans="1:5" r="7">
      <c t="s" s="4" r="A7">
        <v>69</v>
      </c>
      <c t="s" s="4" r="C7">
        <v>49</v>
      </c>
      <c t="s" s="4" r="D7">
        <v>49</v>
      </c>
      <c t="n" s="6" r="E7">
        <v>516</v>
      </c>
    </row>
    <row spans="1:5" r="8">
      <c t="s" s="4" r="A8">
        <v>878</v>
      </c>
      <c t="s" s="4" r="C8">
        <v>49</v>
      </c>
      <c t="s" s="4" r="D8">
        <v>49</v>
      </c>
      <c t="n" s="6" r="E8">
        <v>-200</v>
      </c>
    </row>
    <row spans="1:5" r="9">
      <c t="s" s="4" r="A9">
        <v>70</v>
      </c>
      <c t="s" s="4" r="C9">
        <v>49</v>
      </c>
      <c t="s" s="4" r="D9">
        <v>49</v>
      </c>
      <c t="n" s="6" r="E9">
        <v>316</v>
      </c>
    </row>
    <row spans="1:5" r="10">
      <c t="s" s="4" r="A10">
        <v>71</v>
      </c>
      <c t="s" s="4" r="C10">
        <v>49</v>
      </c>
      <c t="s" s="4" r="D10">
        <v>49</v>
      </c>
      <c t="n" s="6" r="E10">
        <v>338</v>
      </c>
    </row>
    <row spans="1:5" r="11">
      <c t="s" s="4" r="A11">
        <v>879</v>
      </c>
    </row>
    <row spans="1:5" r="12">
      <c t="s" s="3" r="A12">
        <v>876</v>
      </c>
    </row>
    <row spans="1:5" r="13">
      <c t="s" s="4" r="A13">
        <v>880</v>
      </c>
      <c t="n" s="7" r="C13">
        <v>-900</v>
      </c>
      <c t="n" s="7" r="D13">
        <v>-2124</v>
      </c>
      <c t="n" s="6" r="E13">
        <v>-1459</v>
      </c>
    </row>
    <row spans="1:5" r="14">
      <c t="s" s="4" r="A14">
        <v>597</v>
      </c>
    </row>
    <row spans="1:5" r="15">
      <c t="s" s="3" r="A15">
        <v>876</v>
      </c>
    </row>
    <row spans="1:5" r="16">
      <c t="s" s="4" r="A16">
        <v>69</v>
      </c>
      <c t="n" s="7" r="B16">
        <v>516</v>
      </c>
    </row>
    <row spans="1:5" r="17">
      <c t="s" s="4" r="A17">
        <v>881</v>
      </c>
    </row>
    <row spans="1:5" r="18">
      <c t="s" s="3" r="A18">
        <v>876</v>
      </c>
    </row>
    <row spans="1:5" r="19">
      <c t="s" s="4" r="A19">
        <v>880</v>
      </c>
      <c t="n" s="6" r="C19">
        <v>-661</v>
      </c>
      <c t="n" s="6" r="D19">
        <v>-903</v>
      </c>
      <c t="n" s="7" r="E19">
        <v>-1459</v>
      </c>
    </row>
    <row spans="1:5" r="20">
      <c t="s" s="4" r="A20">
        <v>882</v>
      </c>
    </row>
    <row spans="1:5" r="21">
      <c t="s" s="3" r="A21">
        <v>876</v>
      </c>
    </row>
    <row spans="1:5" r="22">
      <c t="s" s="4" r="A22">
        <v>880</v>
      </c>
      <c t="n" s="7" r="C22">
        <v>-239</v>
      </c>
      <c t="n" s="7" r="D22">
        <v>-1221</v>
      </c>
      <c t="s" s="4" r="E22">
        <v>49</v>
      </c>
    </row>
    <row spans="1:5" r="23">
      <c t="s" s="4" r="A23">
        <v>883</v>
      </c>
    </row>
    <row spans="1:5" r="24">
      <c t="s" s="3" r="A24">
        <v>876</v>
      </c>
    </row>
    <row spans="1:5" r="25">
      <c t="s" s="4" r="A25">
        <v>880</v>
      </c>
      <c t="s" s="4" r="C25">
        <v>49</v>
      </c>
      <c t="s" s="4" r="D25">
        <v>49</v>
      </c>
      <c t="n" s="7" r="E25">
        <v>-39</v>
      </c>
    </row>
    <row spans="1:5" r="26">
      <c t="s" s="4" r="A26">
        <v>884</v>
      </c>
    </row>
    <row spans="1:5" r="27">
      <c t="s" s="3" r="A27">
        <v>876</v>
      </c>
    </row>
    <row spans="1:5" r="28">
      <c t="s" s="4" r="A28">
        <v>880</v>
      </c>
      <c t="s" s="4" r="C28">
        <v>49</v>
      </c>
      <c t="s" s="4" r="D28">
        <v>49</v>
      </c>
      <c t="n" s="7" r="E28">
        <v>-516</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27"/>
    <col customWidth="1" max="5" min="5" width="27"/>
    <col customWidth="1" max="6" min="6" width="21"/>
    <col customWidth="1" max="7" min="7" width="21"/>
    <col customWidth="1" max="8" min="8" width="21"/>
    <col customWidth="1" max="9" min="9" width="21"/>
  </cols>
  <sheetData>
    <row spans="1:9" r="1">
      <c t="s" s="1" r="A1">
        <v>885</v>
      </c>
      <c t="s" s="2" r="B1">
        <v>886</v>
      </c>
      <c t="s" s="2" r="C1">
        <v>887</v>
      </c>
      <c t="s" s="2" r="D1">
        <v>888</v>
      </c>
      <c t="s" s="2" r="E1">
        <v>889</v>
      </c>
      <c t="s" s="2" r="F1">
        <v>890</v>
      </c>
      <c t="s" s="2" r="G1">
        <v>564</v>
      </c>
      <c t="s" s="2" r="H1">
        <v>488</v>
      </c>
      <c t="s" s="2" r="I1">
        <v>891</v>
      </c>
    </row>
    <row spans="1:9" r="2">
      <c t="s" s="3" r="A2">
        <v>363</v>
      </c>
    </row>
    <row spans="1:9" r="3">
      <c t="s" s="4" r="A3">
        <v>892</v>
      </c>
      <c t="n" s="7" r="G3">
        <v>1877000</v>
      </c>
      <c t="n" s="7" r="H3">
        <v>7152000</v>
      </c>
      <c t="n" s="7" r="I3">
        <v>1603000</v>
      </c>
    </row>
    <row spans="1:9" r="4">
      <c t="s" s="4" r="A4">
        <v>893</v>
      </c>
    </row>
    <row spans="1:9" r="5">
      <c t="s" s="3" r="A5">
        <v>363</v>
      </c>
    </row>
    <row spans="1:9" r="6">
      <c t="s" s="4" r="A6">
        <v>894</v>
      </c>
      <c t="n" s="7" r="G6">
        <v>1600000</v>
      </c>
    </row>
    <row spans="1:9" r="7">
      <c t="s" s="4" r="A7">
        <v>895</v>
      </c>
    </row>
    <row spans="1:9" r="8">
      <c t="s" s="3" r="A8">
        <v>363</v>
      </c>
    </row>
    <row spans="1:9" r="9">
      <c t="s" s="4" r="A9">
        <v>896</v>
      </c>
      <c t="n" s="7" r="H9">
        <v>2700000</v>
      </c>
    </row>
    <row spans="1:9" r="10">
      <c t="s" s="4" r="A10">
        <v>892</v>
      </c>
      <c t="n" s="7" r="B10">
        <v>312000</v>
      </c>
    </row>
    <row spans="1:9" r="11">
      <c t="s" s="4" r="A11">
        <v>81</v>
      </c>
      <c t="n" s="6" r="B11">
        <v>252000</v>
      </c>
    </row>
    <row spans="1:9" r="12">
      <c t="s" s="4" r="A12">
        <v>894</v>
      </c>
      <c t="n" s="6" r="B12">
        <v>137000</v>
      </c>
    </row>
    <row spans="1:9" r="13">
      <c t="s" s="4" r="A13">
        <v>897</v>
      </c>
      <c t="n" s="6" r="B13">
        <v>27000</v>
      </c>
    </row>
    <row spans="1:9" r="14">
      <c t="s" s="4" r="A14">
        <v>898</v>
      </c>
      <c t="n" s="7" r="B14">
        <v>104000</v>
      </c>
    </row>
    <row spans="1:9" r="15">
      <c t="s" s="4" r="A15">
        <v>899</v>
      </c>
    </row>
    <row spans="1:9" r="16">
      <c t="s" s="3" r="A16">
        <v>363</v>
      </c>
    </row>
    <row spans="1:9" r="17">
      <c t="s" s="4" r="A17">
        <v>896</v>
      </c>
      <c t="n" s="6" r="I17">
        <v>3000000</v>
      </c>
    </row>
    <row spans="1:9" r="18">
      <c t="s" s="4" r="A18">
        <v>900</v>
      </c>
      <c t="n" s="6" r="D18">
        <v>1</v>
      </c>
    </row>
    <row spans="1:9" r="19">
      <c t="s" s="4" r="A19">
        <v>892</v>
      </c>
      <c t="n" s="7" r="D19">
        <v>1600000</v>
      </c>
    </row>
    <row spans="1:9" r="20">
      <c t="s" s="4" r="A20">
        <v>362</v>
      </c>
    </row>
    <row spans="1:9" r="21">
      <c t="s" s="3" r="A21">
        <v>363</v>
      </c>
    </row>
    <row spans="1:9" r="22">
      <c t="s" s="4" r="A22">
        <v>896</v>
      </c>
      <c t="n" s="7" r="I22">
        <v>9000000</v>
      </c>
    </row>
    <row spans="1:9" r="23">
      <c t="s" s="4" r="A23">
        <v>900</v>
      </c>
      <c t="n" s="6" r="C23">
        <v>4</v>
      </c>
    </row>
    <row spans="1:9" r="24">
      <c t="s" s="4" r="A24">
        <v>901</v>
      </c>
      <c t="n" s="7" r="F24">
        <v>431000</v>
      </c>
    </row>
    <row spans="1:9" r="25">
      <c t="s" s="4" r="A25">
        <v>902</v>
      </c>
      <c t="n" s="6" r="F25">
        <v>343000</v>
      </c>
    </row>
    <row spans="1:9" r="26">
      <c t="s" s="4" r="A26">
        <v>903</v>
      </c>
      <c t="n" s="6" r="F26">
        <v>88000</v>
      </c>
    </row>
    <row spans="1:9" r="27">
      <c t="s" s="4" r="A27">
        <v>904</v>
      </c>
      <c t="n" s="7" r="C27">
        <v>7500000</v>
      </c>
    </row>
    <row spans="1:9" r="28">
      <c t="s" s="4" r="A28">
        <v>81</v>
      </c>
      <c t="n" s="6" r="F28">
        <v>710000</v>
      </c>
    </row>
    <row spans="1:9" r="29">
      <c t="s" s="4" r="A29">
        <v>905</v>
      </c>
    </row>
    <row spans="1:9" r="30">
      <c t="s" s="3" r="A30">
        <v>363</v>
      </c>
    </row>
    <row spans="1:9" r="31">
      <c t="s" s="4" r="A31">
        <v>894</v>
      </c>
      <c t="n" s="7" r="F31">
        <v>3853000</v>
      </c>
    </row>
    <row spans="1:9" r="32">
      <c t="s" s="4" r="A32">
        <v>906</v>
      </c>
    </row>
    <row spans="1:9" r="33">
      <c t="s" s="3" r="A33">
        <v>363</v>
      </c>
    </row>
    <row spans="1:9" r="34">
      <c t="s" s="4" r="A34">
        <v>900</v>
      </c>
      <c t="n" s="6" r="E34">
        <v>3</v>
      </c>
    </row>
    <row spans="1:9" r="35">
      <c t="s" s="4" r="A35">
        <v>904</v>
      </c>
      <c t="n" s="7" r="E35">
        <v>29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7</v>
      </c>
      <c t="s" s="2" r="B1">
        <v>2</v>
      </c>
      <c t="s" s="2" r="C1">
        <v>35</v>
      </c>
      <c t="s" s="2" r="D1">
        <v>37</v>
      </c>
    </row>
    <row spans="1:4" r="2">
      <c t="s" s="4" r="A2">
        <v>421</v>
      </c>
    </row>
    <row spans="1:4" r="3">
      <c t="s" s="3" r="A3">
        <v>908</v>
      </c>
    </row>
    <row spans="1:4" r="4">
      <c t="s" s="4" r="A4">
        <v>502</v>
      </c>
      <c t="n" s="7" r="B4">
        <v>2594</v>
      </c>
      <c t="n" s="7" r="C4">
        <v>2594</v>
      </c>
    </row>
    <row spans="1:4" r="5">
      <c t="s" s="4" r="A5">
        <v>362</v>
      </c>
    </row>
    <row spans="1:4" r="6">
      <c t="s" s="3" r="A6">
        <v>908</v>
      </c>
    </row>
    <row spans="1:4" r="7">
      <c t="s" s="4" r="A7">
        <v>909</v>
      </c>
      <c t="n" s="7" r="D7">
        <v>-5</v>
      </c>
    </row>
    <row spans="1:4" r="8">
      <c t="s" s="4" r="A8">
        <v>81</v>
      </c>
      <c t="n" s="6" r="D8">
        <v>710</v>
      </c>
    </row>
    <row spans="1:4" r="9">
      <c t="s" s="4" r="A9">
        <v>910</v>
      </c>
      <c t="n" s="6" r="D9">
        <v>7152</v>
      </c>
    </row>
    <row spans="1:4" r="10">
      <c t="s" s="4" r="A10">
        <v>911</v>
      </c>
    </row>
    <row spans="1:4" r="11">
      <c t="s" s="3" r="A11">
        <v>908</v>
      </c>
    </row>
    <row spans="1:4" r="12">
      <c t="s" s="4" r="A12">
        <v>894</v>
      </c>
      <c t="n" s="6" r="D12">
        <v>3853</v>
      </c>
    </row>
    <row spans="1:4" r="13">
      <c t="s" s="4" r="A13">
        <v>502</v>
      </c>
      <c t="n" s="7" r="D13">
        <v>259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912</v>
      </c>
      <c t="s" s="2" r="B1">
        <v>913</v>
      </c>
      <c t="s" s="2" r="C1">
        <v>914</v>
      </c>
      <c t="s" s="2" r="D1">
        <v>915</v>
      </c>
      <c t="s" s="2" r="E1">
        <v>916</v>
      </c>
      <c t="s" s="2" r="F1">
        <v>917</v>
      </c>
      <c t="s" s="2" r="G1">
        <v>564</v>
      </c>
      <c t="s" s="2" r="H1">
        <v>918</v>
      </c>
      <c t="s" s="2" r="I1">
        <v>919</v>
      </c>
      <c t="s" s="2" r="J1">
        <v>920</v>
      </c>
      <c t="s" s="2" r="K1">
        <v>488</v>
      </c>
      <c t="s" s="2" r="L1">
        <v>921</v>
      </c>
      <c t="s" s="2" r="M1">
        <v>890</v>
      </c>
      <c t="s" s="2" r="N1">
        <v>922</v>
      </c>
      <c t="s" s="2" r="O1">
        <v>923</v>
      </c>
      <c t="s" s="2" r="P1">
        <v>564</v>
      </c>
      <c t="s" s="2" r="Q1">
        <v>488</v>
      </c>
      <c t="s" s="2" r="R1">
        <v>891</v>
      </c>
      <c t="s" s="2" r="S1">
        <v>924</v>
      </c>
    </row>
    <row spans="1:19" r="2">
      <c t="s" s="3" r="A2">
        <v>925</v>
      </c>
    </row>
    <row spans="1:19" r="3">
      <c t="s" s="4" r="A3">
        <v>130</v>
      </c>
      <c t="s" s="4" r="P3">
        <v>49</v>
      </c>
      <c t="n" s="7" r="Q3">
        <v>1847000</v>
      </c>
      <c t="n" s="7" r="R3">
        <v>681000</v>
      </c>
    </row>
    <row spans="1:19" r="4">
      <c t="s" s="4" r="A4">
        <v>926</v>
      </c>
      <c t="s" s="4" r="P4">
        <v>49</v>
      </c>
      <c t="n" s="6" r="Q4">
        <v>1247000</v>
      </c>
      <c t="n" s="6" r="R4">
        <v>876000</v>
      </c>
    </row>
    <row spans="1:19" r="5">
      <c t="s" s="4" r="A5">
        <v>927</v>
      </c>
      <c t="n" s="7" r="P5">
        <v>-161000</v>
      </c>
      <c t="n" s="6" r="Q5">
        <v>-238000</v>
      </c>
      <c t="n" s="7" r="R5">
        <v>1879000</v>
      </c>
    </row>
    <row spans="1:19" r="6">
      <c t="s" s="4" r="A6">
        <v>928</v>
      </c>
      <c t="n" s="6" r="P6">
        <v>555000</v>
      </c>
      <c t="n" s="6" r="Q6">
        <v>2000</v>
      </c>
      <c t="s" s="4" r="R6">
        <v>49</v>
      </c>
    </row>
    <row spans="1:19" r="7">
      <c t="s" s="4" r="A7">
        <v>52</v>
      </c>
      <c t="n" s="7" r="G7">
        <v>79000</v>
      </c>
      <c t="n" s="7" r="H7">
        <v>68000</v>
      </c>
      <c t="n" s="7" r="I7">
        <v>72000</v>
      </c>
      <c t="n" s="7" r="J7">
        <v>147000</v>
      </c>
      <c t="n" s="7" r="K7">
        <v>109000</v>
      </c>
      <c t="n" s="7" r="L7">
        <v>62000</v>
      </c>
      <c t="n" s="7" r="M7">
        <v>64000</v>
      </c>
      <c t="n" s="7" r="N7">
        <v>171000</v>
      </c>
      <c t="n" s="7" r="P7">
        <v>366000</v>
      </c>
      <c t="n" s="7" r="Q7">
        <v>406000</v>
      </c>
      <c t="n" s="7" r="R7">
        <v>616000</v>
      </c>
    </row>
    <row spans="1:19" r="8">
      <c t="s" s="4" r="A8">
        <v>929</v>
      </c>
    </row>
    <row spans="1:19" r="9">
      <c t="s" s="3" r="A9">
        <v>925</v>
      </c>
    </row>
    <row spans="1:19" r="10">
      <c t="s" s="4" r="A10">
        <v>130</v>
      </c>
      <c t="n" s="7" r="B10">
        <v>1800000</v>
      </c>
    </row>
    <row spans="1:19" r="11">
      <c t="s" s="4" r="A11">
        <v>926</v>
      </c>
      <c t="n" s="7" r="B11">
        <v>1200000</v>
      </c>
    </row>
    <row spans="1:19" r="12">
      <c t="s" s="4" r="A12">
        <v>930</v>
      </c>
      <c t="n" s="6" r="B12">
        <v>20</v>
      </c>
    </row>
    <row spans="1:19" r="13">
      <c t="s" s="4" r="A13">
        <v>931</v>
      </c>
    </row>
    <row spans="1:19" r="14">
      <c t="s" s="3" r="A14">
        <v>925</v>
      </c>
    </row>
    <row spans="1:19" r="15">
      <c t="s" s="4" r="A15">
        <v>932</v>
      </c>
      <c t="n" s="6" r="C15">
        <v>3</v>
      </c>
    </row>
    <row spans="1:19" r="16">
      <c t="s" s="4" r="A16">
        <v>130</v>
      </c>
      <c t="n" s="7" r="C16">
        <v>681000</v>
      </c>
    </row>
    <row spans="1:19" r="17">
      <c t="s" s="4" r="A17">
        <v>933</v>
      </c>
      <c t="n" s="7" r="F17">
        <v>2100000</v>
      </c>
    </row>
    <row spans="1:19" r="18">
      <c t="s" s="4" r="A18">
        <v>934</v>
      </c>
      <c t="n" s="7" r="S18">
        <v>7000000</v>
      </c>
    </row>
    <row spans="1:19" r="19">
      <c t="s" s="4" r="A19">
        <v>935</v>
      </c>
      <c t="s" s="4" r="S19">
        <v>936</v>
      </c>
    </row>
    <row spans="1:19" r="20">
      <c t="s" s="4" r="A20">
        <v>926</v>
      </c>
      <c t="n" s="6" r="C20">
        <v>876000</v>
      </c>
    </row>
    <row spans="1:19" r="21">
      <c t="s" s="4" r="A21">
        <v>927</v>
      </c>
      <c t="n" s="6" r="C21">
        <v>462000</v>
      </c>
    </row>
    <row spans="1:19" r="22">
      <c t="s" s="4" r="A22">
        <v>928</v>
      </c>
      <c t="n" s="7" r="C22">
        <v>414000</v>
      </c>
    </row>
    <row spans="1:19" r="23">
      <c t="s" s="4" r="A23">
        <v>937</v>
      </c>
      <c t="n" s="6" r="C23">
        <v>2</v>
      </c>
    </row>
    <row spans="1:19" r="24">
      <c t="s" s="4" r="A24">
        <v>930</v>
      </c>
      <c t="n" s="6" r="C24">
        <v>15</v>
      </c>
    </row>
    <row spans="1:19" r="25">
      <c t="s" s="4" r="A25">
        <v>938</v>
      </c>
    </row>
    <row spans="1:19" r="26">
      <c t="s" s="3" r="A26">
        <v>925</v>
      </c>
    </row>
    <row spans="1:19" r="27">
      <c t="s" s="4" r="A27">
        <v>932</v>
      </c>
      <c t="n" s="6" r="D27">
        <v>3</v>
      </c>
    </row>
    <row spans="1:19" r="28">
      <c t="s" s="4" r="A28">
        <v>933</v>
      </c>
      <c t="n" s="7" r="D28">
        <v>1100000</v>
      </c>
    </row>
    <row spans="1:19" r="29">
      <c t="s" s="4" r="A29">
        <v>939</v>
      </c>
      <c t="n" s="7" r="D29">
        <v>1100000</v>
      </c>
    </row>
    <row spans="1:19" r="30">
      <c t="s" s="4" r="A30">
        <v>940</v>
      </c>
      <c t="s" s="4" r="D30">
        <v>941</v>
      </c>
    </row>
    <row spans="1:19" r="31">
      <c t="s" s="4" r="A31">
        <v>942</v>
      </c>
      <c t="s" s="4" r="D31">
        <v>943</v>
      </c>
    </row>
    <row spans="1:19" r="32">
      <c t="s" s="4" r="A32">
        <v>934</v>
      </c>
      <c t="n" s="7" r="S32">
        <v>9000000</v>
      </c>
    </row>
    <row spans="1:19" r="33">
      <c t="s" s="4" r="A33">
        <v>944</v>
      </c>
    </row>
    <row spans="1:19" r="34">
      <c t="s" s="3" r="A34">
        <v>925</v>
      </c>
    </row>
    <row spans="1:19" r="35">
      <c t="s" s="4" r="A35">
        <v>932</v>
      </c>
      <c t="n" s="6" r="E35">
        <v>3</v>
      </c>
    </row>
    <row spans="1:19" r="36">
      <c t="s" s="4" r="A36">
        <v>130</v>
      </c>
      <c t="n" s="7" r="E36">
        <v>360000</v>
      </c>
    </row>
    <row spans="1:19" r="37">
      <c t="s" s="4" r="A37">
        <v>933</v>
      </c>
      <c t="n" s="6" r="E37">
        <v>3600000</v>
      </c>
    </row>
    <row spans="1:19" r="38">
      <c t="s" s="4" r="A38">
        <v>939</v>
      </c>
      <c t="n" s="6" r="E38">
        <v>3200000</v>
      </c>
    </row>
    <row spans="1:19" r="39">
      <c t="s" s="4" r="A39">
        <v>926</v>
      </c>
      <c t="n" s="7" r="O39">
        <v>1700000</v>
      </c>
    </row>
    <row spans="1:19" r="40">
      <c t="s" s="4" r="A40">
        <v>945</v>
      </c>
      <c t="n" s="6" r="E40">
        <v>51000</v>
      </c>
    </row>
    <row spans="1:19" r="41">
      <c t="s" s="4" r="A41">
        <v>946</v>
      </c>
      <c t="n" s="7" r="E41">
        <v>1700000</v>
      </c>
    </row>
    <row spans="1:19" r="42">
      <c t="s" s="4" r="A42">
        <v>52</v>
      </c>
      <c t="n" s="7" r="O42">
        <v>210000</v>
      </c>
    </row>
    <row spans="1:19" r="43">
      <c t="s" s="4" r="A43">
        <v>947</v>
      </c>
      <c t="s" s="4" r="E43">
        <v>948</v>
      </c>
    </row>
    <row spans="1:19" r="44">
      <c t="s" s="4" r="A44">
        <v>949</v>
      </c>
      <c t="n" s="7" r="E44">
        <v>19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0</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27</v>
      </c>
    </row>
    <row spans="1:12" r="4">
      <c t="s" s="4" r="A4">
        <v>41</v>
      </c>
      <c t="n" s="7" r="B4">
        <v>130360</v>
      </c>
      <c t="n" s="7" r="C4">
        <v>128544</v>
      </c>
      <c t="n" s="7" r="D4">
        <v>127336</v>
      </c>
      <c t="n" s="7" r="E4">
        <v>132474</v>
      </c>
      <c t="n" s="7" r="F4">
        <v>125367</v>
      </c>
      <c t="n" s="7" r="G4">
        <v>122871</v>
      </c>
      <c t="n" s="7" r="H4">
        <v>120516</v>
      </c>
      <c t="n" s="7" r="I4">
        <v>121580</v>
      </c>
      <c t="n" s="7" r="J4">
        <v>518714</v>
      </c>
      <c t="n" s="7" r="K4">
        <v>490334</v>
      </c>
      <c t="n" s="7" r="L4">
        <v>460331</v>
      </c>
    </row>
    <row spans="1:12" r="5">
      <c t="s" s="3" r="A5">
        <v>42</v>
      </c>
    </row>
    <row spans="1:12" r="6">
      <c t="s" s="4" r="A6">
        <v>43</v>
      </c>
      <c t="n" s="6" r="B6">
        <v>103640</v>
      </c>
      <c t="n" s="6" r="C6">
        <v>102924</v>
      </c>
      <c t="n" s="6" r="D6">
        <v>104145</v>
      </c>
      <c t="n" s="6" r="E6">
        <v>103772</v>
      </c>
      <c t="n" s="6" r="F6">
        <v>99420</v>
      </c>
      <c t="n" s="6" r="G6">
        <v>101067</v>
      </c>
      <c t="n" s="6" r="H6">
        <v>99067</v>
      </c>
      <c t="n" s="6" r="I6">
        <v>96390</v>
      </c>
      <c t="n" s="6" r="J6">
        <v>414481</v>
      </c>
      <c t="n" s="6" r="K6">
        <v>395944</v>
      </c>
      <c t="n" s="6" r="L6">
        <v>376653</v>
      </c>
    </row>
    <row spans="1:12" r="7">
      <c t="s" s="4" r="A7">
        <v>44</v>
      </c>
      <c t="n" s="6" r="B7">
        <v>6578</v>
      </c>
      <c t="n" s="6" r="C7">
        <v>6796</v>
      </c>
      <c t="n" s="6" r="D7">
        <v>6718</v>
      </c>
      <c t="n" s="6" r="E7">
        <v>7554</v>
      </c>
      <c t="n" s="6" r="F7">
        <v>9221</v>
      </c>
      <c t="n" s="6" r="G7">
        <v>5553</v>
      </c>
      <c t="n" s="6" r="H7">
        <v>6737</v>
      </c>
      <c t="n" s="6" r="I7">
        <v>7047</v>
      </c>
      <c t="n" s="6" r="J7">
        <v>27646</v>
      </c>
      <c t="n" s="6" r="K7">
        <v>28558</v>
      </c>
      <c t="n" s="6" r="L7">
        <v>25149</v>
      </c>
    </row>
    <row spans="1:12" r="8">
      <c t="s" s="4" r="A8">
        <v>45</v>
      </c>
      <c t="n" s="6" r="B8">
        <v>4076</v>
      </c>
      <c t="n" s="6" r="C8">
        <v>4056</v>
      </c>
      <c t="n" s="6" r="D8">
        <v>4074</v>
      </c>
      <c t="n" s="6" r="E8">
        <v>3993</v>
      </c>
      <c t="n" s="6" r="F8">
        <v>3354</v>
      </c>
      <c t="n" s="6" r="G8">
        <v>3280</v>
      </c>
      <c t="n" s="6" r="H8">
        <v>3033</v>
      </c>
      <c t="n" s="6" r="I8">
        <v>3173</v>
      </c>
      <c t="n" s="6" r="J8">
        <v>16199</v>
      </c>
      <c t="n" s="6" r="K8">
        <v>12840</v>
      </c>
      <c t="n" s="6" r="L8">
        <v>11106</v>
      </c>
    </row>
    <row spans="1:12" r="9">
      <c t="s" s="4" r="A9">
        <v>46</v>
      </c>
      <c t="n" s="6" r="B9">
        <v>4437</v>
      </c>
      <c t="n" s="6" r="C9">
        <v>-22</v>
      </c>
      <c t="n" s="6" r="D9">
        <v>304</v>
      </c>
      <c t="n" s="6" r="E9">
        <v>4</v>
      </c>
      <c t="n" s="6" r="F9">
        <v>905</v>
      </c>
      <c t="n" s="6" r="G9">
        <v>4</v>
      </c>
      <c t="n" s="6" r="H9">
        <v>38</v>
      </c>
      <c t="n" s="6" r="I9">
        <v>8</v>
      </c>
      <c t="n" s="6" r="J9">
        <v>4723</v>
      </c>
      <c t="n" s="6" r="K9">
        <v>955</v>
      </c>
      <c t="n" s="6" r="L9">
        <v>1374</v>
      </c>
    </row>
    <row spans="1:12" r="10">
      <c t="s" s="4" r="A10">
        <v>47</v>
      </c>
      <c t="n" s="7" r="B10">
        <v>906</v>
      </c>
      <c t="n" s="6" r="C10">
        <v>923</v>
      </c>
      <c t="n" s="6" r="D10">
        <v>515</v>
      </c>
      <c t="n" s="6" r="E10">
        <v>323</v>
      </c>
      <c t="n" s="6" r="F10">
        <v>1357</v>
      </c>
      <c t="n" s="6" r="G10">
        <v>702</v>
      </c>
      <c t="n" s="6" r="H10">
        <v>245</v>
      </c>
      <c t="n" s="6" r="I10">
        <v>226</v>
      </c>
      <c t="n" s="6" r="J10">
        <v>2667</v>
      </c>
      <c t="n" s="6" r="K10">
        <v>2530</v>
      </c>
      <c t="n" s="6" r="L10">
        <v>563</v>
      </c>
    </row>
    <row spans="1:12" r="11">
      <c t="s" s="4" r="A11">
        <v>48</v>
      </c>
      <c t="s" s="4" r="B11">
        <v>49</v>
      </c>
      <c t="n" s="6" r="C11">
        <v>506</v>
      </c>
      <c t="n" s="6" r="D11">
        <v>841</v>
      </c>
      <c t="n" s="6" r="E11">
        <v>-447</v>
      </c>
      <c t="n" s="7" r="F11">
        <v>1546</v>
      </c>
      <c t="n" s="6" r="G11">
        <v>681</v>
      </c>
      <c t="n" s="6" r="H11">
        <v>1341</v>
      </c>
      <c t="n" s="7" r="I11">
        <v>-1444</v>
      </c>
      <c t="n" s="7" r="J11">
        <v>900</v>
      </c>
      <c t="n" s="6" r="K11">
        <v>2124</v>
      </c>
      <c t="n" s="6" r="L11">
        <v>1459</v>
      </c>
    </row>
    <row spans="1:12" r="12">
      <c t="s" s="4" r="A12">
        <v>50</v>
      </c>
      <c t="s" s="4" r="F12">
        <v>49</v>
      </c>
      <c t="n" s="6" r="G12">
        <v>-1285</v>
      </c>
      <c t="n" s="6" r="H12">
        <v>431</v>
      </c>
      <c t="s" s="4" r="I12">
        <v>49</v>
      </c>
      <c t="s" s="4" r="J12">
        <v>49</v>
      </c>
      <c t="n" s="6" r="K12">
        <v>-854</v>
      </c>
      <c t="n" s="6" r="L12">
        <v>-2543</v>
      </c>
    </row>
    <row spans="1:12" r="13">
      <c t="s" s="4" r="A13">
        <v>51</v>
      </c>
      <c t="n" s="7" r="B13">
        <v>10723</v>
      </c>
      <c t="n" s="6" r="C13">
        <v>13361</v>
      </c>
      <c t="n" s="6" r="D13">
        <v>10739</v>
      </c>
      <c t="n" s="6" r="E13">
        <v>17275</v>
      </c>
      <c t="n" s="7" r="F13">
        <v>9564</v>
      </c>
      <c t="n" s="6" r="G13">
        <v>12869</v>
      </c>
      <c t="n" s="6" r="H13">
        <v>9624</v>
      </c>
      <c t="n" s="7" r="I13">
        <v>16180</v>
      </c>
      <c t="n" s="7" r="J13">
        <v>52098</v>
      </c>
      <c t="n" s="6" r="K13">
        <v>48237</v>
      </c>
      <c t="n" s="6" r="L13">
        <v>46570</v>
      </c>
    </row>
    <row spans="1:12" r="14">
      <c t="s" s="4" r="A14">
        <v>52</v>
      </c>
      <c t="n" s="6" r="B14">
        <v>79</v>
      </c>
      <c t="n" s="6" r="C14">
        <v>68</v>
      </c>
      <c t="n" s="6" r="D14">
        <v>72</v>
      </c>
      <c t="n" s="6" r="E14">
        <v>147</v>
      </c>
      <c t="n" s="6" r="F14">
        <v>109</v>
      </c>
      <c t="n" s="6" r="G14">
        <v>62</v>
      </c>
      <c t="n" s="6" r="H14">
        <v>64</v>
      </c>
      <c t="n" s="6" r="I14">
        <v>171</v>
      </c>
      <c t="n" s="6" r="J14">
        <v>366</v>
      </c>
      <c t="n" s="6" r="K14">
        <v>406</v>
      </c>
      <c t="n" s="6" r="L14">
        <v>616</v>
      </c>
    </row>
    <row spans="1:12" r="15">
      <c t="s" s="4" r="A15">
        <v>53</v>
      </c>
      <c t="n" s="6" r="B15">
        <v>-437</v>
      </c>
      <c t="n" s="6" r="C15">
        <v>-437</v>
      </c>
      <c t="n" s="6" r="D15">
        <v>-387</v>
      </c>
      <c t="n" s="6" r="E15">
        <v>-377</v>
      </c>
      <c t="n" s="6" r="F15">
        <v>-321</v>
      </c>
      <c t="n" s="6" r="G15">
        <v>-230</v>
      </c>
      <c t="n" s="6" r="H15">
        <v>-162</v>
      </c>
      <c t="n" s="6" r="I15">
        <v>-143</v>
      </c>
      <c t="n" s="7" r="J15">
        <v>-1638</v>
      </c>
      <c t="n" s="6" r="K15">
        <v>-856</v>
      </c>
      <c t="n" s="6" r="L15">
        <v>-1057</v>
      </c>
    </row>
    <row spans="1:12" r="16">
      <c t="s" s="4" r="A16">
        <v>55</v>
      </c>
      <c t="n" s="6" r="F16">
        <v>53</v>
      </c>
      <c t="n" s="6" r="G16">
        <v>-53</v>
      </c>
      <c t="n" s="6" r="H16">
        <v>-61</v>
      </c>
      <c t="n" s="6" r="I16">
        <v>-57</v>
      </c>
      <c t="s" s="4" r="J16">
        <v>49</v>
      </c>
      <c t="n" s="6" r="K16">
        <v>-118</v>
      </c>
      <c t="n" s="6" r="L16">
        <v>-221</v>
      </c>
    </row>
    <row spans="1:12" r="17">
      <c t="s" s="4" r="A17">
        <v>56</v>
      </c>
      <c t="n" s="6" r="B17">
        <v>595</v>
      </c>
      <c t="n" s="6" r="C17">
        <v>140</v>
      </c>
      <c t="n" s="6" r="D17">
        <v>89</v>
      </c>
      <c t="n" s="6" r="E17">
        <v>184</v>
      </c>
      <c t="n" s="6" r="F17">
        <v>136</v>
      </c>
      <c t="n" s="6" r="G17">
        <v>91</v>
      </c>
      <c t="n" s="6" r="H17">
        <v>152</v>
      </c>
      <c t="n" s="6" r="I17">
        <v>168</v>
      </c>
      <c t="n" s="7" r="J17">
        <v>1008</v>
      </c>
      <c t="n" s="6" r="K17">
        <v>547</v>
      </c>
      <c t="n" s="6" r="L17">
        <v>119</v>
      </c>
    </row>
    <row spans="1:12" r="18">
      <c t="s" s="4" r="A18">
        <v>57</v>
      </c>
      <c t="n" s="6" r="B18">
        <v>10960</v>
      </c>
      <c t="n" s="6" r="C18">
        <v>13132</v>
      </c>
      <c t="n" s="6" r="D18">
        <v>10513</v>
      </c>
      <c t="n" s="6" r="E18">
        <v>17229</v>
      </c>
      <c t="n" s="6" r="F18">
        <v>9541</v>
      </c>
      <c t="n" s="6" r="G18">
        <v>12739</v>
      </c>
      <c t="n" s="6" r="H18">
        <v>9617</v>
      </c>
      <c t="n" s="6" r="I18">
        <v>16319</v>
      </c>
      <c t="n" s="6" r="J18">
        <v>51834</v>
      </c>
      <c t="n" s="6" r="K18">
        <v>48216</v>
      </c>
      <c t="n" s="6" r="L18">
        <v>45060</v>
      </c>
    </row>
    <row spans="1:12" r="19">
      <c t="s" s="4" r="A19">
        <v>58</v>
      </c>
      <c t="n" s="6" r="B19">
        <v>2714</v>
      </c>
      <c t="n" s="6" r="C19">
        <v>5564</v>
      </c>
      <c t="n" s="6" r="D19">
        <v>4595</v>
      </c>
      <c t="n" s="6" r="E19">
        <v>6563</v>
      </c>
      <c t="n" s="6" r="F19">
        <v>2995</v>
      </c>
      <c t="n" s="6" r="G19">
        <v>4633</v>
      </c>
      <c t="n" s="6" r="H19">
        <v>3865</v>
      </c>
      <c t="n" s="6" r="I19">
        <v>6663</v>
      </c>
      <c t="n" s="6" r="J19">
        <v>19436</v>
      </c>
      <c t="n" s="6" r="K19">
        <v>18156</v>
      </c>
      <c t="n" s="6" r="L19">
        <v>10804</v>
      </c>
    </row>
    <row spans="1:12" r="20">
      <c t="s" s="4" r="A20">
        <v>59</v>
      </c>
      <c t="n" s="7" r="B20">
        <v>8246</v>
      </c>
      <c t="n" s="7" r="C20">
        <v>7568</v>
      </c>
      <c t="n" s="7" r="D20">
        <v>5918</v>
      </c>
      <c t="n" s="7" r="E20">
        <v>10666</v>
      </c>
      <c t="n" s="7" r="F20">
        <v>6546</v>
      </c>
      <c t="n" s="7" r="G20">
        <v>8106</v>
      </c>
      <c t="n" s="7" r="H20">
        <v>5752</v>
      </c>
      <c t="n" s="7" r="I20">
        <v>9656</v>
      </c>
      <c t="n" s="7" r="J20">
        <v>32398</v>
      </c>
      <c t="n" s="7" r="K20">
        <v>30060</v>
      </c>
      <c t="n" s="7" r="L20">
        <v>34256</v>
      </c>
    </row>
    <row spans="1:12" r="21">
      <c t="s" s="3" r="A21">
        <v>60</v>
      </c>
    </row>
    <row spans="1:12" r="22">
      <c t="s" s="4" r="A22">
        <v>61</v>
      </c>
      <c t="n" s="8" r="B22">
        <v>0.13</v>
      </c>
      <c t="n" s="8" r="C22">
        <v>0.12</v>
      </c>
      <c t="n" s="8" r="D22">
        <v>0.09</v>
      </c>
      <c t="n" s="8" r="E22">
        <v>0.16</v>
      </c>
      <c t="n" s="8" r="F22">
        <v>0.1</v>
      </c>
      <c t="n" s="8" r="G22">
        <v>0.12</v>
      </c>
      <c t="n" s="8" r="H22">
        <v>0.09</v>
      </c>
      <c t="n" s="8" r="I22">
        <v>0.15</v>
      </c>
      <c t="n" s="8" r="J22">
        <v>0.5</v>
      </c>
      <c t="n" s="8" r="K22">
        <v>0.45</v>
      </c>
      <c t="n" s="8" r="L22">
        <v>0.51</v>
      </c>
    </row>
    <row spans="1:12" r="23">
      <c t="s" s="4" r="A23">
        <v>62</v>
      </c>
      <c t="n" s="8" r="B23">
        <v>0.13</v>
      </c>
      <c t="n" s="8" r="C23">
        <v>0.11</v>
      </c>
      <c t="n" s="8" r="D23">
        <v>0.09</v>
      </c>
      <c t="n" s="8" r="E23">
        <v>0.16</v>
      </c>
      <c t="n" s="8" r="F23">
        <v>0.1</v>
      </c>
      <c t="n" s="8" r="G23">
        <v>0.12</v>
      </c>
      <c t="n" s="8" r="H23">
        <v>0.08</v>
      </c>
      <c t="n" s="8" r="I23">
        <v>0.14</v>
      </c>
      <c t="n" s="8" r="J23">
        <v>0.48</v>
      </c>
      <c t="n" s="8" r="K23">
        <v>0.44</v>
      </c>
      <c t="n" s="8" r="L23">
        <v>0.4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415</v>
      </c>
    </row>
    <row spans="1:12" r="4">
      <c t="s" s="4" r="A4">
        <v>41</v>
      </c>
      <c t="n" s="7" r="B4">
        <v>130360</v>
      </c>
      <c t="n" s="7" r="C4">
        <v>128544</v>
      </c>
      <c t="n" s="7" r="D4">
        <v>127336</v>
      </c>
      <c t="n" s="7" r="E4">
        <v>132474</v>
      </c>
      <c t="n" s="7" r="F4">
        <v>125367</v>
      </c>
      <c t="n" s="7" r="G4">
        <v>122871</v>
      </c>
      <c t="n" s="7" r="H4">
        <v>120516</v>
      </c>
      <c t="n" s="7" r="I4">
        <v>121580</v>
      </c>
      <c t="n" s="7" r="J4">
        <v>518714</v>
      </c>
      <c t="n" s="7" r="K4">
        <v>490334</v>
      </c>
      <c t="n" s="7" r="L4">
        <v>460331</v>
      </c>
    </row>
    <row spans="1:12" r="5">
      <c t="s" s="4" r="A5">
        <v>44</v>
      </c>
      <c t="n" s="6" r="B5">
        <v>-6578</v>
      </c>
      <c t="n" s="6" r="C5">
        <v>-6796</v>
      </c>
      <c t="n" s="6" r="D5">
        <v>-6718</v>
      </c>
      <c t="n" s="6" r="E5">
        <v>-7554</v>
      </c>
      <c t="n" s="6" r="F5">
        <v>-9221</v>
      </c>
      <c t="n" s="6" r="G5">
        <v>-5553</v>
      </c>
      <c t="n" s="6" r="H5">
        <v>-6737</v>
      </c>
      <c t="n" s="6" r="I5">
        <v>-7047</v>
      </c>
      <c t="n" s="6" r="J5">
        <v>-27646</v>
      </c>
      <c t="n" s="6" r="K5">
        <v>-28558</v>
      </c>
      <c t="n" s="6" r="L5">
        <v>-25149</v>
      </c>
    </row>
    <row spans="1:12" r="6">
      <c t="s" s="4" r="A6">
        <v>45</v>
      </c>
      <c t="n" s="6" r="B6">
        <v>-4076</v>
      </c>
      <c t="n" s="6" r="C6">
        <v>-4056</v>
      </c>
      <c t="n" s="6" r="D6">
        <v>-4074</v>
      </c>
      <c t="n" s="6" r="E6">
        <v>-3993</v>
      </c>
      <c t="n" s="6" r="F6">
        <v>-3354</v>
      </c>
      <c t="n" s="6" r="G6">
        <v>-3280</v>
      </c>
      <c t="n" s="6" r="H6">
        <v>-3033</v>
      </c>
      <c t="n" s="6" r="I6">
        <v>-3173</v>
      </c>
      <c t="n" s="6" r="J6">
        <v>-16199</v>
      </c>
      <c t="n" s="6" r="K6">
        <v>-12840</v>
      </c>
      <c t="n" s="6" r="L6">
        <v>-11106</v>
      </c>
    </row>
    <row spans="1:12" r="7">
      <c t="s" s="4" r="A7">
        <v>46</v>
      </c>
      <c t="n" s="6" r="B7">
        <v>-4437</v>
      </c>
      <c t="n" s="6" r="C7">
        <v>22</v>
      </c>
      <c t="n" s="6" r="D7">
        <v>-304</v>
      </c>
      <c t="n" s="6" r="E7">
        <v>-4</v>
      </c>
      <c t="n" s="6" r="F7">
        <v>-905</v>
      </c>
      <c t="n" s="6" r="G7">
        <v>-4</v>
      </c>
      <c t="n" s="6" r="H7">
        <v>-38</v>
      </c>
      <c t="n" s="6" r="I7">
        <v>-8</v>
      </c>
      <c t="n" s="6" r="J7">
        <v>-4723</v>
      </c>
      <c t="n" s="6" r="K7">
        <v>-955</v>
      </c>
      <c t="n" s="6" r="L7">
        <v>-1374</v>
      </c>
    </row>
    <row spans="1:12" r="8">
      <c t="s" s="4" r="A8">
        <v>47</v>
      </c>
      <c t="n" s="7" r="B8">
        <v>-906</v>
      </c>
      <c t="n" s="6" r="C8">
        <v>-923</v>
      </c>
      <c t="n" s="6" r="D8">
        <v>-515</v>
      </c>
      <c t="n" s="6" r="E8">
        <v>-323</v>
      </c>
      <c t="n" s="6" r="F8">
        <v>-1357</v>
      </c>
      <c t="n" s="6" r="G8">
        <v>-702</v>
      </c>
      <c t="n" s="6" r="H8">
        <v>-245</v>
      </c>
      <c t="n" s="6" r="I8">
        <v>-226</v>
      </c>
      <c t="n" s="6" r="J8">
        <v>-2667</v>
      </c>
      <c t="n" s="6" r="K8">
        <v>-2530</v>
      </c>
      <c t="n" s="6" r="L8">
        <v>-563</v>
      </c>
    </row>
    <row spans="1:12" r="9">
      <c t="s" s="4" r="A9">
        <v>416</v>
      </c>
      <c t="s" s="4" r="B9">
        <v>49</v>
      </c>
      <c t="n" s="6" r="C9">
        <v>-506</v>
      </c>
      <c t="n" s="6" r="D9">
        <v>-841</v>
      </c>
      <c t="n" s="6" r="E9">
        <v>447</v>
      </c>
      <c t="n" s="7" r="F9">
        <v>-1546</v>
      </c>
      <c t="n" s="6" r="G9">
        <v>-681</v>
      </c>
      <c t="n" s="6" r="H9">
        <v>-1341</v>
      </c>
      <c t="n" s="7" r="I9">
        <v>1444</v>
      </c>
      <c t="n" s="7" r="J9">
        <v>-900</v>
      </c>
      <c t="n" s="6" r="K9">
        <v>-2124</v>
      </c>
      <c t="n" s="6" r="L9">
        <v>-1459</v>
      </c>
    </row>
    <row spans="1:12" r="10">
      <c t="s" s="4" r="A10">
        <v>417</v>
      </c>
      <c t="s" s="4" r="F10">
        <v>49</v>
      </c>
      <c t="n" s="6" r="G10">
        <v>1285</v>
      </c>
      <c t="n" s="6" r="H10">
        <v>-431</v>
      </c>
      <c t="s" s="4" r="I10">
        <v>49</v>
      </c>
      <c t="s" s="4" r="J10">
        <v>49</v>
      </c>
      <c t="n" s="6" r="K10">
        <v>854</v>
      </c>
      <c t="n" s="6" r="L10">
        <v>2543</v>
      </c>
    </row>
    <row spans="1:12" r="11">
      <c t="s" s="4" r="A11">
        <v>51</v>
      </c>
      <c t="n" s="7" r="B11">
        <v>10723</v>
      </c>
      <c t="n" s="6" r="C11">
        <v>13361</v>
      </c>
      <c t="n" s="6" r="D11">
        <v>10739</v>
      </c>
      <c t="n" s="6" r="E11">
        <v>17275</v>
      </c>
      <c t="n" s="7" r="F11">
        <v>9564</v>
      </c>
      <c t="n" s="6" r="G11">
        <v>12869</v>
      </c>
      <c t="n" s="6" r="H11">
        <v>9624</v>
      </c>
      <c t="n" s="7" r="I11">
        <v>16180</v>
      </c>
      <c t="n" s="7" r="J11">
        <v>52098</v>
      </c>
      <c t="n" s="6" r="K11">
        <v>48237</v>
      </c>
      <c t="n" s="6" r="L11">
        <v>46570</v>
      </c>
    </row>
    <row spans="1:12" r="12">
      <c t="s" s="4" r="A12">
        <v>419</v>
      </c>
    </row>
    <row spans="1:12" r="13">
      <c t="s" s="3" r="A13">
        <v>415</v>
      </c>
    </row>
    <row spans="1:12" r="14">
      <c t="s" s="4" r="A14">
        <v>51</v>
      </c>
      <c t="n" s="6" r="B14">
        <v>23305</v>
      </c>
      <c t="n" s="6" r="C14">
        <v>22147</v>
      </c>
      <c t="n" s="6" r="D14">
        <v>19663</v>
      </c>
      <c t="n" s="6" r="E14">
        <v>25304</v>
      </c>
      <c t="n" s="6" r="F14">
        <v>22976</v>
      </c>
      <c t="n" s="6" r="G14">
        <v>18897</v>
      </c>
      <c t="n" s="6" r="H14">
        <v>18778</v>
      </c>
      <c t="n" s="6" r="I14">
        <v>22388</v>
      </c>
      <c t="n" s="6" r="J14">
        <v>90419</v>
      </c>
      <c t="n" s="6" r="K14">
        <v>83039</v>
      </c>
      <c t="n" s="6" r="L14">
        <v>73826</v>
      </c>
    </row>
    <row spans="1:12" r="15">
      <c t="s" s="4" r="A15">
        <v>952</v>
      </c>
    </row>
    <row spans="1:12" r="16">
      <c t="s" s="3" r="A16">
        <v>415</v>
      </c>
    </row>
    <row spans="1:12" r="17">
      <c t="s" s="4" r="A17">
        <v>44</v>
      </c>
      <c t="n" s="6" r="B17">
        <v>-6578</v>
      </c>
      <c t="n" s="6" r="C17">
        <v>-6796</v>
      </c>
      <c t="n" s="6" r="D17">
        <v>-6718</v>
      </c>
      <c t="n" s="6" r="E17">
        <v>-7554</v>
      </c>
      <c t="n" s="6" r="F17">
        <v>-9221</v>
      </c>
      <c t="n" s="6" r="G17">
        <v>-5553</v>
      </c>
      <c t="n" s="6" r="H17">
        <v>-6737</v>
      </c>
      <c t="n" s="6" r="I17">
        <v>-7047</v>
      </c>
      <c t="n" s="6" r="J17">
        <v>-27646</v>
      </c>
      <c t="n" s="6" r="K17">
        <v>-28558</v>
      </c>
      <c t="n" s="6" r="L17">
        <v>-25149</v>
      </c>
    </row>
    <row spans="1:12" r="18">
      <c t="s" s="4" r="A18">
        <v>45</v>
      </c>
      <c t="n" s="6" r="B18">
        <v>-661</v>
      </c>
      <c t="n" s="6" r="C18">
        <v>-583</v>
      </c>
      <c t="n" s="6" r="D18">
        <v>-546</v>
      </c>
      <c t="n" s="6" r="E18">
        <v>-595</v>
      </c>
      <c t="n" s="6" r="F18">
        <v>-383</v>
      </c>
      <c t="n" s="6" r="G18">
        <v>-373</v>
      </c>
      <c t="n" s="6" r="H18">
        <v>-362</v>
      </c>
      <c t="n" s="6" r="I18">
        <v>-371</v>
      </c>
      <c t="n" s="6" r="J18">
        <v>-2385</v>
      </c>
      <c t="n" s="6" r="K18">
        <v>-1489</v>
      </c>
      <c t="n" s="6" r="L18">
        <v>-1254</v>
      </c>
    </row>
    <row spans="1:12" r="19">
      <c t="s" s="4" r="A19">
        <v>46</v>
      </c>
      <c t="n" s="6" r="B19">
        <v>-4437</v>
      </c>
      <c t="n" s="6" r="C19">
        <v>22</v>
      </c>
      <c t="n" s="6" r="D19">
        <v>-304</v>
      </c>
      <c t="n" s="6" r="E19">
        <v>-4</v>
      </c>
      <c t="n" s="6" r="F19">
        <v>-905</v>
      </c>
      <c t="n" s="6" r="G19">
        <v>-4</v>
      </c>
      <c t="n" s="6" r="H19">
        <v>-38</v>
      </c>
      <c t="n" s="6" r="I19">
        <v>-8</v>
      </c>
      <c t="n" s="6" r="J19">
        <v>-4723</v>
      </c>
      <c t="n" s="6" r="K19">
        <v>-955</v>
      </c>
      <c t="n" s="6" r="L19">
        <v>-1374</v>
      </c>
    </row>
    <row spans="1:12" r="20">
      <c t="s" s="4" r="A20">
        <v>47</v>
      </c>
      <c t="n" s="7" r="B20">
        <v>-906</v>
      </c>
      <c t="n" s="6" r="C20">
        <v>-923</v>
      </c>
      <c t="n" s="6" r="D20">
        <v>-515</v>
      </c>
      <c t="n" s="6" r="E20">
        <v>-323</v>
      </c>
      <c t="n" s="6" r="F20">
        <v>-1357</v>
      </c>
      <c t="n" s="6" r="G20">
        <v>-702</v>
      </c>
      <c t="n" s="6" r="H20">
        <v>-245</v>
      </c>
      <c t="n" s="6" r="I20">
        <v>-226</v>
      </c>
      <c t="n" s="6" r="J20">
        <v>-2667</v>
      </c>
      <c t="n" s="6" r="K20">
        <v>-2530</v>
      </c>
      <c t="n" s="6" r="L20">
        <v>-563</v>
      </c>
    </row>
    <row spans="1:12" r="21">
      <c t="s" s="4" r="A21">
        <v>416</v>
      </c>
      <c t="s" s="4" r="B21">
        <v>49</v>
      </c>
      <c t="n" s="6" r="C21">
        <v>-506</v>
      </c>
      <c t="n" s="6" r="D21">
        <v>-841</v>
      </c>
      <c t="n" s="6" r="E21">
        <v>447</v>
      </c>
      <c t="n" s="7" r="F21">
        <v>-1546</v>
      </c>
      <c t="n" s="6" r="G21">
        <v>-681</v>
      </c>
      <c t="n" s="6" r="H21">
        <v>-1341</v>
      </c>
      <c t="n" s="7" r="I21">
        <v>1444</v>
      </c>
      <c t="n" s="7" r="J21">
        <v>-900</v>
      </c>
      <c t="n" s="6" r="K21">
        <v>-2124</v>
      </c>
      <c t="n" s="6" r="L21">
        <v>-1459</v>
      </c>
    </row>
    <row spans="1:12" r="22">
      <c t="s" s="4" r="A22">
        <v>417</v>
      </c>
      <c t="s" s="4" r="F22">
        <v>49</v>
      </c>
      <c t="n" s="6" r="G22">
        <v>1285</v>
      </c>
      <c t="n" s="6" r="H22">
        <v>-431</v>
      </c>
      <c t="s" s="4" r="I22">
        <v>49</v>
      </c>
      <c t="s" s="4" r="J22">
        <v>49</v>
      </c>
      <c t="n" s="6" r="K22">
        <v>854</v>
      </c>
      <c t="n" s="6" r="L22">
        <v>2543</v>
      </c>
    </row>
    <row spans="1:12" r="23">
      <c t="s" s="4" r="A23">
        <v>421</v>
      </c>
    </row>
    <row spans="1:12" r="24">
      <c t="s" s="3" r="A24">
        <v>415</v>
      </c>
    </row>
    <row spans="1:12" r="25">
      <c t="s" s="4" r="A25">
        <v>41</v>
      </c>
      <c t="n" s="7" r="B25">
        <v>87307</v>
      </c>
      <c t="n" s="6" r="C25">
        <v>87354</v>
      </c>
      <c t="n" s="6" r="D25">
        <v>84117</v>
      </c>
      <c t="n" s="6" r="E25">
        <v>90717</v>
      </c>
      <c t="n" s="7" r="F25">
        <v>83744</v>
      </c>
      <c t="n" s="6" r="G25">
        <v>82579</v>
      </c>
      <c t="n" s="6" r="H25">
        <v>78535</v>
      </c>
      <c t="n" s="7" r="I25">
        <v>80448</v>
      </c>
      <c t="n" s="7" r="J25">
        <v>349495</v>
      </c>
      <c t="n" s="6" r="K25">
        <v>325306</v>
      </c>
      <c t="n" s="6" r="L25">
        <v>306825</v>
      </c>
    </row>
    <row spans="1:12" r="26">
      <c t="s" s="4" r="A26">
        <v>45</v>
      </c>
      <c t="n" s="6" r="J26">
        <v>-12736</v>
      </c>
      <c t="n" s="6" r="K26">
        <v>-10534</v>
      </c>
      <c t="n" s="6" r="L26">
        <v>-9039</v>
      </c>
    </row>
    <row spans="1:12" r="27">
      <c t="s" s="4" r="A27">
        <v>51</v>
      </c>
      <c t="n" s="6" r="B27">
        <v>2402</v>
      </c>
      <c t="n" s="6" r="C27">
        <v>4149</v>
      </c>
      <c t="n" s="6" r="D27">
        <v>1592</v>
      </c>
      <c t="n" s="6" r="E27">
        <v>7357</v>
      </c>
      <c t="n" s="6" r="F27">
        <v>3955</v>
      </c>
      <c t="n" s="6" r="G27">
        <v>1688</v>
      </c>
      <c t="n" s="6" r="H27">
        <v>1937</v>
      </c>
      <c t="n" s="6" r="I27">
        <v>4642</v>
      </c>
      <c t="n" s="6" r="J27">
        <v>15500</v>
      </c>
      <c t="n" s="6" r="K27">
        <v>12222</v>
      </c>
      <c t="n" s="6" r="L27">
        <v>11021</v>
      </c>
    </row>
    <row spans="1:12" r="28">
      <c t="s" s="4" r="A28">
        <v>422</v>
      </c>
    </row>
    <row spans="1:12" r="29">
      <c t="s" s="3" r="A29">
        <v>415</v>
      </c>
    </row>
    <row spans="1:12" r="30">
      <c t="s" s="4" r="A30">
        <v>41</v>
      </c>
      <c t="n" s="6" r="B30">
        <v>4202</v>
      </c>
      <c t="n" s="6" r="C30">
        <v>3651</v>
      </c>
      <c t="n" s="6" r="D30">
        <v>3936</v>
      </c>
      <c t="n" s="6" r="E30">
        <v>3709</v>
      </c>
      <c t="n" s="6" r="F30">
        <v>3381</v>
      </c>
      <c t="n" s="6" r="G30">
        <v>3274</v>
      </c>
      <c t="n" s="6" r="H30">
        <v>3296</v>
      </c>
      <c t="n" s="6" r="I30">
        <v>3499</v>
      </c>
      <c t="n" s="6" r="J30">
        <v>15498</v>
      </c>
      <c t="n" s="6" r="K30">
        <v>13450</v>
      </c>
      <c t="n" s="6" r="L30">
        <v>11839</v>
      </c>
    </row>
    <row spans="1:12" r="31">
      <c t="s" s="4" r="A31">
        <v>45</v>
      </c>
      <c t="n" s="6" r="J31">
        <v>-65</v>
      </c>
      <c t="n" s="6" r="K31">
        <v>-135</v>
      </c>
      <c t="n" s="6" r="L31">
        <v>-119</v>
      </c>
    </row>
    <row spans="1:12" r="32">
      <c t="s" s="4" r="A32">
        <v>51</v>
      </c>
      <c t="n" s="6" r="B32">
        <v>3228</v>
      </c>
      <c t="n" s="6" r="C32">
        <v>1962</v>
      </c>
      <c t="n" s="6" r="D32">
        <v>2440</v>
      </c>
      <c t="n" s="6" r="E32">
        <v>2094</v>
      </c>
      <c t="n" s="6" r="F32">
        <v>2058</v>
      </c>
      <c t="n" s="6" r="G32">
        <v>1951</v>
      </c>
      <c t="n" s="6" r="H32">
        <v>1900</v>
      </c>
      <c t="n" s="6" r="I32">
        <v>2156</v>
      </c>
      <c t="n" s="6" r="J32">
        <v>9724</v>
      </c>
      <c t="n" s="6" r="K32">
        <v>8065</v>
      </c>
      <c t="n" s="6" r="L32">
        <v>6416</v>
      </c>
    </row>
    <row spans="1:12" r="33">
      <c t="s" s="4" r="A33">
        <v>423</v>
      </c>
    </row>
    <row spans="1:12" r="34">
      <c t="s" s="3" r="A34">
        <v>415</v>
      </c>
    </row>
    <row spans="1:12" r="35">
      <c t="s" s="4" r="A35">
        <v>41</v>
      </c>
      <c t="n" s="6" r="B35">
        <v>7371</v>
      </c>
      <c t="n" s="6" r="C35">
        <v>6323</v>
      </c>
      <c t="n" s="6" r="D35">
        <v>7314</v>
      </c>
      <c t="n" s="6" r="E35">
        <v>6728</v>
      </c>
      <c t="n" s="6" r="F35">
        <v>7631</v>
      </c>
      <c t="n" s="6" r="G35">
        <v>6852</v>
      </c>
      <c t="n" s="6" r="H35">
        <v>7534</v>
      </c>
      <c t="n" s="6" r="I35">
        <v>6581</v>
      </c>
      <c t="n" s="7" r="J35">
        <v>27736</v>
      </c>
      <c t="n" s="6" r="K35">
        <v>28598</v>
      </c>
      <c t="n" s="6" r="L35">
        <v>25607</v>
      </c>
    </row>
    <row spans="1:12" r="36">
      <c t="s" s="4" r="A36">
        <v>45</v>
      </c>
      <c t="s" s="4" r="J36">
        <v>49</v>
      </c>
      <c t="n" s="6" r="K36">
        <v>-5</v>
      </c>
      <c t="n" s="6" r="L36">
        <v>-7</v>
      </c>
    </row>
    <row spans="1:12" r="37">
      <c t="s" s="4" r="A37">
        <v>51</v>
      </c>
      <c t="n" s="6" r="B37">
        <v>5429</v>
      </c>
      <c t="n" s="6" r="C37">
        <v>4534</v>
      </c>
      <c t="n" s="6" r="D37">
        <v>5487</v>
      </c>
      <c t="n" s="6" r="E37">
        <v>4904</v>
      </c>
      <c t="n" s="6" r="F37">
        <v>5587</v>
      </c>
      <c t="n" s="6" r="G37">
        <v>5048</v>
      </c>
      <c t="n" s="6" r="H37">
        <v>5111</v>
      </c>
      <c t="n" s="6" r="I37">
        <v>4280</v>
      </c>
      <c t="n" s="7" r="J37">
        <v>20354</v>
      </c>
      <c t="n" s="6" r="K37">
        <v>20026</v>
      </c>
      <c t="n" s="6" r="L37">
        <v>17977</v>
      </c>
    </row>
    <row spans="1:12" r="38">
      <c t="s" s="4" r="A38">
        <v>424</v>
      </c>
    </row>
    <row spans="1:12" r="39">
      <c t="s" s="3" r="A39">
        <v>415</v>
      </c>
    </row>
    <row spans="1:12" r="40">
      <c t="s" s="4" r="A40">
        <v>41</v>
      </c>
      <c t="n" s="6" r="B40">
        <v>31480</v>
      </c>
      <c t="n" s="6" r="C40">
        <v>31216</v>
      </c>
      <c t="n" s="6" r="D40">
        <v>31969</v>
      </c>
      <c t="n" s="6" r="E40">
        <v>31320</v>
      </c>
      <c t="n" s="6" r="F40">
        <v>30611</v>
      </c>
      <c t="n" s="6" r="G40">
        <v>30166</v>
      </c>
      <c t="n" s="6" r="H40">
        <v>31151</v>
      </c>
      <c t="n" s="6" r="I40">
        <v>31052</v>
      </c>
      <c t="n" s="6" r="J40">
        <v>125985</v>
      </c>
      <c t="n" s="6" r="K40">
        <v>122980</v>
      </c>
      <c t="n" s="6" r="L40">
        <v>116060</v>
      </c>
    </row>
    <row spans="1:12" r="41">
      <c t="s" s="4" r="A41">
        <v>45</v>
      </c>
      <c t="n" s="6" r="J41">
        <v>-1013</v>
      </c>
      <c t="n" s="6" r="K41">
        <v>-677</v>
      </c>
      <c t="n" s="6" r="L41">
        <v>-687</v>
      </c>
    </row>
    <row spans="1:12" r="42">
      <c t="s" s="4" r="A42">
        <v>51</v>
      </c>
      <c t="n" s="6" r="B42">
        <v>12246</v>
      </c>
      <c t="n" s="6" r="C42">
        <v>11502</v>
      </c>
      <c t="n" s="6" r="D42">
        <v>10144</v>
      </c>
      <c t="n" s="6" r="E42">
        <v>10949</v>
      </c>
      <c t="n" s="6" r="F42">
        <v>11376</v>
      </c>
      <c t="n" s="6" r="G42">
        <v>10210</v>
      </c>
      <c t="n" s="6" r="H42">
        <v>9830</v>
      </c>
      <c t="n" s="6" r="I42">
        <v>11310</v>
      </c>
      <c t="n" s="6" r="J42">
        <v>44841</v>
      </c>
      <c t="n" s="6" r="K42">
        <v>42726</v>
      </c>
      <c t="n" s="6" r="L42">
        <v>38412</v>
      </c>
    </row>
    <row spans="1:12" r="43">
      <c t="s" s="4" r="A43">
        <v>425</v>
      </c>
    </row>
    <row spans="1:12" r="44">
      <c t="s" s="3" r="A44">
        <v>415</v>
      </c>
    </row>
    <row spans="1:12" r="45">
      <c t="s" s="4" r="A45">
        <v>41</v>
      </c>
      <c t="n" s="6" r="B45">
        <v>64195</v>
      </c>
      <c t="n" s="6" r="C45">
        <v>63359</v>
      </c>
      <c t="n" s="6" r="D45">
        <v>63469</v>
      </c>
      <c t="n" s="6" r="E45">
        <v>63517</v>
      </c>
      <c t="n" s="6" r="F45">
        <v>63292</v>
      </c>
      <c t="n" s="6" r="G45">
        <v>61581</v>
      </c>
      <c t="n" s="6" r="H45">
        <v>59503</v>
      </c>
      <c t="n" s="6" r="I45">
        <v>60312</v>
      </c>
      <c t="n" s="6" r="J45">
        <v>254540</v>
      </c>
      <c t="n" s="6" r="K45">
        <v>244688</v>
      </c>
      <c t="n" s="6" r="L45">
        <v>231229</v>
      </c>
    </row>
    <row spans="1:12" r="46">
      <c t="s" s="4" r="A46">
        <v>953</v>
      </c>
    </row>
    <row spans="1:12" r="47">
      <c t="s" s="3" r="A47">
        <v>415</v>
      </c>
    </row>
    <row spans="1:12" r="48">
      <c t="s" s="4" r="A48">
        <v>41</v>
      </c>
      <c t="n" s="7" r="B48">
        <v>-32715</v>
      </c>
      <c t="n" s="7" r="C48">
        <v>-32143</v>
      </c>
      <c t="n" s="7" r="D48">
        <v>-31500</v>
      </c>
      <c t="n" s="7" r="E48">
        <v>-32197</v>
      </c>
      <c t="n" s="7" r="F48">
        <v>-32681</v>
      </c>
      <c t="n" s="7" r="G48">
        <v>-31415</v>
      </c>
      <c t="n" s="7" r="H48">
        <v>-28352</v>
      </c>
      <c t="n" s="7" r="I48">
        <v>-29260</v>
      </c>
      <c t="n" s="7" r="J48">
        <v>-128555</v>
      </c>
      <c t="n" s="7" r="K48">
        <v>-121708</v>
      </c>
      <c t="n" s="7" r="L48">
        <v>-11516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spans="1:14" r="1">
      <c t="s" s="1" r="A1">
        <v>954</v>
      </c>
      <c t="s" s="2" r="B1">
        <v>32</v>
      </c>
      <c t="s" s="2" r="J1">
        <v>1</v>
      </c>
      <c t="s" s="2" r="M1">
        <v>646</v>
      </c>
    </row>
    <row spans="1:14" r="2">
      <c t="s" s="2" r="B2">
        <v>2</v>
      </c>
      <c t="s" s="2" r="C2">
        <v>33</v>
      </c>
      <c t="s" s="2" r="D2">
        <v>4</v>
      </c>
      <c t="s" s="2" r="E2">
        <v>34</v>
      </c>
      <c t="s" s="2" r="F2">
        <v>35</v>
      </c>
      <c t="s" s="2" r="G2">
        <v>36</v>
      </c>
      <c t="s" s="2" r="H2">
        <v>37</v>
      </c>
      <c t="s" s="2" r="I2">
        <v>38</v>
      </c>
      <c t="s" s="2" r="J2">
        <v>2</v>
      </c>
      <c t="s" s="2" r="K2">
        <v>35</v>
      </c>
      <c t="s" s="2" r="L2">
        <v>39</v>
      </c>
      <c t="s" s="2" r="M2">
        <v>2</v>
      </c>
      <c t="s" s="2" r="N2">
        <v>555</v>
      </c>
    </row>
    <row spans="1:14" r="3">
      <c t="s" s="3" r="A3">
        <v>955</v>
      </c>
    </row>
    <row spans="1:14" r="4">
      <c t="s" s="4" r="A4">
        <v>956</v>
      </c>
      <c t="n" s="7" r="F4">
        <v>53</v>
      </c>
      <c t="n" s="7" r="G4">
        <v>-53</v>
      </c>
      <c t="n" s="7" r="H4">
        <v>-61</v>
      </c>
      <c t="n" s="7" r="I4">
        <v>-57</v>
      </c>
      <c t="s" s="4" r="J4">
        <v>49</v>
      </c>
      <c t="n" s="7" r="K4">
        <v>-118</v>
      </c>
      <c t="n" s="7" r="L4">
        <v>-221</v>
      </c>
    </row>
    <row spans="1:14" r="5">
      <c t="s" s="4" r="A5">
        <v>957</v>
      </c>
      <c t="n" s="7" r="B5">
        <v>595</v>
      </c>
      <c t="n" s="7" r="C5">
        <v>140</v>
      </c>
      <c t="n" s="7" r="D5">
        <v>89</v>
      </c>
      <c t="n" s="7" r="E5">
        <v>184</v>
      </c>
      <c t="n" s="6" r="F5">
        <v>136</v>
      </c>
      <c t="n" s="6" r="G5">
        <v>91</v>
      </c>
      <c t="n" s="6" r="H5">
        <v>152</v>
      </c>
      <c t="n" s="6" r="I5">
        <v>168</v>
      </c>
      <c t="n" s="7" r="J5">
        <v>1008</v>
      </c>
      <c t="n" s="6" r="K5">
        <v>547</v>
      </c>
      <c t="n" s="6" r="L5">
        <v>119</v>
      </c>
    </row>
    <row spans="1:14" r="6">
      <c t="s" s="4" r="A6">
        <v>57</v>
      </c>
      <c t="n" s="6" r="B6">
        <v>10960</v>
      </c>
      <c t="n" s="6" r="C6">
        <v>13132</v>
      </c>
      <c t="n" s="6" r="D6">
        <v>10513</v>
      </c>
      <c t="n" s="6" r="E6">
        <v>17229</v>
      </c>
      <c t="n" s="6" r="F6">
        <v>9541</v>
      </c>
      <c t="n" s="6" r="G6">
        <v>12739</v>
      </c>
      <c t="n" s="6" r="H6">
        <v>9617</v>
      </c>
      <c t="n" s="6" r="I6">
        <v>16319</v>
      </c>
      <c t="n" s="6" r="J6">
        <v>51834</v>
      </c>
      <c t="n" s="6" r="K6">
        <v>48216</v>
      </c>
      <c t="n" s="6" r="L6">
        <v>45060</v>
      </c>
    </row>
    <row spans="1:14" r="7">
      <c t="s" s="4" r="A7">
        <v>58</v>
      </c>
      <c t="n" s="6" r="B7">
        <v>2714</v>
      </c>
      <c t="n" s="6" r="C7">
        <v>5564</v>
      </c>
      <c t="n" s="6" r="D7">
        <v>4595</v>
      </c>
      <c t="n" s="6" r="E7">
        <v>6563</v>
      </c>
      <c t="n" s="6" r="F7">
        <v>2995</v>
      </c>
      <c t="n" s="6" r="G7">
        <v>4633</v>
      </c>
      <c t="n" s="6" r="H7">
        <v>3865</v>
      </c>
      <c t="n" s="6" r="I7">
        <v>6663</v>
      </c>
      <c t="n" s="6" r="J7">
        <v>19436</v>
      </c>
      <c t="n" s="6" r="K7">
        <v>18156</v>
      </c>
      <c t="n" s="6" r="L7">
        <v>10804</v>
      </c>
    </row>
    <row spans="1:14" r="8">
      <c t="s" s="4" r="A8">
        <v>59</v>
      </c>
      <c t="n" s="7" r="B8">
        <v>8246</v>
      </c>
      <c t="n" s="7" r="C8">
        <v>7568</v>
      </c>
      <c t="n" s="7" r="D8">
        <v>5918</v>
      </c>
      <c t="n" s="7" r="E8">
        <v>10666</v>
      </c>
      <c t="n" s="7" r="F8">
        <v>6546</v>
      </c>
      <c t="n" s="7" r="G8">
        <v>8106</v>
      </c>
      <c t="n" s="7" r="H8">
        <v>5752</v>
      </c>
      <c t="n" s="7" r="I8">
        <v>9656</v>
      </c>
      <c t="n" s="7" r="J8">
        <v>32398</v>
      </c>
      <c t="n" s="7" r="K8">
        <v>30060</v>
      </c>
      <c t="n" s="7" r="L8">
        <v>34256</v>
      </c>
    </row>
    <row spans="1:14" r="9">
      <c t="s" s="3" r="A9">
        <v>60</v>
      </c>
    </row>
    <row spans="1:14" r="10">
      <c t="s" s="4" r="A10">
        <v>61</v>
      </c>
      <c t="n" s="8" r="B10">
        <v>0.13</v>
      </c>
      <c t="n" s="8" r="C10">
        <v>0.12</v>
      </c>
      <c t="n" s="8" r="D10">
        <v>0.09</v>
      </c>
      <c t="n" s="8" r="E10">
        <v>0.16</v>
      </c>
      <c t="n" s="8" r="F10">
        <v>0.1</v>
      </c>
      <c t="n" s="8" r="G10">
        <v>0.12</v>
      </c>
      <c t="n" s="8" r="H10">
        <v>0.09</v>
      </c>
      <c t="n" s="8" r="I10">
        <v>0.15</v>
      </c>
      <c t="n" s="8" r="J10">
        <v>0.5</v>
      </c>
      <c t="n" s="8" r="K10">
        <v>0.45</v>
      </c>
      <c t="n" s="8" r="L10">
        <v>0.51</v>
      </c>
    </row>
    <row spans="1:14" r="11">
      <c t="s" s="4" r="A11">
        <v>62</v>
      </c>
      <c t="n" s="8" r="B11">
        <v>0.13</v>
      </c>
      <c t="n" s="8" r="C11">
        <v>0.11</v>
      </c>
      <c t="n" s="8" r="D11">
        <v>0.09</v>
      </c>
      <c t="n" s="8" r="E11">
        <v>0.16</v>
      </c>
      <c t="n" s="8" r="F11">
        <v>0.1</v>
      </c>
      <c t="n" s="8" r="G11">
        <v>0.12</v>
      </c>
      <c t="n" s="8" r="H11">
        <v>0.08</v>
      </c>
      <c t="n" s="8" r="I11">
        <v>0.14</v>
      </c>
      <c t="n" s="8" r="J11">
        <v>0.48</v>
      </c>
      <c t="n" s="8" r="K11">
        <v>0.44</v>
      </c>
      <c t="n" s="8" r="L11">
        <v>0.48</v>
      </c>
    </row>
    <row spans="1:14" r="12">
      <c t="s" s="3" r="A12">
        <v>958</v>
      </c>
    </row>
    <row spans="1:14" r="13">
      <c t="s" s="4" r="A13">
        <v>59</v>
      </c>
      <c t="n" s="7" r="B13">
        <v>8246</v>
      </c>
      <c t="n" s="7" r="C13">
        <v>7568</v>
      </c>
      <c t="n" s="7" r="D13">
        <v>5918</v>
      </c>
      <c t="n" s="7" r="E13">
        <v>10666</v>
      </c>
      <c t="n" s="7" r="F13">
        <v>6546</v>
      </c>
      <c t="n" s="7" r="G13">
        <v>8106</v>
      </c>
      <c t="n" s="7" r="H13">
        <v>5752</v>
      </c>
      <c t="n" s="7" r="I13">
        <v>9656</v>
      </c>
      <c t="n" s="7" r="J13">
        <v>32398</v>
      </c>
      <c t="n" s="7" r="K13">
        <v>30060</v>
      </c>
      <c t="n" s="7" r="L13">
        <v>34256</v>
      </c>
    </row>
    <row spans="1:14" r="14">
      <c t="s" s="4" r="A14">
        <v>959</v>
      </c>
      <c t="s" s="4" r="J14">
        <v>49</v>
      </c>
      <c t="s" s="4" r="K14">
        <v>49</v>
      </c>
      <c t="n" s="6" r="L14">
        <v>338</v>
      </c>
    </row>
    <row spans="1:14" r="15">
      <c t="s" s="4" r="A15">
        <v>72</v>
      </c>
      <c t="n" s="7" r="J15">
        <v>32398</v>
      </c>
      <c t="n" s="7" r="K15">
        <v>30060</v>
      </c>
      <c t="n" s="6" r="L15">
        <v>34594</v>
      </c>
    </row>
    <row spans="1:14" r="16">
      <c t="s" s="3" r="A16">
        <v>960</v>
      </c>
    </row>
    <row spans="1:14" r="17">
      <c t="s" s="4" r="A17">
        <v>961</v>
      </c>
      <c t="s" s="4" r="B17">
        <v>49</v>
      </c>
      <c t="s" s="4" r="F17">
        <v>49</v>
      </c>
      <c t="s" s="4" r="J17">
        <v>49</v>
      </c>
      <c t="s" s="4" r="K17">
        <v>49</v>
      </c>
      <c t="s" s="4" r="M17">
        <v>49</v>
      </c>
    </row>
    <row spans="1:14" r="18">
      <c t="s" s="3" r="A18">
        <v>962</v>
      </c>
    </row>
    <row spans="1:14" r="19">
      <c t="s" s="4" r="A19">
        <v>963</v>
      </c>
      <c t="s" s="4" r="B19">
        <v>49</v>
      </c>
      <c t="s" s="4" r="F19">
        <v>49</v>
      </c>
      <c t="s" s="4" r="J19">
        <v>49</v>
      </c>
      <c t="s" s="4" r="K19">
        <v>49</v>
      </c>
      <c t="s" s="4" r="M19">
        <v>49</v>
      </c>
    </row>
    <row spans="1:14" r="20">
      <c t="s" s="4" r="A20">
        <v>964</v>
      </c>
      <c t="n" s="7" r="B20">
        <v>266724</v>
      </c>
      <c t="n" s="7" r="F20">
        <v>310768</v>
      </c>
      <c t="n" s="7" r="J20">
        <v>266724</v>
      </c>
      <c t="n" s="7" r="K20">
        <v>310768</v>
      </c>
      <c t="n" s="7" r="M20">
        <v>266724</v>
      </c>
    </row>
    <row spans="1:14" r="21">
      <c t="s" s="4" r="A21">
        <v>98</v>
      </c>
      <c t="s" s="4" r="B21">
        <v>49</v>
      </c>
      <c t="s" s="4" r="F21">
        <v>49</v>
      </c>
      <c t="s" s="4" r="J21">
        <v>49</v>
      </c>
      <c t="s" s="4" r="K21">
        <v>49</v>
      </c>
      <c t="s" s="4" r="M21">
        <v>49</v>
      </c>
    </row>
    <row spans="1:14" r="22">
      <c t="s" s="4" r="A22">
        <v>99</v>
      </c>
      <c t="n" s="7" r="B22">
        <v>-10584</v>
      </c>
      <c t="n" s="7" r="F22">
        <v>-42982</v>
      </c>
      <c t="n" s="7" r="J22">
        <v>-10584</v>
      </c>
      <c t="n" s="7" r="K22">
        <v>-42982</v>
      </c>
      <c t="n" s="7" r="M22">
        <v>-10584</v>
      </c>
    </row>
    <row spans="1:14" r="23">
      <c t="s" s="4" r="A23">
        <v>100</v>
      </c>
      <c t="n" s="6" r="B23">
        <v>256140</v>
      </c>
      <c t="n" s="6" r="F23">
        <v>267786</v>
      </c>
      <c t="n" s="6" r="J23">
        <v>256140</v>
      </c>
      <c t="n" s="6" r="K23">
        <v>267786</v>
      </c>
      <c t="n" s="6" r="L23">
        <v>265093</v>
      </c>
      <c t="n" s="6" r="M23">
        <v>256140</v>
      </c>
      <c t="n" s="7" r="N23">
        <v>246432</v>
      </c>
    </row>
    <row spans="1:14" r="24">
      <c t="s" s="3" r="A24">
        <v>965</v>
      </c>
    </row>
    <row spans="1:14" r="25">
      <c t="s" s="4" r="A25">
        <v>59</v>
      </c>
      <c t="n" s="6" r="B25">
        <v>8246</v>
      </c>
      <c t="n" s="7" r="C25">
        <v>7568</v>
      </c>
      <c t="n" s="7" r="D25">
        <v>5918</v>
      </c>
      <c t="n" s="6" r="E25">
        <v>10666</v>
      </c>
      <c t="n" s="6" r="F25">
        <v>6546</v>
      </c>
      <c t="n" s="6" r="G25">
        <v>8106</v>
      </c>
      <c t="n" s="6" r="H25">
        <v>5752</v>
      </c>
      <c t="n" s="6" r="I25">
        <v>9656</v>
      </c>
      <c t="n" s="7" r="J25">
        <v>32398</v>
      </c>
      <c t="n" s="6" r="K25">
        <v>30060</v>
      </c>
      <c t="n" s="6" r="L25">
        <v>34256</v>
      </c>
    </row>
    <row spans="1:14" r="26">
      <c t="s" s="4" r="A26">
        <v>956</v>
      </c>
      <c t="n" s="6" r="F26">
        <v>-53</v>
      </c>
      <c t="n" s="7" r="G26">
        <v>53</v>
      </c>
      <c t="n" s="7" r="H26">
        <v>61</v>
      </c>
      <c t="n" s="6" r="I26">
        <v>57</v>
      </c>
      <c t="s" s="4" r="J26">
        <v>49</v>
      </c>
      <c t="n" s="6" r="K26">
        <v>118</v>
      </c>
      <c t="n" s="6" r="L26">
        <v>221</v>
      </c>
    </row>
    <row spans="1:14" r="27">
      <c t="s" s="4" r="A27">
        <v>125</v>
      </c>
      <c t="n" s="7" r="J27">
        <v>78938</v>
      </c>
      <c t="n" s="6" r="K27">
        <v>62874</v>
      </c>
      <c t="n" s="6" r="L27">
        <v>56912</v>
      </c>
    </row>
    <row spans="1:14" r="28">
      <c t="s" s="3" r="A28">
        <v>966</v>
      </c>
    </row>
    <row spans="1:14" r="29">
      <c t="s" s="4" r="A29">
        <v>132</v>
      </c>
      <c t="n" s="6" r="J29">
        <v>-29156</v>
      </c>
      <c t="n" s="6" r="K29">
        <v>-33645</v>
      </c>
      <c t="n" s="6" r="L29">
        <v>-22166</v>
      </c>
    </row>
    <row spans="1:14" r="30">
      <c t="s" s="3" r="A30">
        <v>967</v>
      </c>
    </row>
    <row spans="1:14" r="31">
      <c t="s" s="4" r="A31">
        <v>137</v>
      </c>
      <c t="n" s="6" r="J31">
        <v>-51561</v>
      </c>
      <c t="n" s="6" r="K31">
        <v>-43881</v>
      </c>
      <c t="n" s="6" r="L31">
        <v>-23057</v>
      </c>
      <c t="n" s="6" r="M31">
        <v>-111600</v>
      </c>
    </row>
    <row spans="1:14" r="32">
      <c t="s" s="4" r="A32">
        <v>138</v>
      </c>
      <c t="n" s="6" r="J32">
        <v>-49968</v>
      </c>
      <c t="n" s="6" r="K32">
        <v>-34006</v>
      </c>
      <c t="n" s="6" r="L32">
        <v>-45330</v>
      </c>
    </row>
    <row spans="1:14" r="33">
      <c t="s" s="4" r="A33">
        <v>139</v>
      </c>
      <c t="n" s="6" r="J33">
        <v>-186</v>
      </c>
      <c t="n" s="6" r="K33">
        <v>-4777</v>
      </c>
      <c t="n" s="6" r="L33">
        <v>-10584</v>
      </c>
    </row>
    <row spans="1:14" r="34">
      <c t="s" s="4" r="A34">
        <v>140</v>
      </c>
      <c t="n" s="7" r="E34">
        <v>50971</v>
      </c>
      <c t="n" s="7" r="I34">
        <v>55748</v>
      </c>
      <c t="n" s="6" r="J34">
        <v>50971</v>
      </c>
      <c t="n" s="6" r="K34">
        <v>55748</v>
      </c>
      <c t="n" s="6" r="L34">
        <v>66332</v>
      </c>
    </row>
    <row spans="1:14" r="35">
      <c t="s" s="4" r="A35">
        <v>141</v>
      </c>
      <c t="n" s="6" r="B35">
        <v>50785</v>
      </c>
      <c t="n" s="6" r="F35">
        <v>50971</v>
      </c>
      <c t="n" s="6" r="J35">
        <v>50785</v>
      </c>
      <c t="n" s="6" r="K35">
        <v>50971</v>
      </c>
      <c t="n" s="6" r="L35">
        <v>55748</v>
      </c>
      <c t="n" s="6" r="M35">
        <v>50785</v>
      </c>
    </row>
    <row spans="1:14" r="36">
      <c t="s" s="4" r="A36">
        <v>968</v>
      </c>
    </row>
    <row spans="1:14" r="37">
      <c t="s" s="3" r="A37">
        <v>955</v>
      </c>
    </row>
    <row spans="1:14" r="38">
      <c t="s" s="4" r="A38">
        <v>956</v>
      </c>
      <c t="n" s="7" r="J38">
        <v>32398</v>
      </c>
      <c t="n" s="7" r="K38">
        <v>30060</v>
      </c>
      <c t="n" s="7" r="L38">
        <v>34256</v>
      </c>
    </row>
    <row spans="1:14" r="39">
      <c t="s" s="4" r="A39">
        <v>957</v>
      </c>
      <c t="s" s="4" r="J39">
        <v>49</v>
      </c>
      <c t="s" s="4" r="K39">
        <v>49</v>
      </c>
      <c t="s" s="4" r="L39">
        <v>49</v>
      </c>
    </row>
    <row spans="1:14" r="40">
      <c t="s" s="4" r="A40">
        <v>57</v>
      </c>
      <c t="n" s="7" r="J40">
        <v>32398</v>
      </c>
      <c t="n" s="7" r="K40">
        <v>30060</v>
      </c>
      <c t="n" s="7" r="L40">
        <v>34256</v>
      </c>
    </row>
    <row spans="1:14" r="41">
      <c t="s" s="4" r="A41">
        <v>58</v>
      </c>
      <c t="s" s="4" r="J41">
        <v>49</v>
      </c>
      <c t="s" s="4" r="K41">
        <v>49</v>
      </c>
      <c t="s" s="4" r="L41">
        <v>49</v>
      </c>
    </row>
    <row spans="1:14" r="42">
      <c t="s" s="4" r="A42">
        <v>59</v>
      </c>
      <c t="n" s="7" r="J42">
        <v>32398</v>
      </c>
      <c t="n" s="7" r="K42">
        <v>30060</v>
      </c>
      <c t="n" s="7" r="L42">
        <v>34256</v>
      </c>
    </row>
    <row spans="1:14" r="43">
      <c t="s" s="3" r="A43">
        <v>60</v>
      </c>
    </row>
    <row spans="1:14" r="44">
      <c t="s" s="4" r="A44">
        <v>61</v>
      </c>
      <c t="n" s="8" r="J44">
        <v>0.5</v>
      </c>
      <c t="n" s="8" r="K44">
        <v>0.45</v>
      </c>
      <c t="n" s="8" r="L44">
        <v>0.51</v>
      </c>
    </row>
    <row spans="1:14" r="45">
      <c t="s" s="4" r="A45">
        <v>62</v>
      </c>
      <c t="n" s="8" r="J45">
        <v>0.48</v>
      </c>
      <c t="n" s="8" r="K45">
        <v>0.44</v>
      </c>
      <c t="n" s="8" r="L45">
        <v>0.48</v>
      </c>
    </row>
    <row spans="1:14" r="46">
      <c t="s" s="3" r="A46">
        <v>958</v>
      </c>
    </row>
    <row spans="1:14" r="47">
      <c t="s" s="4" r="A47">
        <v>59</v>
      </c>
      <c t="n" s="7" r="J47">
        <v>32398</v>
      </c>
      <c t="n" s="7" r="K47">
        <v>30060</v>
      </c>
      <c t="n" s="7" r="L47">
        <v>34256</v>
      </c>
    </row>
    <row spans="1:14" r="48">
      <c t="s" s="4" r="A48">
        <v>959</v>
      </c>
      <c t="s" s="4" r="J48">
        <v>49</v>
      </c>
      <c t="s" s="4" r="K48">
        <v>49</v>
      </c>
      <c t="n" s="6" r="L48">
        <v>338</v>
      </c>
    </row>
    <row spans="1:14" r="49">
      <c t="s" s="4" r="A49">
        <v>72</v>
      </c>
      <c t="n" s="7" r="J49">
        <v>32398</v>
      </c>
      <c t="n" s="7" r="K49">
        <v>30060</v>
      </c>
      <c t="n" s="6" r="L49">
        <v>34594</v>
      </c>
    </row>
    <row spans="1:14" r="50">
      <c t="s" s="3" r="A50">
        <v>960</v>
      </c>
    </row>
    <row spans="1:14" r="51">
      <c t="s" s="4" r="A51">
        <v>961</v>
      </c>
      <c t="n" s="7" r="B51">
        <v>256140</v>
      </c>
      <c t="n" s="7" r="F51">
        <v>267786</v>
      </c>
      <c t="n" s="7" r="J51">
        <v>256140</v>
      </c>
      <c t="n" s="7" r="K51">
        <v>267786</v>
      </c>
      <c t="n" s="7" r="M51">
        <v>256140</v>
      </c>
    </row>
    <row spans="1:14" r="52">
      <c t="s" s="3" r="A52">
        <v>962</v>
      </c>
    </row>
    <row spans="1:14" r="53">
      <c t="s" s="4" r="A53">
        <v>963</v>
      </c>
      <c t="s" s="4" r="B53">
        <v>49</v>
      </c>
      <c t="s" s="4" r="F53">
        <v>49</v>
      </c>
      <c t="s" s="4" r="J53">
        <v>49</v>
      </c>
      <c t="s" s="4" r="K53">
        <v>49</v>
      </c>
      <c t="s" s="4" r="M53">
        <v>49</v>
      </c>
    </row>
    <row spans="1:14" r="54">
      <c t="s" s="4" r="A54">
        <v>964</v>
      </c>
      <c t="n" s="7" r="B54">
        <v>266724</v>
      </c>
      <c t="n" s="7" r="F54">
        <v>310768</v>
      </c>
      <c t="n" s="7" r="J54">
        <v>266724</v>
      </c>
      <c t="n" s="7" r="K54">
        <v>310768</v>
      </c>
      <c t="n" s="7" r="M54">
        <v>266724</v>
      </c>
    </row>
    <row spans="1:14" r="55">
      <c t="s" s="4" r="A55">
        <v>98</v>
      </c>
      <c t="s" s="4" r="B55">
        <v>49</v>
      </c>
      <c t="s" s="4" r="F55">
        <v>49</v>
      </c>
      <c t="s" s="4" r="J55">
        <v>49</v>
      </c>
      <c t="s" s="4" r="K55">
        <v>49</v>
      </c>
      <c t="s" s="4" r="M55">
        <v>49</v>
      </c>
    </row>
    <row spans="1:14" r="56">
      <c t="s" s="4" r="A56">
        <v>99</v>
      </c>
      <c t="n" s="7" r="B56">
        <v>-10584</v>
      </c>
      <c t="n" s="7" r="F56">
        <v>-42982</v>
      </c>
      <c t="n" s="7" r="J56">
        <v>-10584</v>
      </c>
      <c t="n" s="7" r="K56">
        <v>-42982</v>
      </c>
      <c t="n" s="7" r="M56">
        <v>-10584</v>
      </c>
    </row>
    <row spans="1:14" r="57">
      <c t="s" s="4" r="A57">
        <v>100</v>
      </c>
      <c t="n" s="7" r="B57">
        <v>256140</v>
      </c>
      <c t="n" s="7" r="F57">
        <v>267786</v>
      </c>
      <c t="n" s="6" r="J57">
        <v>256140</v>
      </c>
      <c t="n" s="6" r="K57">
        <v>267786</v>
      </c>
      <c t="n" s="7" r="M57">
        <v>256140</v>
      </c>
    </row>
    <row spans="1:14" r="58">
      <c t="s" s="3" r="A58">
        <v>965</v>
      </c>
    </row>
    <row spans="1:14" r="59">
      <c t="s" s="4" r="A59">
        <v>59</v>
      </c>
      <c t="n" s="6" r="J59">
        <v>32398</v>
      </c>
      <c t="n" s="6" r="K59">
        <v>30060</v>
      </c>
      <c t="n" s="6" r="L59">
        <v>34256</v>
      </c>
    </row>
    <row spans="1:14" r="60">
      <c t="s" s="4" r="A60">
        <v>956</v>
      </c>
      <c t="n" s="7" r="J60">
        <v>-32398</v>
      </c>
      <c t="n" s="7" r="K60">
        <v>-30060</v>
      </c>
      <c t="n" s="7" r="L60">
        <v>-34256</v>
      </c>
    </row>
    <row spans="1:14" r="61">
      <c t="s" s="4" r="A61">
        <v>125</v>
      </c>
      <c t="s" s="4" r="J61">
        <v>49</v>
      </c>
      <c t="s" s="4" r="K61">
        <v>49</v>
      </c>
      <c t="s" s="4" r="L61">
        <v>49</v>
      </c>
    </row>
    <row spans="1:14" r="62">
      <c t="s" s="3" r="A62">
        <v>966</v>
      </c>
    </row>
    <row spans="1:14" r="63">
      <c t="s" s="4" r="A63">
        <v>969</v>
      </c>
      <c t="n" s="7" r="J63">
        <v>49628</v>
      </c>
      <c t="n" s="7" r="K63">
        <v>33622</v>
      </c>
      <c t="n" s="7" r="L63">
        <v>20540</v>
      </c>
    </row>
    <row spans="1:14" r="64">
      <c t="s" s="4" r="A64">
        <v>132</v>
      </c>
      <c t="n" s="6" r="J64">
        <v>49628</v>
      </c>
      <c t="n" s="6" r="K64">
        <v>33622</v>
      </c>
      <c t="n" s="6" r="L64">
        <v>20540</v>
      </c>
    </row>
    <row spans="1:14" r="65">
      <c t="s" s="3" r="A65">
        <v>967</v>
      </c>
    </row>
    <row spans="1:14" r="66">
      <c t="s" s="4" r="A66">
        <v>136</v>
      </c>
      <c t="n" s="6" r="J66">
        <v>1933</v>
      </c>
      <c t="n" s="6" r="K66">
        <v>10259</v>
      </c>
      <c t="n" s="6" r="L66">
        <v>2517</v>
      </c>
    </row>
    <row spans="1:14" r="67">
      <c t="s" s="4" r="A67">
        <v>137</v>
      </c>
      <c t="n" s="6" r="J67">
        <v>-51561</v>
      </c>
      <c t="n" s="6" r="K67">
        <v>-43881</v>
      </c>
      <c t="n" s="6" r="L67">
        <v>-23057</v>
      </c>
    </row>
    <row spans="1:14" r="68">
      <c t="s" s="4" r="A68">
        <v>138</v>
      </c>
      <c t="n" s="7" r="J68">
        <v>-49628</v>
      </c>
      <c t="n" s="7" r="K68">
        <v>-33622</v>
      </c>
      <c t="n" s="7" r="L68">
        <v>-20540</v>
      </c>
    </row>
    <row spans="1:14" r="69">
      <c t="s" s="4" r="A69">
        <v>139</v>
      </c>
      <c t="s" s="4" r="J69">
        <v>49</v>
      </c>
      <c t="s" s="4" r="K69">
        <v>49</v>
      </c>
      <c t="s" s="4" r="L69">
        <v>49</v>
      </c>
    </row>
    <row spans="1:14" r="70">
      <c t="s" s="4" r="A70">
        <v>140</v>
      </c>
      <c t="s" s="4" r="E70">
        <v>49</v>
      </c>
      <c t="s" s="4" r="I70">
        <v>49</v>
      </c>
      <c t="s" s="4" r="J70">
        <v>49</v>
      </c>
      <c t="s" s="4" r="K70">
        <v>49</v>
      </c>
      <c t="s" s="4" r="L70">
        <v>49</v>
      </c>
    </row>
    <row spans="1:14" r="71">
      <c t="s" s="4" r="A71">
        <v>141</v>
      </c>
      <c t="s" s="4" r="B71">
        <v>49</v>
      </c>
      <c t="s" s="4" r="F71">
        <v>49</v>
      </c>
      <c t="s" s="4" r="J71">
        <v>49</v>
      </c>
      <c t="s" s="4" r="K71">
        <v>49</v>
      </c>
      <c t="s" s="4" r="L71">
        <v>49</v>
      </c>
      <c t="s" s="4" r="M71">
        <v>4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8</v>
      </c>
      <c t="s" s="2" r="B1">
        <v>1</v>
      </c>
    </row>
    <row spans="1:2" r="2">
      <c t="s" s="2" r="B2">
        <v>2</v>
      </c>
    </row>
    <row spans="1:2" r="3">
      <c t="s" s="3" r="A3">
        <v>170</v>
      </c>
    </row>
    <row spans="1:2" r="4">
      <c t="s" s="4" r="A4">
        <v>78</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40</v>
      </c>
    </row>
    <row spans="1:12" r="4">
      <c t="s" s="4" r="A4">
        <v>41</v>
      </c>
      <c t="n" s="7" r="B4">
        <v>130360</v>
      </c>
      <c t="n" s="7" r="C4">
        <v>128544</v>
      </c>
      <c t="n" s="7" r="D4">
        <v>127336</v>
      </c>
      <c t="n" s="7" r="E4">
        <v>132474</v>
      </c>
      <c t="n" s="7" r="F4">
        <v>125367</v>
      </c>
      <c t="n" s="7" r="G4">
        <v>122871</v>
      </c>
      <c t="n" s="7" r="H4">
        <v>120516</v>
      </c>
      <c t="n" s="7" r="I4">
        <v>121580</v>
      </c>
      <c t="n" s="7" r="J4">
        <v>518714</v>
      </c>
      <c t="n" s="7" r="K4">
        <v>490334</v>
      </c>
      <c t="n" s="7" r="L4">
        <v>460331</v>
      </c>
    </row>
    <row spans="1:12" r="5">
      <c t="s" s="3" r="A5">
        <v>42</v>
      </c>
    </row>
    <row spans="1:12" r="6">
      <c t="s" s="4" r="A6">
        <v>43</v>
      </c>
      <c t="n" s="6" r="B6">
        <v>103640</v>
      </c>
      <c t="n" s="6" r="C6">
        <v>102924</v>
      </c>
      <c t="n" s="6" r="D6">
        <v>104145</v>
      </c>
      <c t="n" s="6" r="E6">
        <v>103772</v>
      </c>
      <c t="n" s="6" r="F6">
        <v>99420</v>
      </c>
      <c t="n" s="6" r="G6">
        <v>101067</v>
      </c>
      <c t="n" s="6" r="H6">
        <v>99067</v>
      </c>
      <c t="n" s="6" r="I6">
        <v>96390</v>
      </c>
      <c t="n" s="6" r="J6">
        <v>414481</v>
      </c>
      <c t="n" s="6" r="K6">
        <v>395944</v>
      </c>
      <c t="n" s="6" r="L6">
        <v>376653</v>
      </c>
    </row>
    <row spans="1:12" r="7">
      <c t="s" s="4" r="A7">
        <v>44</v>
      </c>
      <c t="n" s="6" r="B7">
        <v>6578</v>
      </c>
      <c t="n" s="6" r="C7">
        <v>6796</v>
      </c>
      <c t="n" s="6" r="D7">
        <v>6718</v>
      </c>
      <c t="n" s="6" r="E7">
        <v>7554</v>
      </c>
      <c t="n" s="6" r="F7">
        <v>9221</v>
      </c>
      <c t="n" s="6" r="G7">
        <v>5553</v>
      </c>
      <c t="n" s="6" r="H7">
        <v>6737</v>
      </c>
      <c t="n" s="6" r="I7">
        <v>7047</v>
      </c>
      <c t="n" s="6" r="J7">
        <v>27646</v>
      </c>
      <c t="n" s="6" r="K7">
        <v>28558</v>
      </c>
      <c t="n" s="6" r="L7">
        <v>25149</v>
      </c>
    </row>
    <row spans="1:12" r="8">
      <c t="s" s="4" r="A8">
        <v>45</v>
      </c>
      <c t="n" s="6" r="B8">
        <v>4076</v>
      </c>
      <c t="n" s="6" r="C8">
        <v>4056</v>
      </c>
      <c t="n" s="6" r="D8">
        <v>4074</v>
      </c>
      <c t="n" s="6" r="E8">
        <v>3993</v>
      </c>
      <c t="n" s="6" r="F8">
        <v>3354</v>
      </c>
      <c t="n" s="6" r="G8">
        <v>3280</v>
      </c>
      <c t="n" s="6" r="H8">
        <v>3033</v>
      </c>
      <c t="n" s="6" r="I8">
        <v>3173</v>
      </c>
      <c t="n" s="6" r="J8">
        <v>16199</v>
      </c>
      <c t="n" s="6" r="K8">
        <v>12840</v>
      </c>
      <c t="n" s="6" r="L8">
        <v>11106</v>
      </c>
    </row>
    <row spans="1:12" r="9">
      <c t="s" s="4" r="A9">
        <v>46</v>
      </c>
      <c t="n" s="6" r="B9">
        <v>4437</v>
      </c>
      <c t="n" s="6" r="C9">
        <v>-22</v>
      </c>
      <c t="n" s="6" r="D9">
        <v>304</v>
      </c>
      <c t="n" s="6" r="E9">
        <v>4</v>
      </c>
      <c t="n" s="6" r="F9">
        <v>905</v>
      </c>
      <c t="n" s="6" r="G9">
        <v>4</v>
      </c>
      <c t="n" s="6" r="H9">
        <v>38</v>
      </c>
      <c t="n" s="6" r="I9">
        <v>8</v>
      </c>
      <c t="n" s="6" r="J9">
        <v>4723</v>
      </c>
      <c t="n" s="6" r="K9">
        <v>955</v>
      </c>
      <c t="n" s="6" r="L9">
        <v>1374</v>
      </c>
    </row>
    <row spans="1:12" r="10">
      <c t="s" s="4" r="A10">
        <v>47</v>
      </c>
      <c t="n" s="7" r="B10">
        <v>906</v>
      </c>
      <c t="n" s="6" r="C10">
        <v>923</v>
      </c>
      <c t="n" s="6" r="D10">
        <v>515</v>
      </c>
      <c t="n" s="6" r="E10">
        <v>323</v>
      </c>
      <c t="n" s="6" r="F10">
        <v>1357</v>
      </c>
      <c t="n" s="6" r="G10">
        <v>702</v>
      </c>
      <c t="n" s="6" r="H10">
        <v>245</v>
      </c>
      <c t="n" s="6" r="I10">
        <v>226</v>
      </c>
      <c t="n" s="6" r="J10">
        <v>2667</v>
      </c>
      <c t="n" s="6" r="K10">
        <v>2530</v>
      </c>
      <c t="n" s="6" r="L10">
        <v>563</v>
      </c>
    </row>
    <row spans="1:12" r="11">
      <c t="s" s="4" r="A11">
        <v>48</v>
      </c>
      <c t="s" s="4" r="B11">
        <v>49</v>
      </c>
      <c t="n" s="6" r="C11">
        <v>506</v>
      </c>
      <c t="n" s="6" r="D11">
        <v>841</v>
      </c>
      <c t="n" s="6" r="E11">
        <v>-447</v>
      </c>
      <c t="n" s="7" r="F11">
        <v>1546</v>
      </c>
      <c t="n" s="6" r="G11">
        <v>681</v>
      </c>
      <c t="n" s="6" r="H11">
        <v>1341</v>
      </c>
      <c t="n" s="7" r="I11">
        <v>-1444</v>
      </c>
      <c t="n" s="7" r="J11">
        <v>900</v>
      </c>
      <c t="n" s="6" r="K11">
        <v>2124</v>
      </c>
      <c t="n" s="6" r="L11">
        <v>1459</v>
      </c>
    </row>
    <row spans="1:12" r="12">
      <c t="s" s="4" r="A12">
        <v>50</v>
      </c>
      <c t="s" s="4" r="F12">
        <v>49</v>
      </c>
      <c t="n" s="6" r="G12">
        <v>-1285</v>
      </c>
      <c t="n" s="6" r="H12">
        <v>431</v>
      </c>
      <c t="s" s="4" r="I12">
        <v>49</v>
      </c>
      <c t="s" s="4" r="J12">
        <v>49</v>
      </c>
      <c t="n" s="6" r="K12">
        <v>-854</v>
      </c>
      <c t="n" s="6" r="L12">
        <v>-2543</v>
      </c>
    </row>
    <row spans="1:12" r="13">
      <c t="s" s="4" r="A13">
        <v>51</v>
      </c>
      <c t="n" s="7" r="B13">
        <v>10723</v>
      </c>
      <c t="n" s="6" r="C13">
        <v>13361</v>
      </c>
      <c t="n" s="6" r="D13">
        <v>10739</v>
      </c>
      <c t="n" s="6" r="E13">
        <v>17275</v>
      </c>
      <c t="n" s="7" r="F13">
        <v>9564</v>
      </c>
      <c t="n" s="6" r="G13">
        <v>12869</v>
      </c>
      <c t="n" s="6" r="H13">
        <v>9624</v>
      </c>
      <c t="n" s="7" r="I13">
        <v>16180</v>
      </c>
      <c t="n" s="7" r="J13">
        <v>52098</v>
      </c>
      <c t="n" s="6" r="K13">
        <v>48237</v>
      </c>
      <c t="n" s="6" r="L13">
        <v>46570</v>
      </c>
    </row>
    <row spans="1:12" r="14">
      <c t="s" s="4" r="A14">
        <v>52</v>
      </c>
      <c t="n" s="6" r="B14">
        <v>79</v>
      </c>
      <c t="n" s="6" r="C14">
        <v>68</v>
      </c>
      <c t="n" s="6" r="D14">
        <v>72</v>
      </c>
      <c t="n" s="6" r="E14">
        <v>147</v>
      </c>
      <c t="n" s="6" r="F14">
        <v>109</v>
      </c>
      <c t="n" s="6" r="G14">
        <v>62</v>
      </c>
      <c t="n" s="6" r="H14">
        <v>64</v>
      </c>
      <c t="n" s="6" r="I14">
        <v>171</v>
      </c>
      <c t="n" s="6" r="J14">
        <v>366</v>
      </c>
      <c t="n" s="6" r="K14">
        <v>406</v>
      </c>
      <c t="n" s="6" r="L14">
        <v>616</v>
      </c>
    </row>
    <row spans="1:12" r="15">
      <c t="s" s="4" r="A15">
        <v>53</v>
      </c>
      <c t="n" s="6" r="B15">
        <v>-437</v>
      </c>
      <c t="n" s="6" r="C15">
        <v>-437</v>
      </c>
      <c t="n" s="6" r="D15">
        <v>-387</v>
      </c>
      <c t="n" s="6" r="E15">
        <v>-377</v>
      </c>
      <c t="n" s="6" r="F15">
        <v>-321</v>
      </c>
      <c t="n" s="6" r="G15">
        <v>-230</v>
      </c>
      <c t="n" s="6" r="H15">
        <v>-162</v>
      </c>
      <c t="n" s="6" r="I15">
        <v>-143</v>
      </c>
      <c t="n" s="7" r="J15">
        <v>-1638</v>
      </c>
      <c t="n" s="7" r="K15">
        <v>-856</v>
      </c>
      <c t="n" s="6" r="L15">
        <v>-1057</v>
      </c>
    </row>
    <row spans="1:12" r="16">
      <c t="s" s="4" r="A16">
        <v>54</v>
      </c>
      <c t="s" s="4" r="J16">
        <v>49</v>
      </c>
      <c t="s" s="4" r="K16">
        <v>49</v>
      </c>
      <c t="n" s="6" r="L16">
        <v>-967</v>
      </c>
    </row>
    <row spans="1:12" r="17">
      <c t="s" s="4" r="A17">
        <v>55</v>
      </c>
      <c t="n" s="6" r="F17">
        <v>53</v>
      </c>
      <c t="n" s="6" r="G17">
        <v>-53</v>
      </c>
      <c t="n" s="6" r="H17">
        <v>-61</v>
      </c>
      <c t="n" s="6" r="I17">
        <v>-57</v>
      </c>
      <c t="s" s="4" r="J17">
        <v>49</v>
      </c>
      <c t="n" s="7" r="K17">
        <v>-118</v>
      </c>
      <c t="n" s="6" r="L17">
        <v>-221</v>
      </c>
    </row>
    <row spans="1:12" r="18">
      <c t="s" s="4" r="A18">
        <v>56</v>
      </c>
      <c t="n" s="6" r="B18">
        <v>595</v>
      </c>
      <c t="n" s="6" r="C18">
        <v>140</v>
      </c>
      <c t="n" s="6" r="D18">
        <v>89</v>
      </c>
      <c t="n" s="6" r="E18">
        <v>184</v>
      </c>
      <c t="n" s="6" r="F18">
        <v>136</v>
      </c>
      <c t="n" s="6" r="G18">
        <v>91</v>
      </c>
      <c t="n" s="6" r="H18">
        <v>152</v>
      </c>
      <c t="n" s="6" r="I18">
        <v>168</v>
      </c>
      <c t="n" s="7" r="J18">
        <v>1008</v>
      </c>
      <c t="n" s="6" r="K18">
        <v>547</v>
      </c>
      <c t="n" s="6" r="L18">
        <v>119</v>
      </c>
    </row>
    <row spans="1:12" r="19">
      <c t="s" s="4" r="A19">
        <v>57</v>
      </c>
      <c t="n" s="6" r="B19">
        <v>10960</v>
      </c>
      <c t="n" s="6" r="C19">
        <v>13132</v>
      </c>
      <c t="n" s="6" r="D19">
        <v>10513</v>
      </c>
      <c t="n" s="6" r="E19">
        <v>17229</v>
      </c>
      <c t="n" s="6" r="F19">
        <v>9541</v>
      </c>
      <c t="n" s="6" r="G19">
        <v>12739</v>
      </c>
      <c t="n" s="6" r="H19">
        <v>9617</v>
      </c>
      <c t="n" s="6" r="I19">
        <v>16319</v>
      </c>
      <c t="n" s="6" r="J19">
        <v>51834</v>
      </c>
      <c t="n" s="6" r="K19">
        <v>48216</v>
      </c>
      <c t="n" s="6" r="L19">
        <v>45060</v>
      </c>
    </row>
    <row spans="1:12" r="20">
      <c t="s" s="4" r="A20">
        <v>58</v>
      </c>
      <c t="n" s="6" r="B20">
        <v>2714</v>
      </c>
      <c t="n" s="6" r="C20">
        <v>5564</v>
      </c>
      <c t="n" s="6" r="D20">
        <v>4595</v>
      </c>
      <c t="n" s="6" r="E20">
        <v>6563</v>
      </c>
      <c t="n" s="6" r="F20">
        <v>2995</v>
      </c>
      <c t="n" s="6" r="G20">
        <v>4633</v>
      </c>
      <c t="n" s="6" r="H20">
        <v>3865</v>
      </c>
      <c t="n" s="6" r="I20">
        <v>6663</v>
      </c>
      <c t="n" s="6" r="J20">
        <v>19436</v>
      </c>
      <c t="n" s="6" r="K20">
        <v>18156</v>
      </c>
      <c t="n" s="6" r="L20">
        <v>10804</v>
      </c>
    </row>
    <row spans="1:12" r="21">
      <c t="s" s="4" r="A21">
        <v>59</v>
      </c>
      <c t="n" s="7" r="B21">
        <v>8246</v>
      </c>
      <c t="n" s="7" r="C21">
        <v>7568</v>
      </c>
      <c t="n" s="7" r="D21">
        <v>5918</v>
      </c>
      <c t="n" s="7" r="E21">
        <v>10666</v>
      </c>
      <c t="n" s="7" r="F21">
        <v>6546</v>
      </c>
      <c t="n" s="7" r="G21">
        <v>8106</v>
      </c>
      <c t="n" s="7" r="H21">
        <v>5752</v>
      </c>
      <c t="n" s="7" r="I21">
        <v>9656</v>
      </c>
      <c t="n" s="7" r="J21">
        <v>32398</v>
      </c>
      <c t="n" s="7" r="K21">
        <v>30060</v>
      </c>
      <c t="n" s="7" r="L21">
        <v>34256</v>
      </c>
    </row>
    <row spans="1:12" r="22">
      <c t="s" s="3" r="A22">
        <v>60</v>
      </c>
    </row>
    <row spans="1:12" r="23">
      <c t="s" s="4" r="A23">
        <v>61</v>
      </c>
      <c t="n" s="8" r="B23">
        <v>0.13</v>
      </c>
      <c t="n" s="8" r="C23">
        <v>0.12</v>
      </c>
      <c t="n" s="8" r="D23">
        <v>0.09</v>
      </c>
      <c t="n" s="8" r="E23">
        <v>0.16</v>
      </c>
      <c t="n" s="8" r="F23">
        <v>0.1</v>
      </c>
      <c t="n" s="8" r="G23">
        <v>0.12</v>
      </c>
      <c t="n" s="8" r="H23">
        <v>0.09</v>
      </c>
      <c t="n" s="8" r="I23">
        <v>0.15</v>
      </c>
      <c t="n" s="8" r="J23">
        <v>0.5</v>
      </c>
      <c t="n" s="8" r="K23">
        <v>0.45</v>
      </c>
      <c t="n" s="8" r="L23">
        <v>0.51</v>
      </c>
    </row>
    <row spans="1:12" r="24">
      <c t="s" s="4" r="A24">
        <v>62</v>
      </c>
      <c t="n" s="8" r="B24">
        <v>0.13</v>
      </c>
      <c t="n" s="8" r="C24">
        <v>0.11</v>
      </c>
      <c t="n" s="8" r="D24">
        <v>0.09</v>
      </c>
      <c t="n" s="8" r="E24">
        <v>0.16</v>
      </c>
      <c t="n" s="8" r="F24">
        <v>0.1</v>
      </c>
      <c t="n" s="8" r="G24">
        <v>0.12</v>
      </c>
      <c t="n" s="8" r="H24">
        <v>0.08</v>
      </c>
      <c t="n" s="8" r="I24">
        <v>0.14</v>
      </c>
      <c t="n" s="8" r="J24">
        <v>0.48</v>
      </c>
      <c t="n" s="8" r="K24">
        <v>0.44</v>
      </c>
      <c t="n" s="8" r="L24">
        <v>0.4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64</v>
      </c>
    </row>
    <row spans="1:12" r="4">
      <c t="s" s="4" r="A4">
        <v>59</v>
      </c>
      <c t="n" s="7" r="B4">
        <v>8246</v>
      </c>
      <c t="n" s="7" r="C4">
        <v>7568</v>
      </c>
      <c t="n" s="7" r="D4">
        <v>5918</v>
      </c>
      <c t="n" s="7" r="E4">
        <v>10666</v>
      </c>
      <c t="n" s="7" r="F4">
        <v>6546</v>
      </c>
      <c t="n" s="7" r="G4">
        <v>8106</v>
      </c>
      <c t="n" s="7" r="H4">
        <v>5752</v>
      </c>
      <c t="n" s="7" r="I4">
        <v>9656</v>
      </c>
      <c t="n" s="7" r="J4">
        <v>32398</v>
      </c>
      <c t="n" s="7" r="K4">
        <v>30060</v>
      </c>
      <c t="n" s="7" r="L4">
        <v>34256</v>
      </c>
    </row>
    <row spans="1:12" r="5">
      <c t="s" s="3" r="A5">
        <v>65</v>
      </c>
    </row>
    <row spans="1:12" r="6">
      <c t="s" s="4" r="A6">
        <v>66</v>
      </c>
      <c t="s" s="4" r="J6">
        <v>49</v>
      </c>
      <c t="s" s="4" r="K6">
        <v>49</v>
      </c>
      <c t="n" s="6" r="L6">
        <v>36</v>
      </c>
    </row>
    <row spans="1:12" r="7">
      <c t="s" s="4" r="A7">
        <v>67</v>
      </c>
      <c t="s" s="4" r="J7">
        <v>49</v>
      </c>
      <c t="s" s="4" r="K7">
        <v>49</v>
      </c>
      <c t="n" s="6" r="L7">
        <v>-14</v>
      </c>
    </row>
    <row spans="1:12" r="8">
      <c t="s" s="4" r="A8">
        <v>68</v>
      </c>
      <c t="s" s="4" r="J8">
        <v>49</v>
      </c>
      <c t="s" s="4" r="K8">
        <v>49</v>
      </c>
      <c t="n" s="6" r="L8">
        <v>22</v>
      </c>
    </row>
    <row spans="1:12" r="9">
      <c t="s" s="4" r="A9">
        <v>69</v>
      </c>
      <c t="s" s="4" r="J9">
        <v>49</v>
      </c>
      <c t="s" s="4" r="K9">
        <v>49</v>
      </c>
      <c t="n" s="6" r="L9">
        <v>516</v>
      </c>
    </row>
    <row spans="1:12" r="10">
      <c t="s" s="4" r="A10">
        <v>67</v>
      </c>
      <c t="s" s="4" r="J10">
        <v>49</v>
      </c>
      <c t="s" s="4" r="K10">
        <v>49</v>
      </c>
      <c t="n" s="6" r="L10">
        <v>-200</v>
      </c>
    </row>
    <row spans="1:12" r="11">
      <c t="s" s="4" r="A11">
        <v>70</v>
      </c>
      <c t="s" s="4" r="J11">
        <v>49</v>
      </c>
      <c t="s" s="4" r="K11">
        <v>49</v>
      </c>
      <c t="n" s="6" r="L11">
        <v>316</v>
      </c>
    </row>
    <row spans="1:12" r="12">
      <c t="s" s="4" r="A12">
        <v>71</v>
      </c>
      <c t="s" s="4" r="J12">
        <v>49</v>
      </c>
      <c t="s" s="4" r="K12">
        <v>49</v>
      </c>
      <c t="n" s="6" r="L12">
        <v>338</v>
      </c>
    </row>
    <row spans="1:12" r="13">
      <c t="s" s="4" r="A13">
        <v>72</v>
      </c>
      <c t="n" s="7" r="J13">
        <v>32398</v>
      </c>
      <c t="n" s="7" r="K13">
        <v>30060</v>
      </c>
      <c t="n" s="7" r="L13">
        <v>3459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spans="1:2" r="1">
      <c t="s" s="1" r="A1">
        <v>233</v>
      </c>
      <c t="s" s="2" r="B1">
        <v>1</v>
      </c>
    </row>
    <row spans="1:2" r="2">
      <c t="s" s="2" r="B2">
        <v>2</v>
      </c>
    </row>
    <row spans="1:2" r="3">
      <c t="s" s="3" r="A3">
        <v>163</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72</v>
      </c>
      <c t="s" s="4" r="B23">
        <v>273</v>
      </c>
    </row>
    <row spans="1:2" r="24">
      <c t="s" s="4" r="A24">
        <v>274</v>
      </c>
      <c t="s" s="4" r="B2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6</v>
      </c>
      <c t="s" s="2" r="B1">
        <v>1</v>
      </c>
    </row>
    <row spans="1:2" r="2">
      <c t="s" s="2" r="B2">
        <v>2</v>
      </c>
    </row>
    <row spans="1:2" r="3">
      <c t="s" s="3" r="A3">
        <v>163</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9</v>
      </c>
      <c t="s" s="2" r="B1">
        <v>1</v>
      </c>
    </row>
    <row spans="1:2" r="2">
      <c t="s" s="2" r="B2">
        <v>2</v>
      </c>
    </row>
    <row spans="1:2" r="3">
      <c t="s" s="3" r="A3">
        <v>166</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82</v>
      </c>
      <c t="s" s="2" r="B1">
        <v>1</v>
      </c>
    </row>
    <row spans="1:2" r="2">
      <c t="s" s="2" r="B2">
        <v>2</v>
      </c>
    </row>
    <row spans="1:2" r="3">
      <c t="s" s="3" r="A3">
        <v>168</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7</v>
      </c>
      <c t="s" s="2" r="B1">
        <v>1</v>
      </c>
    </row>
    <row spans="1:2" r="2">
      <c t="s" s="2" r="B2">
        <v>2</v>
      </c>
    </row>
    <row spans="1:2" r="3">
      <c t="s" s="3" r="A3">
        <v>170</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173</v>
      </c>
    </row>
    <row spans="1:2" r="4">
      <c t="s" s="4" r="A4">
        <v>291</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3</v>
      </c>
      <c t="s" s="2" r="B1">
        <v>1</v>
      </c>
    </row>
    <row spans="1:2" r="2">
      <c t="s" s="2" r="B2">
        <v>2</v>
      </c>
    </row>
    <row spans="1:2" r="3">
      <c t="s" s="3" r="A3">
        <v>176</v>
      </c>
    </row>
    <row spans="1:2" r="4">
      <c t="s" s="4" r="A4">
        <v>294</v>
      </c>
      <c t="s" s="4"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3" r="A3">
        <v>179</v>
      </c>
    </row>
    <row spans="1:2" r="4">
      <c t="s" s="4" r="A4">
        <v>297</v>
      </c>
      <c t="s" s="4"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99</v>
      </c>
      <c t="s" s="2" r="B1">
        <v>1</v>
      </c>
    </row>
    <row spans="1:2" r="2">
      <c t="s" s="2" r="B2">
        <v>2</v>
      </c>
    </row>
    <row spans="1:2" r="3">
      <c t="s" s="3" r="A3">
        <v>183</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5</v>
      </c>
    </row>
    <row spans="1:3" r="2">
      <c t="s" s="3" r="A2">
        <v>74</v>
      </c>
    </row>
    <row spans="1:3" r="3">
      <c t="s" s="4" r="A3">
        <v>75</v>
      </c>
      <c t="n" s="7" r="B3">
        <v>50785</v>
      </c>
      <c t="n" s="7" r="C3">
        <v>50971</v>
      </c>
    </row>
    <row spans="1:3" r="4">
      <c t="s" s="4" r="A4">
        <v>76</v>
      </c>
      <c t="n" s="6" r="B4">
        <v>28088</v>
      </c>
      <c t="n" s="6" r="C4">
        <v>27799</v>
      </c>
    </row>
    <row spans="1:3" r="5">
      <c t="s" s="4" r="A5">
        <v>77</v>
      </c>
      <c t="n" s="6" r="B5">
        <v>338</v>
      </c>
      <c t="n" s="6" r="C5">
        <v>782</v>
      </c>
    </row>
    <row spans="1:3" r="6">
      <c t="s" s="4" r="A6">
        <v>78</v>
      </c>
      <c t="n" s="6" r="B6">
        <v>16312</v>
      </c>
      <c t="n" s="6" r="C6">
        <v>18194</v>
      </c>
    </row>
    <row spans="1:3" r="7">
      <c t="s" s="4" r="A7">
        <v>79</v>
      </c>
      <c t="n" s="6" r="B7">
        <v>3619</v>
      </c>
      <c t="n" s="6" r="C7">
        <v>6856</v>
      </c>
    </row>
    <row spans="1:3" r="8">
      <c t="s" s="4" r="A8">
        <v>80</v>
      </c>
      <c t="n" s="6" r="B8">
        <v>99142</v>
      </c>
      <c t="n" s="6" r="C8">
        <v>104602</v>
      </c>
    </row>
    <row spans="1:3" r="9">
      <c t="s" s="4" r="A9">
        <v>81</v>
      </c>
      <c t="n" s="7" r="B9">
        <v>127709</v>
      </c>
      <c t="n" s="7" r="C9">
        <v>115758</v>
      </c>
    </row>
    <row spans="1:3" r="10">
      <c t="s" s="4" r="A10">
        <v>82</v>
      </c>
      <c t="s" s="4" r="B10">
        <v>49</v>
      </c>
      <c t="s" s="4" r="C10">
        <v>49</v>
      </c>
    </row>
    <row spans="1:3" r="11">
      <c t="s" s="4" r="A11">
        <v>83</v>
      </c>
      <c t="n" s="7" r="B11">
        <v>30985</v>
      </c>
      <c t="n" s="7" r="C11">
        <v>30070</v>
      </c>
    </row>
    <row spans="1:3" r="12">
      <c t="s" s="4" r="A12">
        <v>84</v>
      </c>
      <c t="n" s="6" r="B12">
        <v>74874</v>
      </c>
      <c t="n" s="6" r="C12">
        <v>91523</v>
      </c>
    </row>
    <row spans="1:3" r="13">
      <c t="s" s="4" r="A13">
        <v>85</v>
      </c>
      <c t="n" s="6" r="B13">
        <v>10165</v>
      </c>
      <c t="n" s="6" r="C13">
        <v>10760</v>
      </c>
    </row>
    <row spans="1:3" r="14">
      <c t="s" s="4" r="A14">
        <v>86</v>
      </c>
      <c t="n" s="6" r="B14">
        <v>342875</v>
      </c>
      <c t="n" s="6" r="C14">
        <v>352713</v>
      </c>
    </row>
    <row spans="1:3" r="15">
      <c t="s" s="3" r="A15">
        <v>87</v>
      </c>
    </row>
    <row spans="1:3" r="16">
      <c t="s" s="4" r="A16">
        <v>88</v>
      </c>
      <c t="n" s="6" r="B16">
        <v>326</v>
      </c>
      <c t="n" s="6" r="C16">
        <v>333</v>
      </c>
    </row>
    <row spans="1:3" r="17">
      <c t="s" s="4" r="A17">
        <v>89</v>
      </c>
      <c t="n" s="6" r="B17">
        <v>19760</v>
      </c>
      <c t="n" s="6" r="C17">
        <v>17095</v>
      </c>
    </row>
    <row spans="1:3" r="18">
      <c t="s" s="4" r="A18">
        <v>90</v>
      </c>
      <c t="n" s="6" r="B18">
        <v>29633</v>
      </c>
      <c t="n" s="6" r="C18">
        <v>32530</v>
      </c>
    </row>
    <row spans="1:3" r="19">
      <c t="s" s="4" r="A19">
        <v>91</v>
      </c>
      <c t="n" s="6" r="B19">
        <v>49719</v>
      </c>
      <c t="n" s="6" r="C19">
        <v>49958</v>
      </c>
    </row>
    <row spans="1:3" r="20">
      <c t="s" s="4" r="A20">
        <v>92</v>
      </c>
      <c t="n" s="6" r="B20">
        <v>11217</v>
      </c>
      <c t="n" s="6" r="C20">
        <v>9354</v>
      </c>
    </row>
    <row spans="1:3" r="21">
      <c t="s" s="4" r="A21">
        <v>93</v>
      </c>
      <c t="n" s="7" r="B21">
        <v>25799</v>
      </c>
      <c t="n" s="7" r="C21">
        <v>25615</v>
      </c>
    </row>
    <row spans="1:3" r="22">
      <c t="s" s="4" r="A22">
        <v>94</v>
      </c>
      <c t="s" s="4" r="B22">
        <v>49</v>
      </c>
      <c t="s" s="4" r="C22">
        <v>49</v>
      </c>
    </row>
    <row spans="1:3" r="23">
      <c t="s" s="3" r="A23">
        <v>95</v>
      </c>
    </row>
    <row spans="1:3" r="24">
      <c t="s" s="4" r="A24">
        <v>96</v>
      </c>
      <c t="s" s="4" r="B24">
        <v>49</v>
      </c>
      <c t="s" s="4" r="C24">
        <v>49</v>
      </c>
    </row>
    <row spans="1:3" r="25">
      <c t="s" s="4" r="A25">
        <v>97</v>
      </c>
      <c t="n" s="7" r="B25">
        <v>266724</v>
      </c>
      <c t="n" s="7" r="C25">
        <v>310768</v>
      </c>
    </row>
    <row spans="1:3" r="26">
      <c t="s" s="4" r="A26">
        <v>98</v>
      </c>
      <c t="s" s="4" r="B26">
        <v>49</v>
      </c>
      <c t="s" s="4" r="C26">
        <v>49</v>
      </c>
    </row>
    <row spans="1:3" r="27">
      <c t="s" s="4" r="A27">
        <v>99</v>
      </c>
      <c t="n" s="7" r="B27">
        <v>-10584</v>
      </c>
      <c t="n" s="7" r="C27">
        <v>-42982</v>
      </c>
    </row>
    <row spans="1:3" r="28">
      <c t="s" s="4" r="A28">
        <v>100</v>
      </c>
      <c t="n" s="6" r="B28">
        <v>256140</v>
      </c>
      <c t="n" s="6" r="C28">
        <v>267786</v>
      </c>
    </row>
    <row spans="1:3" r="29">
      <c t="s" s="4" r="A29">
        <v>101</v>
      </c>
      <c t="n" s="7" r="B29">
        <v>342875</v>
      </c>
      <c t="n" s="7" r="C29">
        <v>3527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04</v>
      </c>
      <c t="s" s="2" r="B1">
        <v>1</v>
      </c>
    </row>
    <row spans="1:2" r="2">
      <c t="s" s="2" r="B2">
        <v>2</v>
      </c>
    </row>
    <row spans="1:2" r="3">
      <c t="s" s="3" r="A3">
        <v>186</v>
      </c>
    </row>
    <row spans="1:2" r="4">
      <c t="s" s="4" r="A4">
        <v>305</v>
      </c>
      <c t="s" s="4" r="B4">
        <v>306</v>
      </c>
    </row>
    <row spans="1:2" r="5">
      <c t="s" s="4" r="A5">
        <v>283</v>
      </c>
      <c t="s" s="4" r="B5">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89</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12</v>
      </c>
      <c t="s" s="2" r="B1">
        <v>1</v>
      </c>
    </row>
    <row spans="1:2" r="2">
      <c t="s" s="2" r="B2">
        <v>2</v>
      </c>
    </row>
    <row spans="1:2" r="3">
      <c t="s" s="3" r="A3">
        <v>192</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7</v>
      </c>
      <c t="s" s="2" r="B1">
        <v>1</v>
      </c>
    </row>
    <row spans="1:2" r="2">
      <c t="s" s="2" r="B2">
        <v>2</v>
      </c>
    </row>
    <row spans="1:2" r="3">
      <c t="s" s="3" r="A3">
        <v>195</v>
      </c>
    </row>
    <row spans="1:2" r="4">
      <c t="s" s="4" r="A4">
        <v>318</v>
      </c>
      <c t="s" s="4" r="B4">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202</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row spans="1:2" r="10">
      <c t="s" s="4" r="A10">
        <v>333</v>
      </c>
      <c t="s" s="4" r="B10">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35</v>
      </c>
      <c t="s" s="2" r="B1">
        <v>1</v>
      </c>
    </row>
    <row spans="1:2" r="2">
      <c t="s" s="2" r="B2">
        <v>2</v>
      </c>
    </row>
    <row spans="1:2" r="3">
      <c t="s" s="3" r="A3">
        <v>205</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08</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1</v>
      </c>
      <c t="s" s="2" r="B1">
        <v>1</v>
      </c>
    </row>
    <row spans="1:2" r="2">
      <c t="s" s="2" r="B2">
        <v>2</v>
      </c>
    </row>
    <row spans="1:2" r="3">
      <c t="s" s="3" r="A3">
        <v>217</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56</v>
      </c>
      <c t="s" s="2" r="B1">
        <v>1</v>
      </c>
    </row>
    <row spans="1:2" r="2">
      <c t="s" s="2" r="B2">
        <v>2</v>
      </c>
    </row>
    <row spans="1:2" r="3">
      <c t="s" s="3" r="A3">
        <v>221</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61</v>
      </c>
      <c t="s" s="2" r="B1">
        <v>1</v>
      </c>
    </row>
    <row spans="1:2" r="2">
      <c t="s" s="2" r="B2">
        <v>2</v>
      </c>
    </row>
    <row spans="1:2" r="3">
      <c t="s" s="4" r="A3">
        <v>362</v>
      </c>
    </row>
    <row spans="1:2" r="4">
      <c t="s" s="3" r="A4">
        <v>363</v>
      </c>
    </row>
    <row spans="1:2" r="5">
      <c t="s" s="4" r="A5">
        <v>364</v>
      </c>
      <c t="s" s="4" r="B5">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2</v>
      </c>
      <c t="s" s="2" r="B1">
        <v>2</v>
      </c>
      <c t="s" s="2" r="C1">
        <v>35</v>
      </c>
    </row>
    <row spans="1:3" r="2">
      <c t="s" s="3" r="A2">
        <v>103</v>
      </c>
    </row>
    <row spans="1:3" r="3">
      <c t="s" s="4" r="A3">
        <v>104</v>
      </c>
      <c t="s" s="4" r="B3">
        <v>49</v>
      </c>
      <c t="s" s="4" r="C3">
        <v>49</v>
      </c>
    </row>
    <row spans="1:3" r="4">
      <c t="s" s="4" r="A4">
        <v>105</v>
      </c>
      <c t="n" s="6" r="B4">
        <v>10000</v>
      </c>
      <c t="n" s="6" r="C4">
        <v>10000</v>
      </c>
    </row>
    <row spans="1:3" r="5">
      <c t="s" s="4" r="A5">
        <v>106</v>
      </c>
      <c t="n" s="6" r="B5">
        <v>0</v>
      </c>
      <c t="n" s="6" r="C5">
        <v>0</v>
      </c>
    </row>
    <row spans="1:3" r="6">
      <c t="s" s="4" r="A6">
        <v>107</v>
      </c>
      <c t="n" s="6" r="B6">
        <v>0</v>
      </c>
      <c t="n" s="6" r="C6">
        <v>0</v>
      </c>
    </row>
    <row spans="1:3" r="7">
      <c t="s" s="4" r="A7">
        <v>108</v>
      </c>
      <c t="s" s="4" r="B7">
        <v>49</v>
      </c>
      <c t="s" s="4" r="C7">
        <v>49</v>
      </c>
    </row>
    <row spans="1:3" r="8">
      <c t="s" s="4" r="A8">
        <v>109</v>
      </c>
      <c t="n" s="6" r="B8">
        <v>300000</v>
      </c>
      <c t="n" s="6" r="C8">
        <v>300000</v>
      </c>
    </row>
    <row spans="1:3" r="9">
      <c t="s" s="4" r="A9">
        <v>110</v>
      </c>
      <c t="n" s="6" r="B9">
        <v>63069</v>
      </c>
      <c t="n" s="6" r="C9">
        <v>64926</v>
      </c>
    </row>
    <row spans="1:3" r="10">
      <c t="s" s="4" r="A10">
        <v>111</v>
      </c>
      <c t="n" s="6" r="B10">
        <v>63069</v>
      </c>
      <c t="n" s="6" r="C10">
        <v>649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66</v>
      </c>
      <c t="s" s="2" r="B1">
        <v>1</v>
      </c>
    </row>
    <row spans="1:2" r="2">
      <c t="s" s="2" r="B2">
        <v>2</v>
      </c>
    </row>
    <row spans="1:2" r="3">
      <c t="s" s="3" r="A3">
        <v>227</v>
      </c>
    </row>
    <row spans="1:2" r="4">
      <c t="s" s="4" r="A4">
        <v>367</v>
      </c>
      <c t="s" s="4" r="B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9</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63</v>
      </c>
    </row>
    <row spans="1:12" r="4">
      <c t="s" s="4" r="A4">
        <v>59</v>
      </c>
      <c t="n" s="7" r="B4">
        <v>8246</v>
      </c>
      <c t="n" s="7" r="C4">
        <v>7568</v>
      </c>
      <c t="n" s="7" r="D4">
        <v>5918</v>
      </c>
      <c t="n" s="7" r="E4">
        <v>10666</v>
      </c>
      <c t="n" s="7" r="F4">
        <v>6546</v>
      </c>
      <c t="n" s="7" r="G4">
        <v>8106</v>
      </c>
      <c t="n" s="7" r="H4">
        <v>5752</v>
      </c>
      <c t="n" s="7" r="I4">
        <v>9656</v>
      </c>
      <c t="n" s="7" r="J4">
        <v>32398</v>
      </c>
      <c t="n" s="7" r="K4">
        <v>30060</v>
      </c>
      <c t="n" s="7" r="L4">
        <v>34256</v>
      </c>
    </row>
    <row spans="1:12" r="5">
      <c t="s" s="4" r="A5">
        <v>370</v>
      </c>
      <c t="n" s="6" r="J5">
        <v>65221</v>
      </c>
      <c t="n" s="6" r="K5">
        <v>66360</v>
      </c>
      <c t="n" s="6" r="L5">
        <v>67261</v>
      </c>
    </row>
    <row spans="1:12" r="6">
      <c t="s" s="4" r="A6">
        <v>371</v>
      </c>
      <c t="n" s="6" r="J6">
        <v>66907</v>
      </c>
      <c t="n" s="6" r="K6">
        <v>68929</v>
      </c>
      <c t="n" s="6" r="L6">
        <v>71054</v>
      </c>
    </row>
    <row spans="1:12" r="7">
      <c t="s" s="4" r="A7">
        <v>372</v>
      </c>
    </row>
    <row spans="1:12" r="8">
      <c t="s" s="3" r="A8">
        <v>373</v>
      </c>
    </row>
    <row spans="1:12" r="9">
      <c t="s" s="4" r="A9">
        <v>374</v>
      </c>
      <c t="n" s="6" r="J9">
        <v>1435</v>
      </c>
      <c t="n" s="6" r="K9">
        <v>2037</v>
      </c>
      <c t="n" s="6" r="L9">
        <v>2998</v>
      </c>
    </row>
    <row spans="1:12" r="10">
      <c t="s" s="4" r="A10">
        <v>375</v>
      </c>
    </row>
    <row spans="1:12" r="11">
      <c t="s" s="3" r="A11">
        <v>373</v>
      </c>
    </row>
    <row spans="1:12" r="12">
      <c t="s" s="4" r="A12">
        <v>374</v>
      </c>
      <c t="n" s="6" r="J12">
        <v>251</v>
      </c>
      <c t="n" s="6" r="K12">
        <v>532</v>
      </c>
      <c t="n" s="6" r="L12">
        <v>7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6</v>
      </c>
      <c t="s" s="2" r="B1">
        <v>1</v>
      </c>
    </row>
    <row spans="1:4" r="2">
      <c t="s" s="2" r="B2">
        <v>2</v>
      </c>
      <c t="s" s="2" r="C2">
        <v>35</v>
      </c>
      <c t="s" s="2" r="D2">
        <v>39</v>
      </c>
    </row>
    <row spans="1:4" r="3">
      <c t="s" s="3" r="A3">
        <v>377</v>
      </c>
    </row>
    <row spans="1:4" r="4">
      <c t="s" s="4" r="A4">
        <v>378</v>
      </c>
      <c t="n" s="7" r="B4">
        <v>10300000</v>
      </c>
      <c t="n" s="7" r="C4">
        <v>9800000</v>
      </c>
      <c t="n" s="7" r="D4">
        <v>8200000</v>
      </c>
    </row>
    <row spans="1:4" r="5">
      <c t="s" s="3" r="A5">
        <v>379</v>
      </c>
    </row>
    <row spans="1:4" r="6">
      <c t="s" s="4" r="A6">
        <v>380</v>
      </c>
      <c t="n" s="6" r="B6">
        <v>440000</v>
      </c>
      <c t="n" s="6" r="C6">
        <v>1700000</v>
      </c>
      <c t="n" s="7" r="D6">
        <v>1100000</v>
      </c>
    </row>
    <row spans="1:4" r="7">
      <c t="s" s="3" r="A7">
        <v>381</v>
      </c>
    </row>
    <row spans="1:4" r="8">
      <c t="s" s="4" r="A8">
        <v>84</v>
      </c>
      <c t="n" s="7" r="B8">
        <v>74874000</v>
      </c>
      <c t="n" s="7" r="C8">
        <v>91523000</v>
      </c>
    </row>
    <row spans="1:4" r="9">
      <c t="s" s="4" r="A9">
        <v>382</v>
      </c>
    </row>
    <row spans="1:4" r="10">
      <c t="s" s="3" r="A10">
        <v>383</v>
      </c>
    </row>
    <row spans="1:4" r="11">
      <c t="s" s="4" r="A11">
        <v>384</v>
      </c>
      <c t="s" s="4" r="B11">
        <v>385</v>
      </c>
    </row>
    <row spans="1:4" r="12">
      <c t="s" s="4" r="A12">
        <v>386</v>
      </c>
    </row>
    <row spans="1:4" r="13">
      <c t="s" s="3" r="A13">
        <v>383</v>
      </c>
    </row>
    <row spans="1:4" r="14">
      <c t="s" s="4" r="A14">
        <v>384</v>
      </c>
      <c t="s" s="4" r="B14">
        <v>387</v>
      </c>
    </row>
    <row spans="1:4" r="15">
      <c t="s" s="4" r="A15">
        <v>388</v>
      </c>
    </row>
    <row spans="1:4" r="16">
      <c t="s" s="3" r="A16">
        <v>383</v>
      </c>
    </row>
    <row spans="1:4" r="17">
      <c t="s" s="4" r="A17">
        <v>384</v>
      </c>
      <c t="s" s="4" r="B17">
        <v>389</v>
      </c>
    </row>
    <row spans="1:4" r="18">
      <c t="s" s="4" r="A18">
        <v>390</v>
      </c>
    </row>
    <row spans="1:4" r="19">
      <c t="s" s="3" r="A19">
        <v>383</v>
      </c>
    </row>
    <row spans="1:4" r="20">
      <c t="s" s="4" r="A20">
        <v>384</v>
      </c>
      <c t="s" s="4" r="B20">
        <v>391</v>
      </c>
    </row>
    <row spans="1:4" r="21">
      <c t="s" s="4" r="A21">
        <v>392</v>
      </c>
    </row>
    <row spans="1:4" r="22">
      <c t="s" s="3" r="A22">
        <v>383</v>
      </c>
    </row>
    <row spans="1:4" r="23">
      <c t="s" s="4" r="A23">
        <v>384</v>
      </c>
      <c t="s" s="4" r="B23">
        <v>389</v>
      </c>
    </row>
    <row spans="1:4" r="24">
      <c t="s" s="4" r="A24">
        <v>393</v>
      </c>
    </row>
    <row spans="1:4" r="25">
      <c t="s" s="3" r="A25">
        <v>383</v>
      </c>
    </row>
    <row spans="1:4" r="26">
      <c t="s" s="4" r="A26">
        <v>384</v>
      </c>
      <c t="s" s="4" r="B26">
        <v>394</v>
      </c>
    </row>
    <row spans="1:4" r="27">
      <c t="s" s="4" r="A27">
        <v>395</v>
      </c>
    </row>
    <row spans="1:4" r="28">
      <c t="s" s="3" r="A28">
        <v>383</v>
      </c>
    </row>
    <row spans="1:4" r="29">
      <c t="s" s="4" r="A29">
        <v>384</v>
      </c>
      <c t="s" s="4" r="B29">
        <v>385</v>
      </c>
    </row>
    <row spans="1:4" r="30">
      <c t="s" s="4" r="A30">
        <v>396</v>
      </c>
    </row>
    <row spans="1:4" r="31">
      <c t="s" s="3" r="A31">
        <v>383</v>
      </c>
    </row>
    <row spans="1:4" r="32">
      <c t="s" s="4" r="A32">
        <v>384</v>
      </c>
      <c t="s" s="4" r="B32">
        <v>397</v>
      </c>
    </row>
    <row spans="1:4" r="33">
      <c t="s" s="4" r="A33">
        <v>398</v>
      </c>
    </row>
    <row spans="1:4" r="34">
      <c t="s" s="3" r="A34">
        <v>399</v>
      </c>
    </row>
    <row spans="1:4" r="35">
      <c t="s" s="4" r="A35">
        <v>400</v>
      </c>
      <c t="s" s="4" r="B35">
        <v>401</v>
      </c>
    </row>
    <row spans="1:4" r="36">
      <c t="s" s="4" r="A36">
        <v>402</v>
      </c>
    </row>
    <row spans="1:4" r="37">
      <c t="s" s="3" r="A37">
        <v>399</v>
      </c>
    </row>
    <row spans="1:4" r="38">
      <c t="s" s="4" r="A38">
        <v>403</v>
      </c>
      <c t="s" s="4" r="B38">
        <v>404</v>
      </c>
      <c t="s" s="4" r="C38">
        <v>405</v>
      </c>
      <c t="s" s="4" r="D38">
        <v>406</v>
      </c>
    </row>
    <row spans="1:4" r="39">
      <c t="s" s="4" r="A39">
        <v>407</v>
      </c>
    </row>
    <row spans="1:4" r="40">
      <c t="s" s="3" r="A40">
        <v>399</v>
      </c>
    </row>
    <row spans="1:4" r="41">
      <c t="s" s="4" r="A41">
        <v>403</v>
      </c>
      <c t="s" s="4" r="B41">
        <v>408</v>
      </c>
      <c t="s" s="4" r="C41">
        <v>409</v>
      </c>
    </row>
    <row spans="1:4" r="42">
      <c t="s" s="4" r="A42">
        <v>410</v>
      </c>
    </row>
    <row spans="1:4" r="43">
      <c t="s" s="3" r="A43">
        <v>381</v>
      </c>
    </row>
    <row spans="1:4" r="44">
      <c t="s" s="4" r="A44">
        <v>84</v>
      </c>
      <c t="n" s="7" r="C44">
        <v>23200000</v>
      </c>
    </row>
    <row spans="1:4" r="45">
      <c t="s" s="4" r="A45">
        <v>411</v>
      </c>
    </row>
    <row spans="1:4" r="46">
      <c t="s" s="3" r="A46">
        <v>412</v>
      </c>
    </row>
    <row spans="1:4" r="47">
      <c t="s" s="4" r="A47">
        <v>413</v>
      </c>
      <c t="n" s="6" r="B47">
        <v>308000</v>
      </c>
      <c t="n" s="6" r="C47">
        <v>257000</v>
      </c>
      <c t="n" s="6" r="D47">
        <v>301000</v>
      </c>
    </row>
    <row spans="1:4" r="48">
      <c t="s" s="4" r="A48">
        <v>375</v>
      </c>
    </row>
    <row spans="1:4" r="49">
      <c t="s" s="3" r="A49">
        <v>412</v>
      </c>
    </row>
    <row spans="1:4" r="50">
      <c t="s" s="4" r="A50">
        <v>413</v>
      </c>
      <c t="n" s="6" r="B50">
        <v>285000</v>
      </c>
      <c t="n" s="6" r="C50">
        <v>5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4</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415</v>
      </c>
    </row>
    <row spans="1:12" r="4">
      <c t="s" s="4" r="A4">
        <v>41</v>
      </c>
      <c t="n" s="7" r="B4">
        <v>130360</v>
      </c>
      <c t="n" s="7" r="C4">
        <v>128544</v>
      </c>
      <c t="n" s="7" r="D4">
        <v>127336</v>
      </c>
      <c t="n" s="7" r="E4">
        <v>132474</v>
      </c>
      <c t="n" s="7" r="F4">
        <v>125367</v>
      </c>
      <c t="n" s="7" r="G4">
        <v>122871</v>
      </c>
      <c t="n" s="7" r="H4">
        <v>120516</v>
      </c>
      <c t="n" s="7" r="I4">
        <v>121580</v>
      </c>
      <c t="n" s="7" r="J4">
        <v>518714</v>
      </c>
      <c t="n" s="7" r="K4">
        <v>490334</v>
      </c>
      <c t="n" s="7" r="L4">
        <v>460331</v>
      </c>
    </row>
    <row spans="1:12" r="5">
      <c t="s" s="4" r="A5">
        <v>44</v>
      </c>
      <c t="n" s="6" r="B5">
        <v>-6578</v>
      </c>
      <c t="n" s="6" r="C5">
        <v>-6796</v>
      </c>
      <c t="n" s="6" r="D5">
        <v>-6718</v>
      </c>
      <c t="n" s="6" r="E5">
        <v>-7554</v>
      </c>
      <c t="n" s="6" r="F5">
        <v>-9221</v>
      </c>
      <c t="n" s="6" r="G5">
        <v>-5553</v>
      </c>
      <c t="n" s="6" r="H5">
        <v>-6737</v>
      </c>
      <c t="n" s="6" r="I5">
        <v>-7047</v>
      </c>
      <c t="n" s="6" r="J5">
        <v>-27646</v>
      </c>
      <c t="n" s="6" r="K5">
        <v>-28558</v>
      </c>
      <c t="n" s="6" r="L5">
        <v>-25149</v>
      </c>
    </row>
    <row spans="1:12" r="6">
      <c t="s" s="4" r="A6">
        <v>45</v>
      </c>
      <c t="n" s="6" r="B6">
        <v>-4076</v>
      </c>
      <c t="n" s="6" r="C6">
        <v>-4056</v>
      </c>
      <c t="n" s="6" r="D6">
        <v>-4074</v>
      </c>
      <c t="n" s="6" r="E6">
        <v>-3993</v>
      </c>
      <c t="n" s="6" r="F6">
        <v>-3354</v>
      </c>
      <c t="n" s="6" r="G6">
        <v>-3280</v>
      </c>
      <c t="n" s="6" r="H6">
        <v>-3033</v>
      </c>
      <c t="n" s="6" r="I6">
        <v>-3173</v>
      </c>
      <c t="n" s="6" r="J6">
        <v>-16199</v>
      </c>
      <c t="n" s="6" r="K6">
        <v>-12840</v>
      </c>
      <c t="n" s="6" r="L6">
        <v>-11106</v>
      </c>
    </row>
    <row spans="1:12" r="7">
      <c t="s" s="4" r="A7">
        <v>46</v>
      </c>
      <c t="n" s="6" r="B7">
        <v>-4437</v>
      </c>
      <c t="n" s="6" r="C7">
        <v>22</v>
      </c>
      <c t="n" s="6" r="D7">
        <v>-304</v>
      </c>
      <c t="n" s="6" r="E7">
        <v>-4</v>
      </c>
      <c t="n" s="6" r="F7">
        <v>-905</v>
      </c>
      <c t="n" s="6" r="G7">
        <v>-4</v>
      </c>
      <c t="n" s="6" r="H7">
        <v>-38</v>
      </c>
      <c t="n" s="6" r="I7">
        <v>-8</v>
      </c>
      <c t="n" s="6" r="J7">
        <v>-4723</v>
      </c>
      <c t="n" s="6" r="K7">
        <v>-955</v>
      </c>
      <c t="n" s="6" r="L7">
        <v>-1374</v>
      </c>
    </row>
    <row spans="1:12" r="8">
      <c t="s" s="4" r="A8">
        <v>47</v>
      </c>
      <c t="n" s="7" r="B8">
        <v>-906</v>
      </c>
      <c t="n" s="6" r="C8">
        <v>-923</v>
      </c>
      <c t="n" s="6" r="D8">
        <v>-515</v>
      </c>
      <c t="n" s="6" r="E8">
        <v>-323</v>
      </c>
      <c t="n" s="6" r="F8">
        <v>-1357</v>
      </c>
      <c t="n" s="6" r="G8">
        <v>-702</v>
      </c>
      <c t="n" s="6" r="H8">
        <v>-245</v>
      </c>
      <c t="n" s="6" r="I8">
        <v>-226</v>
      </c>
      <c t="n" s="6" r="J8">
        <v>-2667</v>
      </c>
      <c t="n" s="6" r="K8">
        <v>-2530</v>
      </c>
      <c t="n" s="6" r="L8">
        <v>-563</v>
      </c>
    </row>
    <row spans="1:12" r="9">
      <c t="s" s="4" r="A9">
        <v>416</v>
      </c>
      <c t="s" s="4" r="B9">
        <v>49</v>
      </c>
      <c t="n" s="6" r="C9">
        <v>-506</v>
      </c>
      <c t="n" s="6" r="D9">
        <v>-841</v>
      </c>
      <c t="n" s="6" r="E9">
        <v>447</v>
      </c>
      <c t="n" s="7" r="F9">
        <v>-1546</v>
      </c>
      <c t="n" s="6" r="G9">
        <v>-681</v>
      </c>
      <c t="n" s="6" r="H9">
        <v>-1341</v>
      </c>
      <c t="n" s="7" r="I9">
        <v>1444</v>
      </c>
      <c t="n" s="7" r="J9">
        <v>-900</v>
      </c>
      <c t="n" s="6" r="K9">
        <v>-2124</v>
      </c>
      <c t="n" s="6" r="L9">
        <v>-1459</v>
      </c>
    </row>
    <row spans="1:12" r="10">
      <c t="s" s="4" r="A10">
        <v>417</v>
      </c>
      <c t="s" s="4" r="F10">
        <v>49</v>
      </c>
      <c t="n" s="6" r="G10">
        <v>1285</v>
      </c>
      <c t="n" s="6" r="H10">
        <v>-431</v>
      </c>
      <c t="s" s="4" r="I10">
        <v>49</v>
      </c>
      <c t="s" s="4" r="J10">
        <v>49</v>
      </c>
      <c t="n" s="6" r="K10">
        <v>854</v>
      </c>
      <c t="n" s="6" r="L10">
        <v>2543</v>
      </c>
    </row>
    <row spans="1:12" r="11">
      <c t="s" s="4" r="A11">
        <v>51</v>
      </c>
      <c t="n" s="7" r="B11">
        <v>10723</v>
      </c>
      <c t="n" s="6" r="C11">
        <v>13361</v>
      </c>
      <c t="n" s="6" r="D11">
        <v>10739</v>
      </c>
      <c t="n" s="6" r="E11">
        <v>17275</v>
      </c>
      <c t="n" s="7" r="F11">
        <v>9564</v>
      </c>
      <c t="n" s="6" r="G11">
        <v>12869</v>
      </c>
      <c t="n" s="6" r="H11">
        <v>9624</v>
      </c>
      <c t="n" s="7" r="I11">
        <v>16180</v>
      </c>
      <c t="n" s="7" r="J11">
        <v>52098</v>
      </c>
      <c t="n" s="6" r="K11">
        <v>48237</v>
      </c>
      <c t="n" s="6" r="L11">
        <v>46570</v>
      </c>
    </row>
    <row spans="1:12" r="12">
      <c t="s" s="4" r="A12">
        <v>418</v>
      </c>
    </row>
    <row spans="1:12" r="13">
      <c t="s" s="3" r="A13">
        <v>415</v>
      </c>
    </row>
    <row spans="1:12" r="14">
      <c t="s" s="4" r="A14">
        <v>41</v>
      </c>
      <c t="n" s="6" r="J14">
        <v>49000</v>
      </c>
      <c t="n" s="6" r="K14">
        <v>52000</v>
      </c>
      <c t="n" s="6" r="L14">
        <v>48000</v>
      </c>
    </row>
    <row spans="1:12" r="15">
      <c t="s" s="4" r="A15">
        <v>419</v>
      </c>
    </row>
    <row spans="1:12" r="16">
      <c t="s" s="3" r="A16">
        <v>415</v>
      </c>
    </row>
    <row spans="1:12" r="17">
      <c t="s" s="4" r="A17">
        <v>51</v>
      </c>
      <c t="n" s="6" r="B17">
        <v>23305</v>
      </c>
      <c t="n" s="6" r="C17">
        <v>22147</v>
      </c>
      <c t="n" s="6" r="D17">
        <v>19663</v>
      </c>
      <c t="n" s="6" r="E17">
        <v>25304</v>
      </c>
      <c t="n" s="6" r="F17">
        <v>22976</v>
      </c>
      <c t="n" s="6" r="G17">
        <v>18897</v>
      </c>
      <c t="n" s="6" r="H17">
        <v>18778</v>
      </c>
      <c t="n" s="6" r="I17">
        <v>22388</v>
      </c>
      <c t="n" s="6" r="J17">
        <v>90419</v>
      </c>
      <c t="n" s="6" r="K17">
        <v>83039</v>
      </c>
      <c t="n" s="6" r="L17">
        <v>73826</v>
      </c>
    </row>
    <row spans="1:12" r="18">
      <c t="s" s="4" r="A18">
        <v>420</v>
      </c>
    </row>
    <row spans="1:12" r="19">
      <c t="s" s="3" r="A19">
        <v>415</v>
      </c>
    </row>
    <row spans="1:12" r="20">
      <c t="s" s="4" r="A20">
        <v>44</v>
      </c>
      <c t="n" s="6" r="B20">
        <v>-6578</v>
      </c>
      <c t="n" s="6" r="C20">
        <v>-6796</v>
      </c>
      <c t="n" s="6" r="D20">
        <v>-6718</v>
      </c>
      <c t="n" s="6" r="E20">
        <v>-7554</v>
      </c>
      <c t="n" s="6" r="F20">
        <v>-9221</v>
      </c>
      <c t="n" s="6" r="G20">
        <v>-5553</v>
      </c>
      <c t="n" s="6" r="H20">
        <v>-6737</v>
      </c>
      <c t="n" s="6" r="I20">
        <v>-7047</v>
      </c>
      <c t="n" s="6" r="J20">
        <v>-27646</v>
      </c>
      <c t="n" s="6" r="K20">
        <v>-28558</v>
      </c>
      <c t="n" s="6" r="L20">
        <v>-25149</v>
      </c>
    </row>
    <row spans="1:12" r="21">
      <c t="s" s="4" r="A21">
        <v>45</v>
      </c>
      <c t="n" s="6" r="B21">
        <v>-661</v>
      </c>
      <c t="n" s="6" r="C21">
        <v>-583</v>
      </c>
      <c t="n" s="6" r="D21">
        <v>-546</v>
      </c>
      <c t="n" s="6" r="E21">
        <v>-595</v>
      </c>
      <c t="n" s="6" r="F21">
        <v>-383</v>
      </c>
      <c t="n" s="6" r="G21">
        <v>-373</v>
      </c>
      <c t="n" s="6" r="H21">
        <v>-362</v>
      </c>
      <c t="n" s="6" r="I21">
        <v>-371</v>
      </c>
      <c t="n" s="6" r="J21">
        <v>-2385</v>
      </c>
      <c t="n" s="6" r="K21">
        <v>-1489</v>
      </c>
      <c t="n" s="6" r="L21">
        <v>-1254</v>
      </c>
    </row>
    <row spans="1:12" r="22">
      <c t="s" s="4" r="A22">
        <v>46</v>
      </c>
      <c t="n" s="6" r="B22">
        <v>-4437</v>
      </c>
      <c t="n" s="6" r="C22">
        <v>22</v>
      </c>
      <c t="n" s="6" r="D22">
        <v>-304</v>
      </c>
      <c t="n" s="6" r="E22">
        <v>-4</v>
      </c>
      <c t="n" s="6" r="F22">
        <v>-905</v>
      </c>
      <c t="n" s="6" r="G22">
        <v>-4</v>
      </c>
      <c t="n" s="6" r="H22">
        <v>-38</v>
      </c>
      <c t="n" s="6" r="I22">
        <v>-8</v>
      </c>
      <c t="n" s="6" r="J22">
        <v>-4723</v>
      </c>
      <c t="n" s="6" r="K22">
        <v>-955</v>
      </c>
      <c t="n" s="6" r="L22">
        <v>-1374</v>
      </c>
    </row>
    <row spans="1:12" r="23">
      <c t="s" s="4" r="A23">
        <v>47</v>
      </c>
      <c t="n" s="7" r="B23">
        <v>-906</v>
      </c>
      <c t="n" s="6" r="C23">
        <v>-923</v>
      </c>
      <c t="n" s="6" r="D23">
        <v>-515</v>
      </c>
      <c t="n" s="6" r="E23">
        <v>-323</v>
      </c>
      <c t="n" s="6" r="F23">
        <v>-1357</v>
      </c>
      <c t="n" s="6" r="G23">
        <v>-702</v>
      </c>
      <c t="n" s="6" r="H23">
        <v>-245</v>
      </c>
      <c t="n" s="6" r="I23">
        <v>-226</v>
      </c>
      <c t="n" s="6" r="J23">
        <v>-2667</v>
      </c>
      <c t="n" s="6" r="K23">
        <v>-2530</v>
      </c>
      <c t="n" s="6" r="L23">
        <v>-563</v>
      </c>
    </row>
    <row spans="1:12" r="24">
      <c t="s" s="4" r="A24">
        <v>416</v>
      </c>
      <c t="s" s="4" r="B24">
        <v>49</v>
      </c>
      <c t="n" s="6" r="C24">
        <v>-506</v>
      </c>
      <c t="n" s="6" r="D24">
        <v>-841</v>
      </c>
      <c t="n" s="6" r="E24">
        <v>447</v>
      </c>
      <c t="n" s="7" r="F24">
        <v>-1546</v>
      </c>
      <c t="n" s="6" r="G24">
        <v>-681</v>
      </c>
      <c t="n" s="6" r="H24">
        <v>-1341</v>
      </c>
      <c t="n" s="7" r="I24">
        <v>1444</v>
      </c>
      <c t="n" s="7" r="J24">
        <v>-900</v>
      </c>
      <c t="n" s="6" r="K24">
        <v>-2124</v>
      </c>
      <c t="n" s="6" r="L24">
        <v>-1459</v>
      </c>
    </row>
    <row spans="1:12" r="25">
      <c t="s" s="4" r="A25">
        <v>417</v>
      </c>
      <c t="s" s="4" r="F25">
        <v>49</v>
      </c>
      <c t="n" s="6" r="G25">
        <v>1285</v>
      </c>
      <c t="n" s="6" r="H25">
        <v>-431</v>
      </c>
      <c t="s" s="4" r="I25">
        <v>49</v>
      </c>
      <c t="s" s="4" r="J25">
        <v>49</v>
      </c>
      <c t="n" s="6" r="K25">
        <v>854</v>
      </c>
      <c t="n" s="6" r="L25">
        <v>2543</v>
      </c>
    </row>
    <row spans="1:12" r="26">
      <c t="s" s="4" r="A26">
        <v>421</v>
      </c>
    </row>
    <row spans="1:12" r="27">
      <c t="s" s="3" r="A27">
        <v>415</v>
      </c>
    </row>
    <row spans="1:12" r="28">
      <c t="s" s="4" r="A28">
        <v>41</v>
      </c>
      <c t="n" s="7" r="B28">
        <v>87307</v>
      </c>
      <c t="n" s="6" r="C28">
        <v>87354</v>
      </c>
      <c t="n" s="6" r="D28">
        <v>84117</v>
      </c>
      <c t="n" s="6" r="E28">
        <v>90717</v>
      </c>
      <c t="n" s="7" r="F28">
        <v>83744</v>
      </c>
      <c t="n" s="6" r="G28">
        <v>82579</v>
      </c>
      <c t="n" s="6" r="H28">
        <v>78535</v>
      </c>
      <c t="n" s="7" r="I28">
        <v>80448</v>
      </c>
      <c t="n" s="7" r="J28">
        <v>349495</v>
      </c>
      <c t="n" s="6" r="K28">
        <v>325306</v>
      </c>
      <c t="n" s="6" r="L28">
        <v>306825</v>
      </c>
    </row>
    <row spans="1:12" r="29">
      <c t="s" s="4" r="A29">
        <v>45</v>
      </c>
      <c t="n" s="6" r="J29">
        <v>-12736</v>
      </c>
      <c t="n" s="6" r="K29">
        <v>-10534</v>
      </c>
      <c t="n" s="6" r="L29">
        <v>-9039</v>
      </c>
    </row>
    <row spans="1:12" r="30">
      <c t="s" s="4" r="A30">
        <v>51</v>
      </c>
      <c t="n" s="6" r="B30">
        <v>2402</v>
      </c>
      <c t="n" s="6" r="C30">
        <v>4149</v>
      </c>
      <c t="n" s="6" r="D30">
        <v>1592</v>
      </c>
      <c t="n" s="6" r="E30">
        <v>7357</v>
      </c>
      <c t="n" s="6" r="F30">
        <v>3955</v>
      </c>
      <c t="n" s="6" r="G30">
        <v>1688</v>
      </c>
      <c t="n" s="6" r="H30">
        <v>1937</v>
      </c>
      <c t="n" s="6" r="I30">
        <v>4642</v>
      </c>
      <c t="n" s="6" r="J30">
        <v>15500</v>
      </c>
      <c t="n" s="6" r="K30">
        <v>12222</v>
      </c>
      <c t="n" s="6" r="L30">
        <v>11021</v>
      </c>
    </row>
    <row spans="1:12" r="31">
      <c t="s" s="4" r="A31">
        <v>422</v>
      </c>
    </row>
    <row spans="1:12" r="32">
      <c t="s" s="3" r="A32">
        <v>415</v>
      </c>
    </row>
    <row spans="1:12" r="33">
      <c t="s" s="4" r="A33">
        <v>41</v>
      </c>
      <c t="n" s="6" r="B33">
        <v>4202</v>
      </c>
      <c t="n" s="6" r="C33">
        <v>3651</v>
      </c>
      <c t="n" s="6" r="D33">
        <v>3936</v>
      </c>
      <c t="n" s="6" r="E33">
        <v>3709</v>
      </c>
      <c t="n" s="6" r="F33">
        <v>3381</v>
      </c>
      <c t="n" s="6" r="G33">
        <v>3274</v>
      </c>
      <c t="n" s="6" r="H33">
        <v>3296</v>
      </c>
      <c t="n" s="6" r="I33">
        <v>3499</v>
      </c>
      <c t="n" s="6" r="J33">
        <v>15498</v>
      </c>
      <c t="n" s="6" r="K33">
        <v>13450</v>
      </c>
      <c t="n" s="6" r="L33">
        <v>11839</v>
      </c>
    </row>
    <row spans="1:12" r="34">
      <c t="s" s="4" r="A34">
        <v>45</v>
      </c>
      <c t="n" s="6" r="J34">
        <v>-65</v>
      </c>
      <c t="n" s="6" r="K34">
        <v>-135</v>
      </c>
      <c t="n" s="6" r="L34">
        <v>-119</v>
      </c>
    </row>
    <row spans="1:12" r="35">
      <c t="s" s="4" r="A35">
        <v>51</v>
      </c>
      <c t="n" s="6" r="B35">
        <v>3228</v>
      </c>
      <c t="n" s="6" r="C35">
        <v>1962</v>
      </c>
      <c t="n" s="6" r="D35">
        <v>2440</v>
      </c>
      <c t="n" s="6" r="E35">
        <v>2094</v>
      </c>
      <c t="n" s="6" r="F35">
        <v>2058</v>
      </c>
      <c t="n" s="6" r="G35">
        <v>1951</v>
      </c>
      <c t="n" s="6" r="H35">
        <v>1900</v>
      </c>
      <c t="n" s="6" r="I35">
        <v>2156</v>
      </c>
      <c t="n" s="6" r="J35">
        <v>9724</v>
      </c>
      <c t="n" s="6" r="K35">
        <v>8065</v>
      </c>
      <c t="n" s="6" r="L35">
        <v>6416</v>
      </c>
    </row>
    <row spans="1:12" r="36">
      <c t="s" s="4" r="A36">
        <v>423</v>
      </c>
    </row>
    <row spans="1:12" r="37">
      <c t="s" s="3" r="A37">
        <v>415</v>
      </c>
    </row>
    <row spans="1:12" r="38">
      <c t="s" s="4" r="A38">
        <v>41</v>
      </c>
      <c t="n" s="6" r="B38">
        <v>7371</v>
      </c>
      <c t="n" s="6" r="C38">
        <v>6323</v>
      </c>
      <c t="n" s="6" r="D38">
        <v>7314</v>
      </c>
      <c t="n" s="6" r="E38">
        <v>6728</v>
      </c>
      <c t="n" s="6" r="F38">
        <v>7631</v>
      </c>
      <c t="n" s="6" r="G38">
        <v>6852</v>
      </c>
      <c t="n" s="6" r="H38">
        <v>7534</v>
      </c>
      <c t="n" s="6" r="I38">
        <v>6581</v>
      </c>
      <c t="n" s="7" r="J38">
        <v>27736</v>
      </c>
      <c t="n" s="6" r="K38">
        <v>28598</v>
      </c>
      <c t="n" s="6" r="L38">
        <v>25607</v>
      </c>
    </row>
    <row spans="1:12" r="39">
      <c t="s" s="4" r="A39">
        <v>45</v>
      </c>
      <c t="s" s="4" r="J39">
        <v>49</v>
      </c>
      <c t="n" s="6" r="K39">
        <v>-5</v>
      </c>
      <c t="n" s="6" r="L39">
        <v>-7</v>
      </c>
    </row>
    <row spans="1:12" r="40">
      <c t="s" s="4" r="A40">
        <v>51</v>
      </c>
      <c t="n" s="6" r="B40">
        <v>5429</v>
      </c>
      <c t="n" s="6" r="C40">
        <v>4534</v>
      </c>
      <c t="n" s="6" r="D40">
        <v>5487</v>
      </c>
      <c t="n" s="6" r="E40">
        <v>4904</v>
      </c>
      <c t="n" s="6" r="F40">
        <v>5587</v>
      </c>
      <c t="n" s="6" r="G40">
        <v>5048</v>
      </c>
      <c t="n" s="6" r="H40">
        <v>5111</v>
      </c>
      <c t="n" s="6" r="I40">
        <v>4280</v>
      </c>
      <c t="n" s="7" r="J40">
        <v>20354</v>
      </c>
      <c t="n" s="6" r="K40">
        <v>20026</v>
      </c>
      <c t="n" s="6" r="L40">
        <v>17977</v>
      </c>
    </row>
    <row spans="1:12" r="41">
      <c t="s" s="4" r="A41">
        <v>424</v>
      </c>
    </row>
    <row spans="1:12" r="42">
      <c t="s" s="3" r="A42">
        <v>415</v>
      </c>
    </row>
    <row spans="1:12" r="43">
      <c t="s" s="4" r="A43">
        <v>41</v>
      </c>
      <c t="n" s="6" r="B43">
        <v>31480</v>
      </c>
      <c t="n" s="6" r="C43">
        <v>31216</v>
      </c>
      <c t="n" s="6" r="D43">
        <v>31969</v>
      </c>
      <c t="n" s="6" r="E43">
        <v>31320</v>
      </c>
      <c t="n" s="6" r="F43">
        <v>30611</v>
      </c>
      <c t="n" s="6" r="G43">
        <v>30166</v>
      </c>
      <c t="n" s="6" r="H43">
        <v>31151</v>
      </c>
      <c t="n" s="6" r="I43">
        <v>31052</v>
      </c>
      <c t="n" s="6" r="J43">
        <v>125985</v>
      </c>
      <c t="n" s="6" r="K43">
        <v>122980</v>
      </c>
      <c t="n" s="6" r="L43">
        <v>116060</v>
      </c>
    </row>
    <row spans="1:12" r="44">
      <c t="s" s="4" r="A44">
        <v>45</v>
      </c>
      <c t="n" s="6" r="J44">
        <v>-1013</v>
      </c>
      <c t="n" s="6" r="K44">
        <v>-677</v>
      </c>
      <c t="n" s="6" r="L44">
        <v>-687</v>
      </c>
    </row>
    <row spans="1:12" r="45">
      <c t="s" s="4" r="A45">
        <v>51</v>
      </c>
      <c t="n" s="6" r="B45">
        <v>12246</v>
      </c>
      <c t="n" s="6" r="C45">
        <v>11502</v>
      </c>
      <c t="n" s="6" r="D45">
        <v>10144</v>
      </c>
      <c t="n" s="6" r="E45">
        <v>10949</v>
      </c>
      <c t="n" s="6" r="F45">
        <v>11376</v>
      </c>
      <c t="n" s="6" r="G45">
        <v>10210</v>
      </c>
      <c t="n" s="6" r="H45">
        <v>9830</v>
      </c>
      <c t="n" s="6" r="I45">
        <v>11310</v>
      </c>
      <c t="n" s="6" r="J45">
        <v>44841</v>
      </c>
      <c t="n" s="6" r="K45">
        <v>42726</v>
      </c>
      <c t="n" s="6" r="L45">
        <v>38412</v>
      </c>
    </row>
    <row spans="1:12" r="46">
      <c t="s" s="4" r="A46">
        <v>425</v>
      </c>
    </row>
    <row spans="1:12" r="47">
      <c t="s" s="3" r="A47">
        <v>415</v>
      </c>
    </row>
    <row spans="1:12" r="48">
      <c t="s" s="4" r="A48">
        <v>41</v>
      </c>
      <c t="n" s="6" r="B48">
        <v>64195</v>
      </c>
      <c t="n" s="6" r="C48">
        <v>63359</v>
      </c>
      <c t="n" s="6" r="D48">
        <v>63469</v>
      </c>
      <c t="n" s="6" r="E48">
        <v>63517</v>
      </c>
      <c t="n" s="6" r="F48">
        <v>63292</v>
      </c>
      <c t="n" s="6" r="G48">
        <v>61581</v>
      </c>
      <c t="n" s="6" r="H48">
        <v>59503</v>
      </c>
      <c t="n" s="6" r="I48">
        <v>60312</v>
      </c>
      <c t="n" s="6" r="J48">
        <v>254540</v>
      </c>
      <c t="n" s="6" r="K48">
        <v>244688</v>
      </c>
      <c t="n" s="6" r="L48">
        <v>231229</v>
      </c>
    </row>
    <row spans="1:12" r="49">
      <c t="s" s="4" r="A49">
        <v>426</v>
      </c>
    </row>
    <row spans="1:12" r="50">
      <c t="s" s="3" r="A50">
        <v>415</v>
      </c>
    </row>
    <row spans="1:12" r="51">
      <c t="s" s="4" r="A51">
        <v>41</v>
      </c>
      <c t="n" s="7" r="B51">
        <v>-32715</v>
      </c>
      <c t="n" s="7" r="C51">
        <v>-32143</v>
      </c>
      <c t="n" s="7" r="D51">
        <v>-31500</v>
      </c>
      <c t="n" s="7" r="E51">
        <v>-32197</v>
      </c>
      <c t="n" s="7" r="F51">
        <v>-32681</v>
      </c>
      <c t="n" s="7" r="G51">
        <v>-31415</v>
      </c>
      <c t="n" s="7" r="H51">
        <v>-28352</v>
      </c>
      <c t="n" s="7" r="I51">
        <v>-29260</v>
      </c>
      <c t="n" s="7" r="J51">
        <v>-128555</v>
      </c>
      <c t="n" s="7" r="K51">
        <v>-121708</v>
      </c>
      <c t="n" s="7" r="L51">
        <v>-11516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7</v>
      </c>
      <c t="s" s="2" r="B1">
        <v>2</v>
      </c>
      <c t="s" s="2" r="C1">
        <v>35</v>
      </c>
    </row>
    <row spans="1:3" r="2">
      <c t="s" s="3" r="A2">
        <v>428</v>
      </c>
    </row>
    <row spans="1:3" r="3">
      <c t="s" s="4" r="A3">
        <v>429</v>
      </c>
      <c t="n" s="7" r="B3">
        <v>667</v>
      </c>
      <c t="n" s="7" r="C3">
        <v>867</v>
      </c>
    </row>
    <row spans="1:3" r="4">
      <c t="s" s="4" r="A4">
        <v>430</v>
      </c>
      <c t="n" s="6" r="B4">
        <v>1224</v>
      </c>
      <c t="n" s="6" r="C4">
        <v>1052</v>
      </c>
    </row>
    <row spans="1:3" r="5">
      <c t="s" s="4" r="A5">
        <v>122</v>
      </c>
      <c t="n" s="6" r="B5">
        <v>28372</v>
      </c>
      <c t="n" s="6" r="C5">
        <v>28294</v>
      </c>
    </row>
    <row spans="1:3" r="6">
      <c t="s" s="4" r="A6">
        <v>431</v>
      </c>
      <c t="n" s="6" r="B6">
        <v>-284</v>
      </c>
      <c t="n" s="6" r="C6">
        <v>-495</v>
      </c>
    </row>
    <row spans="1:3" r="7">
      <c t="s" s="4" r="A7">
        <v>76</v>
      </c>
      <c t="n" s="6" r="B7">
        <v>28088</v>
      </c>
      <c t="n" s="6" r="C7">
        <v>27799</v>
      </c>
    </row>
    <row spans="1:3" r="8">
      <c t="s" s="4" r="A8">
        <v>77</v>
      </c>
      <c t="n" s="6" r="B8">
        <v>338</v>
      </c>
      <c t="n" s="6" r="C8">
        <v>782</v>
      </c>
    </row>
    <row spans="1:3" r="9">
      <c t="s" s="4" r="A9">
        <v>432</v>
      </c>
    </row>
    <row spans="1:3" r="10">
      <c t="s" s="3" r="A10">
        <v>428</v>
      </c>
    </row>
    <row spans="1:3" r="11">
      <c t="s" s="4" r="A11">
        <v>433</v>
      </c>
      <c t="n" s="6" r="B11">
        <v>10808</v>
      </c>
      <c t="n" s="6" r="C11">
        <v>9557</v>
      </c>
    </row>
    <row spans="1:3" r="12">
      <c t="s" s="4" r="A12">
        <v>431</v>
      </c>
      <c t="n" s="6" r="B12">
        <v>-180</v>
      </c>
      <c t="n" s="6" r="C12">
        <v>-204</v>
      </c>
    </row>
    <row spans="1:3" r="13">
      <c t="s" s="4" r="A13">
        <v>434</v>
      </c>
    </row>
    <row spans="1:3" r="14">
      <c t="s" s="3" r="A14">
        <v>428</v>
      </c>
    </row>
    <row spans="1:3" r="15">
      <c t="s" s="4" r="A15">
        <v>433</v>
      </c>
      <c t="n" s="6" r="B15">
        <v>13233</v>
      </c>
      <c t="n" s="6" r="C15">
        <v>12743</v>
      </c>
    </row>
    <row spans="1:3" r="16">
      <c t="s" s="4" r="A16">
        <v>431</v>
      </c>
      <c t="n" s="6" r="B16">
        <v>-104</v>
      </c>
      <c t="n" s="6" r="C16">
        <v>-291</v>
      </c>
    </row>
    <row spans="1:3" r="17">
      <c t="s" s="4" r="A17">
        <v>435</v>
      </c>
    </row>
    <row spans="1:3" r="18">
      <c t="s" s="3" r="A18">
        <v>428</v>
      </c>
    </row>
    <row spans="1:3" r="19">
      <c t="s" s="4" r="A19">
        <v>433</v>
      </c>
      <c t="n" s="7" r="B19">
        <v>2440</v>
      </c>
      <c t="n" s="7" r="C19">
        <v>4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5</v>
      </c>
      <c t="s" s="2" r="D2">
        <v>39</v>
      </c>
    </row>
    <row spans="1:4" r="3">
      <c t="s" s="3" r="A3">
        <v>437</v>
      </c>
    </row>
    <row spans="1:4" r="4">
      <c t="s" s="4" r="A4">
        <v>438</v>
      </c>
      <c t="n" s="7" r="B4">
        <v>495</v>
      </c>
    </row>
    <row spans="1:4" r="5">
      <c t="s" s="4" r="A5">
        <v>439</v>
      </c>
      <c t="n" s="6" r="B5">
        <v>284</v>
      </c>
      <c t="n" s="7" r="C5">
        <v>495</v>
      </c>
    </row>
    <row spans="1:4" r="6">
      <c t="s" s="4" r="A6">
        <v>440</v>
      </c>
    </row>
    <row spans="1:4" r="7">
      <c t="s" s="3" r="A7">
        <v>437</v>
      </c>
    </row>
    <row spans="1:4" r="8">
      <c t="s" s="4" r="A8">
        <v>438</v>
      </c>
      <c t="n" s="6" r="B8">
        <v>495</v>
      </c>
      <c t="n" s="6" r="C8">
        <v>241</v>
      </c>
      <c t="n" s="7" r="D8">
        <v>615</v>
      </c>
    </row>
    <row spans="1:4" r="9">
      <c t="s" s="4" r="A9">
        <v>441</v>
      </c>
      <c t="n" s="6" r="B9">
        <v>-179</v>
      </c>
      <c t="n" s="6" r="C9">
        <v>202</v>
      </c>
      <c t="n" s="6" r="D9">
        <v>-275</v>
      </c>
    </row>
    <row spans="1:4" r="10">
      <c t="s" s="4" r="A10">
        <v>442</v>
      </c>
      <c t="n" s="6" r="B10">
        <v>-32</v>
      </c>
      <c t="n" s="6" r="C10">
        <v>52</v>
      </c>
      <c t="n" s="6" r="D10">
        <v>-99</v>
      </c>
    </row>
    <row spans="1:4" r="11">
      <c t="s" s="4" r="A11">
        <v>439</v>
      </c>
      <c t="n" s="7" r="B11">
        <v>284</v>
      </c>
      <c t="n" s="7" r="C11">
        <v>495</v>
      </c>
      <c t="n" s="7" r="D11">
        <v>2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3</v>
      </c>
      <c t="s" s="2" r="B1">
        <v>2</v>
      </c>
      <c t="s" s="2" r="C1">
        <v>35</v>
      </c>
    </row>
    <row spans="1:3" r="2">
      <c t="s" s="3" r="A2">
        <v>170</v>
      </c>
    </row>
    <row spans="1:3" r="3">
      <c t="s" s="4" r="A3">
        <v>444</v>
      </c>
      <c t="n" s="7" r="B3">
        <v>6844</v>
      </c>
      <c t="n" s="7" r="C3">
        <v>6779</v>
      </c>
    </row>
    <row spans="1:3" r="4">
      <c t="s" s="4" r="A4">
        <v>445</v>
      </c>
      <c t="n" s="6" r="B4">
        <v>126</v>
      </c>
      <c t="n" s="6" r="C4">
        <v>115</v>
      </c>
    </row>
    <row spans="1:3" r="5">
      <c t="s" s="4" r="A5">
        <v>446</v>
      </c>
      <c t="n" s="6" r="B5">
        <v>9342</v>
      </c>
      <c t="n" s="6" r="C5">
        <v>11300</v>
      </c>
    </row>
    <row spans="1:3" r="6">
      <c t="s" s="4" r="A6">
        <v>447</v>
      </c>
      <c t="n" s="7" r="B6">
        <v>16312</v>
      </c>
      <c t="n" s="7" r="C6">
        <v>181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5</v>
      </c>
      <c t="s" s="2" r="D2">
        <v>39</v>
      </c>
    </row>
    <row spans="1:4" r="3">
      <c t="s" s="3" r="A3">
        <v>173</v>
      </c>
    </row>
    <row spans="1:4" r="4">
      <c t="s" s="4" r="A4">
        <v>449</v>
      </c>
      <c t="n" s="7" r="B4">
        <v>747</v>
      </c>
      <c t="n" s="7" r="C4">
        <v>1012</v>
      </c>
      <c t="n" s="7" r="D4">
        <v>893</v>
      </c>
    </row>
    <row spans="1:4" r="5">
      <c t="s" s="4" r="A5">
        <v>450</v>
      </c>
      <c t="n" s="6" r="B5">
        <v>100</v>
      </c>
      <c t="n" s="6" r="C5">
        <v>2744</v>
      </c>
    </row>
    <row spans="1:4" r="6">
      <c t="s" s="4" r="A6">
        <v>451</v>
      </c>
      <c t="n" s="6" r="B6">
        <v>2772</v>
      </c>
      <c t="n" s="6" r="C6">
        <v>3100</v>
      </c>
    </row>
    <row spans="1:4" r="7">
      <c t="s" s="4" r="A7">
        <v>79</v>
      </c>
      <c t="n" s="6" r="B7">
        <v>3619</v>
      </c>
      <c t="n" s="7" r="C7">
        <v>6856</v>
      </c>
    </row>
    <row spans="1:4" r="8">
      <c t="s" s="4" r="A8">
        <v>452</v>
      </c>
      <c t="n" s="7" r="B8">
        <v>-2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3</v>
      </c>
      <c t="s" s="2" r="B1">
        <v>2</v>
      </c>
      <c t="s" s="2" r="C1">
        <v>35</v>
      </c>
    </row>
    <row spans="1:3" r="2">
      <c t="s" s="3" r="A2">
        <v>383</v>
      </c>
    </row>
    <row spans="1:3" r="3">
      <c t="s" s="4" r="A3">
        <v>81</v>
      </c>
      <c t="n" s="7" r="B3">
        <v>221421</v>
      </c>
      <c t="n" s="7" r="C3">
        <v>200851</v>
      </c>
    </row>
    <row spans="1:3" r="4">
      <c t="s" s="4" r="A4">
        <v>454</v>
      </c>
      <c t="n" s="6" r="B4">
        <v>-93712</v>
      </c>
      <c t="n" s="6" r="C4">
        <v>-85093</v>
      </c>
    </row>
    <row spans="1:3" r="5">
      <c t="s" s="4" r="A5">
        <v>455</v>
      </c>
      <c t="n" s="6" r="B5">
        <v>127709</v>
      </c>
      <c t="n" s="6" r="C5">
        <v>115758</v>
      </c>
    </row>
    <row spans="1:3" r="6">
      <c t="s" s="4" r="A6">
        <v>456</v>
      </c>
    </row>
    <row spans="1:3" r="7">
      <c t="s" s="3" r="A7">
        <v>383</v>
      </c>
    </row>
    <row spans="1:3" r="8">
      <c t="s" s="4" r="A8">
        <v>81</v>
      </c>
      <c t="n" s="6" r="B8">
        <v>13075</v>
      </c>
      <c t="n" s="6" r="C8">
        <v>13512</v>
      </c>
    </row>
    <row spans="1:3" r="9">
      <c t="s" s="4" r="A9">
        <v>457</v>
      </c>
    </row>
    <row spans="1:3" r="10">
      <c t="s" s="3" r="A10">
        <v>383</v>
      </c>
    </row>
    <row spans="1:3" r="11">
      <c t="s" s="4" r="A11">
        <v>81</v>
      </c>
      <c t="n" s="6" r="B11">
        <v>99405</v>
      </c>
      <c t="n" s="6" r="C11">
        <v>86337</v>
      </c>
    </row>
    <row spans="1:3" r="12">
      <c t="s" s="4" r="A12">
        <v>458</v>
      </c>
    </row>
    <row spans="1:3" r="13">
      <c t="s" s="3" r="A13">
        <v>383</v>
      </c>
    </row>
    <row spans="1:3" r="14">
      <c t="s" s="4" r="A14">
        <v>81</v>
      </c>
      <c t="n" s="6" r="B14">
        <v>14064</v>
      </c>
      <c t="n" s="6" r="C14">
        <v>15200</v>
      </c>
    </row>
    <row spans="1:3" r="15">
      <c t="s" s="4" r="A15">
        <v>459</v>
      </c>
    </row>
    <row spans="1:3" r="16">
      <c t="s" s="3" r="A16">
        <v>383</v>
      </c>
    </row>
    <row spans="1:3" r="17">
      <c t="s" s="4" r="A17">
        <v>81</v>
      </c>
      <c t="n" s="6" r="B17">
        <v>73840</v>
      </c>
      <c t="n" s="6" r="C17">
        <v>65596</v>
      </c>
    </row>
    <row spans="1:3" r="18">
      <c t="s" s="4" r="A18">
        <v>460</v>
      </c>
    </row>
    <row spans="1:3" r="19">
      <c t="s" s="3" r="A19">
        <v>383</v>
      </c>
    </row>
    <row spans="1:3" r="20">
      <c t="s" s="4" r="A20">
        <v>81</v>
      </c>
      <c t="n" s="6" r="B20">
        <v>16334</v>
      </c>
      <c t="n" s="6" r="C20">
        <v>7911</v>
      </c>
    </row>
    <row spans="1:3" r="21">
      <c t="s" s="4" r="A21">
        <v>461</v>
      </c>
    </row>
    <row spans="1:3" r="22">
      <c t="s" s="3" r="A22">
        <v>383</v>
      </c>
    </row>
    <row spans="1:3" r="23">
      <c t="s" s="4" r="A23">
        <v>81</v>
      </c>
      <c t="n" s="7" r="B23">
        <v>4703</v>
      </c>
      <c t="n" s="7" r="C23">
        <v>12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62</v>
      </c>
      <c t="s" s="2" r="B1">
        <v>1</v>
      </c>
    </row>
    <row spans="1:4" r="2">
      <c t="s" s="2" r="B2">
        <v>2</v>
      </c>
      <c t="s" s="2" r="C2">
        <v>35</v>
      </c>
      <c t="s" s="2" r="D2">
        <v>39</v>
      </c>
    </row>
    <row spans="1:4" r="3">
      <c t="s" s="3" r="A3">
        <v>383</v>
      </c>
    </row>
    <row spans="1:4" r="4">
      <c t="s" s="4" r="A4">
        <v>463</v>
      </c>
      <c t="n" s="7" r="B4">
        <v>15500</v>
      </c>
      <c t="n" s="7" r="C4">
        <v>12400</v>
      </c>
      <c t="n" s="7" r="D4">
        <v>11000</v>
      </c>
    </row>
    <row spans="1:4" r="5">
      <c t="s" s="4" r="A5">
        <v>459</v>
      </c>
    </row>
    <row spans="1:4" r="6">
      <c t="s" s="3" r="A6">
        <v>383</v>
      </c>
    </row>
    <row spans="1:4" r="7">
      <c t="s" s="4" r="A7">
        <v>464</v>
      </c>
      <c t="n" s="6" r="B7">
        <v>564</v>
      </c>
      <c t="n" s="6" r="C7">
        <v>839</v>
      </c>
    </row>
    <row spans="1:4" r="8">
      <c t="s" s="4" r="A8">
        <v>457</v>
      </c>
    </row>
    <row spans="1:4" r="9">
      <c t="s" s="3" r="A9">
        <v>383</v>
      </c>
    </row>
    <row spans="1:4" r="10">
      <c t="s" s="4" r="A10">
        <v>464</v>
      </c>
      <c t="n" s="6" r="B10">
        <v>1700</v>
      </c>
      <c t="n" s="6" r="C10">
        <v>1800</v>
      </c>
    </row>
    <row spans="1:4" r="11">
      <c t="s" s="4" r="A11">
        <v>465</v>
      </c>
      <c t="n" s="7" r="B11">
        <v>8100</v>
      </c>
      <c t="n" s="7" r="C11">
        <v>5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5</v>
      </c>
      <c t="s" s="2" r="D2">
        <v>39</v>
      </c>
    </row>
    <row spans="1:4" r="3">
      <c t="s" s="3" r="A3">
        <v>113</v>
      </c>
    </row>
    <row spans="1:4" r="4">
      <c t="s" s="4" r="A4">
        <v>59</v>
      </c>
      <c t="n" s="7" r="B4">
        <v>32398</v>
      </c>
      <c t="n" s="7" r="C4">
        <v>30060</v>
      </c>
      <c t="n" s="7" r="D4">
        <v>34256</v>
      </c>
    </row>
    <row spans="1:4" r="5">
      <c t="s" s="3" r="A5">
        <v>114</v>
      </c>
    </row>
    <row spans="1:4" r="6">
      <c t="s" s="4" r="A6">
        <v>45</v>
      </c>
      <c t="n" s="6" r="B6">
        <v>16199</v>
      </c>
      <c t="n" s="6" r="C6">
        <v>12840</v>
      </c>
      <c t="n" s="6" r="D6">
        <v>11106</v>
      </c>
    </row>
    <row spans="1:4" r="7">
      <c t="s" s="4" r="A7">
        <v>84</v>
      </c>
      <c t="n" s="6" r="B7">
        <v>16650</v>
      </c>
      <c t="n" s="6" r="C7">
        <v>15729</v>
      </c>
      <c t="n" s="7" r="D7">
        <v>8014</v>
      </c>
    </row>
    <row spans="1:4" r="8">
      <c t="s" s="4" r="A8">
        <v>115</v>
      </c>
      <c t="n" s="7" r="B8">
        <v>4926</v>
      </c>
      <c t="n" s="7" r="C8">
        <v>901</v>
      </c>
      <c t="s" s="4" r="D8">
        <v>49</v>
      </c>
    </row>
    <row spans="1:4" r="9">
      <c t="s" s="4" r="A9">
        <v>54</v>
      </c>
      <c t="s" s="4" r="B9">
        <v>49</v>
      </c>
      <c t="s" s="4" r="C9">
        <v>49</v>
      </c>
      <c t="n" s="7" r="D9">
        <v>967</v>
      </c>
    </row>
    <row spans="1:4" r="10">
      <c t="s" s="4" r="A10">
        <v>116</v>
      </c>
      <c t="n" s="7" r="B10">
        <v>161</v>
      </c>
      <c t="n" s="7" r="C10">
        <v>238</v>
      </c>
      <c t="n" s="6" r="D10">
        <v>-1879</v>
      </c>
    </row>
    <row spans="1:4" r="11">
      <c t="s" s="4" r="A11">
        <v>117</v>
      </c>
      <c t="s" s="4" r="B11">
        <v>49</v>
      </c>
      <c t="n" s="6" r="C11">
        <v>-1247</v>
      </c>
      <c t="n" s="6" r="D11">
        <v>-876</v>
      </c>
    </row>
    <row spans="1:4" r="12">
      <c t="s" s="4" r="A12">
        <v>118</v>
      </c>
      <c t="n" s="7" r="B12">
        <v>5584</v>
      </c>
      <c t="n" s="6" r="C12">
        <v>4466</v>
      </c>
      <c t="n" s="6" r="D12">
        <v>6452</v>
      </c>
    </row>
    <row spans="1:4" r="13">
      <c t="s" s="4" r="A13">
        <v>119</v>
      </c>
      <c t="n" s="6" r="B13">
        <v>-1811</v>
      </c>
      <c t="n" s="6" r="C13">
        <v>1498</v>
      </c>
      <c t="n" s="6" r="D13">
        <v>298</v>
      </c>
    </row>
    <row spans="1:4" r="14">
      <c t="s" s="4" r="A14">
        <v>120</v>
      </c>
      <c t="n" s="6" r="B14">
        <v>187</v>
      </c>
      <c t="n" s="6" r="C14">
        <v>1128</v>
      </c>
      <c t="n" s="6" r="D14">
        <v>972</v>
      </c>
    </row>
    <row spans="1:4" r="15">
      <c t="s" s="3" r="A15">
        <v>121</v>
      </c>
    </row>
    <row spans="1:4" r="16">
      <c t="s" s="4" r="A16">
        <v>122</v>
      </c>
      <c t="n" s="6" r="B16">
        <v>-808</v>
      </c>
      <c t="n" s="6" r="C16">
        <v>-3962</v>
      </c>
      <c t="n" s="6" r="D16">
        <v>556</v>
      </c>
    </row>
    <row spans="1:4" r="17">
      <c t="s" s="4" r="A17">
        <v>78</v>
      </c>
      <c t="n" s="6" r="B17">
        <v>1909</v>
      </c>
      <c t="n" s="6" r="C17">
        <v>-1343</v>
      </c>
      <c t="n" s="6" r="D17">
        <v>-4553</v>
      </c>
    </row>
    <row spans="1:4" r="18">
      <c t="s" s="4" r="A18">
        <v>123</v>
      </c>
      <c t="n" s="6" r="B18">
        <v>2780</v>
      </c>
      <c t="n" s="6" r="C18">
        <v>-2358</v>
      </c>
      <c t="n" s="6" r="D18">
        <v>1917</v>
      </c>
    </row>
    <row spans="1:4" r="19">
      <c t="s" s="4" r="A19">
        <v>124</v>
      </c>
      <c t="n" s="6" r="B19">
        <v>669</v>
      </c>
      <c t="n" s="6" r="C19">
        <v>4867</v>
      </c>
      <c t="n" s="6" r="D19">
        <v>-1913</v>
      </c>
    </row>
    <row spans="1:4" r="20">
      <c t="s" s="4" r="A20">
        <v>93</v>
      </c>
      <c t="n" s="6" r="B20">
        <v>94</v>
      </c>
      <c t="n" s="6" r="C20">
        <v>57</v>
      </c>
      <c t="n" s="6" r="D20">
        <v>1595</v>
      </c>
    </row>
    <row spans="1:4" r="21">
      <c t="s" s="4" r="A21">
        <v>125</v>
      </c>
      <c t="n" s="6" r="B21">
        <v>78938</v>
      </c>
      <c t="n" s="6" r="C21">
        <v>62874</v>
      </c>
      <c t="n" s="6" r="D21">
        <v>56912</v>
      </c>
    </row>
    <row spans="1:4" r="22">
      <c t="s" s="3" r="A22">
        <v>126</v>
      </c>
    </row>
    <row spans="1:4" r="23">
      <c t="s" s="4" r="A23">
        <v>127</v>
      </c>
      <c t="n" s="6" r="B23">
        <v>-28934</v>
      </c>
      <c t="n" s="6" r="C23">
        <v>-31447</v>
      </c>
      <c t="n" s="6" r="D23">
        <v>-23419</v>
      </c>
    </row>
    <row spans="1:4" r="24">
      <c t="s" s="4" r="A24">
        <v>128</v>
      </c>
      <c t="n" s="6" r="B24">
        <v>541</v>
      </c>
      <c t="n" s="6" r="C24">
        <v>2341</v>
      </c>
      <c t="n" s="6" r="D24">
        <v>1719</v>
      </c>
    </row>
    <row spans="1:4" r="25">
      <c t="s" s="4" r="A25">
        <v>129</v>
      </c>
      <c t="n" s="7" r="B25">
        <v>-1877</v>
      </c>
      <c t="n" s="6" r="C25">
        <v>-7152</v>
      </c>
      <c t="n" s="6" r="D25">
        <v>-1603</v>
      </c>
    </row>
    <row spans="1:4" r="26">
      <c t="s" s="4" r="A26">
        <v>130</v>
      </c>
      <c t="s" s="4" r="B26">
        <v>49</v>
      </c>
      <c t="n" s="6" r="C26">
        <v>1847</v>
      </c>
      <c t="n" s="6" r="D26">
        <v>681</v>
      </c>
    </row>
    <row spans="1:4" r="27">
      <c t="s" s="4" r="A27">
        <v>131</v>
      </c>
      <c t="n" s="7" r="B27">
        <v>1114</v>
      </c>
      <c t="n" s="6" r="C27">
        <v>766</v>
      </c>
      <c t="n" s="6" r="D27">
        <v>456</v>
      </c>
    </row>
    <row spans="1:4" r="28">
      <c t="s" s="4" r="A28">
        <v>132</v>
      </c>
      <c t="n" s="6" r="B28">
        <v>-29156</v>
      </c>
      <c t="n" s="6" r="C28">
        <v>-33645</v>
      </c>
      <c t="n" s="6" r="D28">
        <v>-22166</v>
      </c>
    </row>
    <row spans="1:4" r="29">
      <c t="s" s="3" r="A29">
        <v>133</v>
      </c>
    </row>
    <row spans="1:4" r="30">
      <c t="s" s="4" r="A30">
        <v>134</v>
      </c>
      <c t="n" s="7" r="B30">
        <v>-340</v>
      </c>
      <c t="n" s="7" r="C30">
        <v>-384</v>
      </c>
      <c t="n" s="6" r="D30">
        <v>-24658</v>
      </c>
    </row>
    <row spans="1:4" r="31">
      <c t="s" s="4" r="A31">
        <v>135</v>
      </c>
      <c t="s" s="4" r="B31">
        <v>49</v>
      </c>
      <c t="s" s="4" r="C31">
        <v>49</v>
      </c>
      <c t="n" s="6" r="D31">
        <v>-132</v>
      </c>
    </row>
    <row spans="1:4" r="32">
      <c t="s" s="4" r="A32">
        <v>136</v>
      </c>
      <c t="n" s="7" r="B32">
        <v>1933</v>
      </c>
      <c t="n" s="7" r="C32">
        <v>10259</v>
      </c>
      <c t="n" s="6" r="D32">
        <v>2517</v>
      </c>
    </row>
    <row spans="1:4" r="33">
      <c t="s" s="4" r="A33">
        <v>137</v>
      </c>
      <c t="n" s="6" r="B33">
        <v>-51561</v>
      </c>
      <c t="n" s="6" r="C33">
        <v>-43881</v>
      </c>
      <c t="n" s="6" r="D33">
        <v>-23057</v>
      </c>
    </row>
    <row spans="1:4" r="34">
      <c t="s" s="4" r="A34">
        <v>138</v>
      </c>
      <c t="n" s="6" r="B34">
        <v>-49968</v>
      </c>
      <c t="n" s="6" r="C34">
        <v>-34006</v>
      </c>
      <c t="n" s="6" r="D34">
        <v>-45330</v>
      </c>
    </row>
    <row spans="1:4" r="35">
      <c t="s" s="4" r="A35">
        <v>139</v>
      </c>
      <c t="n" s="6" r="B35">
        <v>-186</v>
      </c>
      <c t="n" s="6" r="C35">
        <v>-4777</v>
      </c>
      <c t="n" s="6" r="D35">
        <v>-10584</v>
      </c>
    </row>
    <row spans="1:4" r="36">
      <c t="s" s="4" r="A36">
        <v>140</v>
      </c>
      <c t="n" s="6" r="B36">
        <v>50971</v>
      </c>
      <c t="n" s="6" r="C36">
        <v>55748</v>
      </c>
      <c t="n" s="6" r="D36">
        <v>66332</v>
      </c>
    </row>
    <row spans="1:4" r="37">
      <c t="s" s="4" r="A37">
        <v>141</v>
      </c>
      <c t="n" s="6" r="B37">
        <v>50785</v>
      </c>
      <c t="n" s="6" r="C37">
        <v>50971</v>
      </c>
      <c t="n" s="6" r="D37">
        <v>55748</v>
      </c>
    </row>
    <row spans="1:4" r="38">
      <c t="s" s="3" r="A38">
        <v>142</v>
      </c>
    </row>
    <row spans="1:4" r="39">
      <c t="s" s="4" r="A39">
        <v>143</v>
      </c>
      <c t="n" s="7" r="B39">
        <v>2139</v>
      </c>
      <c t="n" s="7" r="C39">
        <v>8045</v>
      </c>
      <c t="n" s="7" r="D39">
        <v>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5"/>
  </cols>
  <sheetData>
    <row spans="1:2" r="1">
      <c t="s" s="1" r="A1">
        <v>466</v>
      </c>
      <c t="s" s="2" r="B1">
        <v>1</v>
      </c>
    </row>
    <row spans="1:2" r="2">
      <c t="s" s="2" r="B2">
        <v>467</v>
      </c>
    </row>
    <row spans="1:2" r="3">
      <c t="s" s="4" r="A3">
        <v>468</v>
      </c>
    </row>
    <row spans="1:2" r="4">
      <c t="s" s="3" r="A4">
        <v>469</v>
      </c>
    </row>
    <row spans="1:2" r="5">
      <c t="s" s="4" r="A5">
        <v>470</v>
      </c>
      <c t="n" s="6" r="B5">
        <v>9</v>
      </c>
    </row>
    <row spans="1:2" r="6">
      <c t="s" s="4" r="A6">
        <v>471</v>
      </c>
      <c t="s" s="4" r="B6">
        <v>472</v>
      </c>
    </row>
    <row spans="1:2" r="7">
      <c t="s" s="4" r="A7">
        <v>473</v>
      </c>
      <c t="s" s="4" r="B7">
        <v>474</v>
      </c>
    </row>
    <row spans="1:2" r="8">
      <c t="s" s="4" r="A8">
        <v>475</v>
      </c>
      <c t="s" s="4" r="B8">
        <v>476</v>
      </c>
    </row>
    <row spans="1:2" r="9">
      <c t="s" s="4" r="A9">
        <v>477</v>
      </c>
    </row>
    <row spans="1:2" r="10">
      <c t="s" s="3" r="A10">
        <v>469</v>
      </c>
    </row>
    <row spans="1:2" r="11">
      <c t="s" s="4" r="A11">
        <v>470</v>
      </c>
      <c t="n" s="6" r="B11">
        <v>1</v>
      </c>
    </row>
    <row spans="1:2" r="12">
      <c t="s" s="4" r="A12">
        <v>471</v>
      </c>
      <c t="s" s="4" r="B12">
        <v>478</v>
      </c>
    </row>
    <row spans="1:2" r="13">
      <c t="s" s="4" r="A13">
        <v>473</v>
      </c>
      <c t="s" s="4" r="B13">
        <v>479</v>
      </c>
    </row>
    <row spans="1:2" r="14">
      <c t="s" s="4" r="A14">
        <v>475</v>
      </c>
      <c t="s" s="4" r="B14">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5</v>
      </c>
    </row>
    <row spans="1:3" r="2">
      <c t="s" s="3" r="A2">
        <v>469</v>
      </c>
    </row>
    <row spans="1:3" r="3">
      <c t="s" s="4" r="A3">
        <v>482</v>
      </c>
      <c t="n" s="7" r="B3">
        <v>1567</v>
      </c>
      <c t="n" s="7" r="C3">
        <v>1567</v>
      </c>
    </row>
    <row spans="1:3" r="4">
      <c t="s" s="4" r="A4">
        <v>483</v>
      </c>
      <c t="n" s="7" r="B4">
        <v>-1567</v>
      </c>
      <c t="n" s="7" r="C4">
        <v>-1567</v>
      </c>
    </row>
    <row spans="1:3" r="5">
      <c t="s" s="4" r="A5">
        <v>482</v>
      </c>
      <c t="s" s="4" r="B5">
        <v>49</v>
      </c>
      <c t="s" s="4" r="C5">
        <v>49</v>
      </c>
    </row>
    <row spans="1:3" r="6">
      <c t="s" s="4" r="A6">
        <v>122</v>
      </c>
      <c t="n" s="7" r="B6">
        <v>338</v>
      </c>
      <c t="n" s="7" r="C6">
        <v>782</v>
      </c>
    </row>
    <row spans="1:3" r="7">
      <c t="s" s="4" r="A7">
        <v>483</v>
      </c>
      <c t="s" s="4" r="B7">
        <v>49</v>
      </c>
      <c t="s" s="4" r="C7">
        <v>49</v>
      </c>
    </row>
    <row spans="1:3" r="8">
      <c t="s" s="4" r="A8">
        <v>122</v>
      </c>
      <c t="n" s="7" r="B8">
        <v>338</v>
      </c>
      <c t="n" s="7" r="C8">
        <v>782</v>
      </c>
    </row>
    <row spans="1:3" r="9">
      <c t="s" s="4" r="A9">
        <v>468</v>
      </c>
    </row>
    <row spans="1:3" r="10">
      <c t="s" s="3" r="A10">
        <v>469</v>
      </c>
    </row>
    <row spans="1:3" r="11">
      <c t="s" s="4" r="A11">
        <v>482</v>
      </c>
      <c t="n" s="6" r="B11">
        <v>900</v>
      </c>
      <c t="n" s="6" r="C11">
        <v>900</v>
      </c>
    </row>
    <row spans="1:3" r="12">
      <c t="s" s="4" r="A12">
        <v>122</v>
      </c>
      <c t="n" s="6" r="B12">
        <v>300</v>
      </c>
      <c t="n" s="6" r="C12">
        <v>353</v>
      </c>
    </row>
    <row spans="1:3" r="13">
      <c t="s" s="4" r="A13">
        <v>477</v>
      </c>
    </row>
    <row spans="1:3" r="14">
      <c t="s" s="3" r="A14">
        <v>469</v>
      </c>
    </row>
    <row spans="1:3" r="15">
      <c t="s" s="4" r="A15">
        <v>482</v>
      </c>
      <c t="n" s="6" r="B15">
        <v>667</v>
      </c>
      <c t="n" s="6" r="C15">
        <v>667</v>
      </c>
    </row>
    <row spans="1:3" r="16">
      <c t="s" s="4" r="A16">
        <v>122</v>
      </c>
      <c t="n" s="7" r="B16">
        <v>38</v>
      </c>
      <c t="n" s="7" r="C16">
        <v>30</v>
      </c>
    </row>
    <row spans="1:3" r="17">
      <c t="s" s="4" r="A17">
        <v>484</v>
      </c>
    </row>
    <row spans="1:3" r="18">
      <c t="s" s="3" r="A18">
        <v>469</v>
      </c>
    </row>
    <row spans="1:3" r="19">
      <c t="s" s="4" r="A19">
        <v>482</v>
      </c>
      <c t="s" s="4" r="C19">
        <v>49</v>
      </c>
    </row>
    <row spans="1:3" r="20">
      <c t="s" s="4" r="A20">
        <v>122</v>
      </c>
      <c t="n" s="7" r="C20">
        <v>3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1"/>
    <col customWidth="1" max="2" min="2" width="21"/>
    <col customWidth="1" max="3" min="3" width="31"/>
    <col customWidth="1" max="4" min="4" width="21"/>
    <col customWidth="1" max="5" min="5" width="21"/>
    <col customWidth="1" max="6" min="6" width="21"/>
    <col customWidth="1" max="7" min="7" width="21"/>
    <col customWidth="1" max="8" min="8" width="21"/>
  </cols>
  <sheetData>
    <row spans="1:8" r="1">
      <c t="s" s="1" r="A1">
        <v>485</v>
      </c>
      <c t="s" s="2" r="B1">
        <v>486</v>
      </c>
      <c t="s" s="2" r="C1">
        <v>487</v>
      </c>
      <c t="s" s="2" r="D1">
        <v>488</v>
      </c>
      <c t="s" s="2" r="E1">
        <v>489</v>
      </c>
      <c t="s" s="2" r="F1">
        <v>490</v>
      </c>
      <c t="s" s="2" r="G1">
        <v>491</v>
      </c>
      <c t="s" s="2" r="H1">
        <v>492</v>
      </c>
    </row>
    <row spans="1:8" r="2">
      <c t="s" s="3" r="A2">
        <v>469</v>
      </c>
    </row>
    <row spans="1:8" r="3">
      <c t="s" s="4" r="A3">
        <v>493</v>
      </c>
      <c t="n" s="6" r="C3">
        <v>2</v>
      </c>
    </row>
    <row spans="1:8" r="4">
      <c t="s" s="4" r="A4">
        <v>82</v>
      </c>
      <c t="s" s="4" r="C4">
        <v>49</v>
      </c>
      <c t="s" s="4" r="D4">
        <v>49</v>
      </c>
    </row>
    <row spans="1:8" r="5">
      <c t="s" s="4" r="A5">
        <v>494</v>
      </c>
      <c t="n" s="7" r="C5">
        <v>844000</v>
      </c>
      <c t="n" s="7" r="D5">
        <v>906000</v>
      </c>
    </row>
    <row spans="1:8" r="6">
      <c t="s" s="4" r="A6">
        <v>484</v>
      </c>
    </row>
    <row spans="1:8" r="7">
      <c t="s" s="3" r="A7">
        <v>469</v>
      </c>
    </row>
    <row spans="1:8" r="8">
      <c t="s" s="4" r="A8">
        <v>494</v>
      </c>
      <c t="n" s="7" r="H8">
        <v>1600000</v>
      </c>
    </row>
    <row spans="1:8" r="9">
      <c t="s" s="4" r="A9">
        <v>495</v>
      </c>
      <c t="n" s="6" r="D9">
        <v>1000000</v>
      </c>
      <c t="n" s="7" r="F9">
        <v>1600000</v>
      </c>
    </row>
    <row spans="1:8" r="10">
      <c t="s" s="4" r="A10">
        <v>496</v>
      </c>
      <c t="n" s="7" r="G10">
        <v>825000</v>
      </c>
    </row>
    <row spans="1:8" r="11">
      <c t="s" s="4" r="A11">
        <v>497</v>
      </c>
      <c t="n" s="7" r="B11">
        <v>810000</v>
      </c>
      <c t="n" s="6" r="C11">
        <v>1000000</v>
      </c>
      <c t="n" s="6" r="D11">
        <v>550000</v>
      </c>
      <c t="n" s="7" r="E11">
        <v>180000</v>
      </c>
    </row>
    <row spans="1:8" r="12">
      <c t="s" s="4" r="A12">
        <v>498</v>
      </c>
    </row>
    <row spans="1:8" r="13">
      <c t="s" s="3" r="A13">
        <v>469</v>
      </c>
    </row>
    <row spans="1:8" r="14">
      <c t="s" s="4" r="A14">
        <v>499</v>
      </c>
      <c t="n" s="7" r="C14">
        <v>370000</v>
      </c>
      <c t="n" s="7" r="D14">
        <v>39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5</v>
      </c>
    </row>
    <row spans="1:3" r="2">
      <c t="s" s="3" r="A2">
        <v>501</v>
      </c>
    </row>
    <row spans="1:3" r="3">
      <c t="s" s="4" r="A3">
        <v>83</v>
      </c>
      <c t="n" s="7" r="B3">
        <v>30985</v>
      </c>
      <c t="n" s="7" r="C3">
        <v>30070</v>
      </c>
    </row>
    <row spans="1:3" r="4">
      <c t="s" s="4" r="A4">
        <v>423</v>
      </c>
    </row>
    <row spans="1:3" r="5">
      <c t="s" s="3" r="A5">
        <v>501</v>
      </c>
    </row>
    <row spans="1:3" r="6">
      <c t="s" s="4" r="A6">
        <v>502</v>
      </c>
      <c t="n" s="6" r="B6">
        <v>15664</v>
      </c>
      <c t="n" s="6" r="C6">
        <v>15664</v>
      </c>
    </row>
    <row spans="1:3" r="7">
      <c t="s" s="4" r="A7">
        <v>422</v>
      </c>
    </row>
    <row spans="1:3" r="8">
      <c t="s" s="3" r="A8">
        <v>501</v>
      </c>
    </row>
    <row spans="1:3" r="9">
      <c t="s" s="4" r="A9">
        <v>502</v>
      </c>
      <c t="n" s="6" r="B9">
        <v>7832</v>
      </c>
      <c t="n" s="6" r="C9">
        <v>7832</v>
      </c>
    </row>
    <row spans="1:3" r="10">
      <c t="s" s="4" r="A10">
        <v>421</v>
      </c>
    </row>
    <row spans="1:3" r="11">
      <c t="s" s="3" r="A11">
        <v>501</v>
      </c>
    </row>
    <row spans="1:3" r="12">
      <c t="s" s="4" r="A12">
        <v>502</v>
      </c>
      <c t="n" s="6" r="B12">
        <v>2594</v>
      </c>
      <c t="n" s="6" r="C12">
        <v>2594</v>
      </c>
    </row>
    <row spans="1:3" r="13">
      <c t="s" s="4" r="A13">
        <v>503</v>
      </c>
      <c t="n" s="7" r="B13">
        <v>4895</v>
      </c>
      <c t="n" s="7" r="C13">
        <v>39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2</v>
      </c>
      <c t="s" s="2" r="C2">
        <v>35</v>
      </c>
    </row>
    <row spans="1:3" r="3">
      <c t="s" s="4" r="A3">
        <v>505</v>
      </c>
    </row>
    <row spans="1:3" r="4">
      <c t="s" s="3" r="A4">
        <v>501</v>
      </c>
    </row>
    <row spans="1:3" r="5">
      <c t="s" s="4" r="A5">
        <v>506</v>
      </c>
      <c t="n" s="7" r="B5">
        <v>1000000</v>
      </c>
    </row>
    <row spans="1:3" r="6">
      <c t="s" s="4" r="A6">
        <v>507</v>
      </c>
      <c t="n" s="6" r="B6">
        <v>1000000</v>
      </c>
    </row>
    <row spans="1:3" r="7">
      <c t="s" s="4" r="A7">
        <v>508</v>
      </c>
      <c t="n" s="6" r="B7">
        <v>1000000</v>
      </c>
    </row>
    <row spans="1:3" r="8">
      <c t="s" s="4" r="A8">
        <v>509</v>
      </c>
      <c t="n" s="6" r="B8">
        <v>1000000</v>
      </c>
    </row>
    <row spans="1:3" r="9">
      <c t="s" s="4" r="A9">
        <v>510</v>
      </c>
      <c t="n" s="7" r="B9">
        <v>250000</v>
      </c>
    </row>
    <row spans="1:3" r="10">
      <c t="s" s="4" r="A10">
        <v>511</v>
      </c>
      <c t="s" s="4" r="B10">
        <v>385</v>
      </c>
    </row>
    <row spans="1:3" r="11">
      <c t="s" s="4" r="A11">
        <v>421</v>
      </c>
    </row>
    <row spans="1:3" r="12">
      <c t="s" s="3" r="A12">
        <v>501</v>
      </c>
    </row>
    <row spans="1:3" r="13">
      <c t="s" s="4" r="A13">
        <v>512</v>
      </c>
      <c t="n" s="7" r="B13">
        <v>139400000</v>
      </c>
      <c t="n" s="7" r="C13">
        <v>139400000</v>
      </c>
    </row>
    <row spans="1:3" r="14">
      <c t="s" s="4" r="A14">
        <v>513</v>
      </c>
      <c t="n" s="6" r="B14">
        <v>1900000</v>
      </c>
      <c t="n" s="6" r="C14">
        <v>1900000</v>
      </c>
    </row>
    <row spans="1:3" r="15">
      <c t="s" s="4" r="A15">
        <v>514</v>
      </c>
      <c t="n" s="7" r="B15">
        <v>1300000</v>
      </c>
      <c t="n" s="7" r="C15">
        <v>55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35</v>
      </c>
      <c t="s" s="2" r="D2">
        <v>39</v>
      </c>
    </row>
    <row spans="1:4" r="3">
      <c t="s" s="3" r="A3">
        <v>516</v>
      </c>
    </row>
    <row spans="1:4" r="4">
      <c t="s" s="4" r="A4">
        <v>517</v>
      </c>
      <c t="n" s="7" r="B4">
        <v>-40</v>
      </c>
      <c t="s" s="4" r="C4">
        <v>49</v>
      </c>
      <c t="s" s="4" r="D4">
        <v>49</v>
      </c>
    </row>
    <row spans="1:4" r="5">
      <c t="s" s="4" r="A5">
        <v>505</v>
      </c>
    </row>
    <row spans="1:4" r="6">
      <c t="s" s="3" r="A6">
        <v>516</v>
      </c>
    </row>
    <row spans="1:4" r="7">
      <c t="s" s="4" r="A7">
        <v>438</v>
      </c>
      <c t="n" s="6" r="B7">
        <v>3980</v>
      </c>
      <c t="n" s="7" r="C7">
        <v>601</v>
      </c>
    </row>
    <row spans="1:4" r="8">
      <c t="s" s="4" r="A8">
        <v>518</v>
      </c>
      <c t="n" s="6" r="B8">
        <v>1702</v>
      </c>
      <c t="n" s="6" r="C8">
        <v>3853</v>
      </c>
    </row>
    <row spans="1:4" r="9">
      <c t="s" s="4" r="A9">
        <v>519</v>
      </c>
      <c t="n" s="6" r="B9">
        <v>-747</v>
      </c>
      <c t="n" s="7" r="C9">
        <v>-474</v>
      </c>
    </row>
    <row spans="1:4" r="10">
      <c t="s" s="4" r="A10">
        <v>517</v>
      </c>
      <c t="n" s="6" r="B10">
        <v>-40</v>
      </c>
      <c t="s" s="4" r="C10">
        <v>49</v>
      </c>
    </row>
    <row spans="1:4" r="11">
      <c t="s" s="4" r="A11">
        <v>439</v>
      </c>
      <c t="n" s="7" r="B11">
        <v>4895</v>
      </c>
      <c t="n" s="7" r="C11">
        <v>3980</v>
      </c>
      <c t="n" s="7" r="D11">
        <v>6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0</v>
      </c>
      <c t="s" s="2" r="B1">
        <v>2</v>
      </c>
      <c t="s" s="2" r="C1">
        <v>35</v>
      </c>
      <c t="s" s="2" r="D1">
        <v>39</v>
      </c>
    </row>
    <row spans="1:4" r="2">
      <c t="s" s="3" r="A2">
        <v>186</v>
      </c>
    </row>
    <row spans="1:4" r="3">
      <c t="s" s="4" r="A3">
        <v>521</v>
      </c>
      <c t="n" s="7" r="B3">
        <v>3605</v>
      </c>
      <c t="n" s="7" r="C3">
        <v>3482</v>
      </c>
    </row>
    <row spans="1:4" r="4">
      <c t="s" s="4" r="A4">
        <v>522</v>
      </c>
      <c t="n" s="6" r="B4">
        <v>2998</v>
      </c>
      <c t="n" s="6" r="C4">
        <v>3290</v>
      </c>
      <c t="n" s="7" r="D4">
        <v>3207</v>
      </c>
    </row>
    <row spans="1:4" r="5">
      <c t="s" s="4" r="A5">
        <v>523</v>
      </c>
      <c t="n" s="6" r="B5">
        <v>2158</v>
      </c>
      <c t="n" s="6" r="C5">
        <v>2496</v>
      </c>
    </row>
    <row spans="1:4" r="6">
      <c t="s" s="4" r="A6">
        <v>524</v>
      </c>
      <c t="n" s="6" r="B6">
        <v>695</v>
      </c>
      <c t="n" s="6" r="C6">
        <v>734</v>
      </c>
    </row>
    <row spans="1:4" r="7">
      <c t="s" s="4" r="A7">
        <v>525</v>
      </c>
      <c t="n" s="6" r="B7">
        <v>262</v>
      </c>
      <c t="n" s="6" r="C7">
        <v>370</v>
      </c>
    </row>
    <row spans="1:4" r="8">
      <c t="s" s="4" r="A8">
        <v>120</v>
      </c>
      <c t="n" s="6" r="B8">
        <v>447</v>
      </c>
      <c t="n" s="6" r="C8">
        <v>388</v>
      </c>
    </row>
    <row spans="1:4" r="9">
      <c t="s" s="4" r="A9">
        <v>85</v>
      </c>
      <c t="n" s="7" r="B9">
        <v>10165</v>
      </c>
      <c t="n" s="7" r="C9">
        <v>107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5</v>
      </c>
    </row>
    <row spans="1:3" r="2">
      <c t="s" s="3" r="A2">
        <v>186</v>
      </c>
    </row>
    <row spans="1:3" r="3">
      <c t="s" s="4" r="A3">
        <v>527</v>
      </c>
      <c t="n" s="7" r="B3">
        <v>4829</v>
      </c>
      <c t="n" s="7" r="C3">
        <v>4534</v>
      </c>
    </row>
    <row spans="1:3" r="4">
      <c t="s" s="4" r="A4">
        <v>528</v>
      </c>
      <c t="n" s="6" r="B4">
        <v>-1224</v>
      </c>
      <c t="n" s="6" r="C4">
        <v>-1052</v>
      </c>
    </row>
    <row spans="1:3" r="5">
      <c t="s" s="4" r="A5">
        <v>521</v>
      </c>
      <c t="n" s="7" r="B5">
        <v>3605</v>
      </c>
      <c t="n" s="7" r="C5">
        <v>34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529</v>
      </c>
      <c t="s" s="2" r="B1">
        <v>530</v>
      </c>
      <c t="s" s="2" r="C1">
        <v>2</v>
      </c>
      <c t="s" s="2" r="D1">
        <v>35</v>
      </c>
      <c t="s" s="2" r="E1">
        <v>531</v>
      </c>
      <c t="s" s="2" r="F1">
        <v>532</v>
      </c>
    </row>
    <row spans="1:6" r="2">
      <c t="s" s="3" r="A2">
        <v>428</v>
      </c>
    </row>
    <row spans="1:6" r="3">
      <c t="s" s="4" r="A3">
        <v>533</v>
      </c>
      <c t="n" s="7" r="C3">
        <v>1200000</v>
      </c>
      <c t="n" s="7" r="D3">
        <v>1900000</v>
      </c>
    </row>
    <row spans="1:6" r="4">
      <c t="s" s="4" r="A4">
        <v>534</v>
      </c>
      <c t="n" s="6" r="C4">
        <v>700000</v>
      </c>
      <c t="n" s="6" r="D4">
        <v>900000</v>
      </c>
    </row>
    <row spans="1:6" r="5">
      <c t="s" s="4" r="A5">
        <v>484</v>
      </c>
    </row>
    <row spans="1:6" r="6">
      <c t="s" s="3" r="A6">
        <v>428</v>
      </c>
    </row>
    <row spans="1:6" r="7">
      <c t="s" s="4" r="A7">
        <v>535</v>
      </c>
      <c t="n" s="6" r="D7">
        <v>1000000</v>
      </c>
      <c t="n" s="7" r="F7">
        <v>1600000</v>
      </c>
    </row>
    <row spans="1:6" r="8">
      <c t="s" s="4" r="A8">
        <v>536</v>
      </c>
      <c t="n" s="7" r="B8">
        <v>810000</v>
      </c>
      <c t="n" s="7" r="C8">
        <v>1000000</v>
      </c>
      <c t="n" s="7" r="D8">
        <v>550000</v>
      </c>
      <c t="n" s="7" r="E8">
        <v>180000</v>
      </c>
    </row>
    <row spans="1:6" r="9">
      <c t="s" s="4" r="A9">
        <v>537</v>
      </c>
      <c t="n" s="7" r="B9">
        <v>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8</v>
      </c>
      <c t="s" s="2" r="B1">
        <v>2</v>
      </c>
      <c t="s" s="2" r="C1">
        <v>35</v>
      </c>
      <c t="s" s="2" r="D1">
        <v>39</v>
      </c>
    </row>
    <row spans="1:4" r="2">
      <c t="s" s="4" r="A2">
        <v>539</v>
      </c>
      <c t="n" s="7" r="B2">
        <v>6464</v>
      </c>
      <c t="n" s="7" r="C2">
        <v>10533</v>
      </c>
    </row>
    <row spans="1:4" r="3">
      <c t="s" s="4" r="A3">
        <v>540</v>
      </c>
      <c t="n" s="6" r="B3">
        <v>6074</v>
      </c>
      <c t="n" s="6" r="C3">
        <v>5732</v>
      </c>
    </row>
    <row spans="1:4" r="4">
      <c t="s" s="4" r="A4">
        <v>541</v>
      </c>
      <c t="n" s="6" r="B4">
        <v>3660</v>
      </c>
      <c t="n" s="6" r="C4">
        <v>3773</v>
      </c>
      <c t="n" s="7" r="D4">
        <v>3765</v>
      </c>
    </row>
    <row spans="1:4" r="5">
      <c t="s" s="4" r="A5">
        <v>542</v>
      </c>
      <c t="n" s="6" r="B5">
        <v>2240</v>
      </c>
      <c t="n" s="6" r="C5">
        <v>2541</v>
      </c>
    </row>
    <row spans="1:4" r="6">
      <c t="s" s="4" r="A6">
        <v>543</v>
      </c>
      <c t="n" s="6" r="B6">
        <v>1284</v>
      </c>
      <c t="n" s="6" r="C6">
        <v>1330</v>
      </c>
    </row>
    <row spans="1:4" r="7">
      <c t="s" s="4" r="A7">
        <v>544</v>
      </c>
      <c t="n" s="6" r="B7">
        <v>3570</v>
      </c>
      <c t="n" s="6" r="C7">
        <v>1017</v>
      </c>
    </row>
    <row spans="1:4" r="8">
      <c t="s" s="4" r="A8">
        <v>545</v>
      </c>
      <c t="n" s="6" r="B8">
        <v>844</v>
      </c>
      <c t="n" s="6" r="C8">
        <v>906</v>
      </c>
    </row>
    <row spans="1:4" r="9">
      <c t="s" s="4" r="A9">
        <v>546</v>
      </c>
      <c t="n" s="7" r="B9">
        <v>980</v>
      </c>
      <c t="n" s="6" r="C9">
        <v>906</v>
      </c>
    </row>
    <row spans="1:4" r="10">
      <c t="s" s="4" r="A10">
        <v>547</v>
      </c>
      <c t="s" s="4" r="B10">
        <v>49</v>
      </c>
      <c t="n" s="6" r="C10">
        <v>1811</v>
      </c>
    </row>
    <row spans="1:4" r="11">
      <c t="s" s="4" r="A11">
        <v>120</v>
      </c>
      <c t="n" s="7" r="B11">
        <v>4517</v>
      </c>
      <c t="n" s="6" r="C11">
        <v>3981</v>
      </c>
    </row>
    <row spans="1:4" r="12">
      <c t="s" s="4" r="A12">
        <v>90</v>
      </c>
      <c t="n" s="7" r="B12">
        <v>29633</v>
      </c>
      <c t="n" s="6" r="C12">
        <v>32530</v>
      </c>
    </row>
    <row spans="1:4" r="13">
      <c t="s" s="4" r="A13">
        <v>548</v>
      </c>
    </row>
    <row spans="1:4" r="14">
      <c t="s" s="4" r="A14">
        <v>547</v>
      </c>
      <c t="s" s="4" r="B14">
        <v>49</v>
      </c>
      <c t="n" s="6" r="C14">
        <v>937</v>
      </c>
    </row>
    <row spans="1:4" r="15">
      <c t="s" s="4" r="A15">
        <v>549</v>
      </c>
    </row>
    <row spans="1:4" r="16">
      <c t="s" s="4" r="A16">
        <v>547</v>
      </c>
      <c t="s" s="4" r="B16">
        <v>49</v>
      </c>
      <c t="n" s="7" r="C16">
        <v>8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9"/>
  </cols>
  <sheetData>
    <row spans="1:5" r="1">
      <c t="s" s="1" r="A1">
        <v>144</v>
      </c>
      <c t="s" s="2" r="B1">
        <v>145</v>
      </c>
      <c t="s" s="2" r="C1">
        <v>146</v>
      </c>
      <c t="s" s="2" r="D1">
        <v>147</v>
      </c>
      <c t="s" s="2" r="E1">
        <v>148</v>
      </c>
    </row>
    <row spans="1:5" r="2">
      <c t="s" s="4" r="A2">
        <v>149</v>
      </c>
      <c t="n" s="7" r="B2">
        <v>246432</v>
      </c>
      <c t="n" s="7" r="C2">
        <v>354068</v>
      </c>
      <c t="n" s="7" r="D2">
        <v>-338</v>
      </c>
      <c t="n" s="7" r="E2">
        <v>-107298</v>
      </c>
    </row>
    <row spans="1:5" r="3">
      <c t="s" s="4" r="A3">
        <v>150</v>
      </c>
      <c t="n" s="6" r="C3">
        <v>65356000</v>
      </c>
    </row>
    <row spans="1:5" r="4">
      <c t="s" s="4" r="A4">
        <v>72</v>
      </c>
      <c t="n" s="6" r="B4">
        <v>34594</v>
      </c>
      <c t="s" s="4" r="C4">
        <v>49</v>
      </c>
      <c t="n" s="7" r="D4">
        <v>338</v>
      </c>
      <c t="n" s="7" r="E4">
        <v>34256</v>
      </c>
    </row>
    <row spans="1:5" r="5">
      <c t="s" s="4" r="A5">
        <v>151</v>
      </c>
      <c t="n" s="7" r="B5">
        <v>2517</v>
      </c>
      <c t="n" s="7" r="C5">
        <v>2517</v>
      </c>
      <c t="s" s="4" r="D5">
        <v>49</v>
      </c>
      <c t="s" s="4" r="E5">
        <v>49</v>
      </c>
    </row>
    <row spans="1:5" r="6">
      <c t="s" s="4" r="A6">
        <v>152</v>
      </c>
      <c t="n" s="6" r="B6">
        <v>459500</v>
      </c>
      <c t="n" s="6" r="C6">
        <v>460000</v>
      </c>
    </row>
    <row spans="1:5" r="7">
      <c t="s" s="4" r="A7">
        <v>118</v>
      </c>
      <c t="n" s="7" r="B7">
        <v>6452</v>
      </c>
      <c t="n" s="7" r="C7">
        <v>6452</v>
      </c>
      <c t="s" s="4" r="D7">
        <v>49</v>
      </c>
      <c t="s" s="4" r="E7">
        <v>49</v>
      </c>
    </row>
    <row spans="1:5" r="8">
      <c t="s" s="4" r="A8">
        <v>153</v>
      </c>
      <c t="n" s="6" r="C8">
        <v>445000</v>
      </c>
    </row>
    <row spans="1:5" r="9">
      <c t="s" s="4" r="A9">
        <v>137</v>
      </c>
      <c t="n" s="7" r="B9">
        <v>-24902</v>
      </c>
      <c t="n" s="7" r="C9">
        <v>-24902</v>
      </c>
      <c t="s" s="4" r="D9">
        <v>49</v>
      </c>
      <c t="s" s="4" r="E9">
        <v>49</v>
      </c>
    </row>
    <row spans="1:5" r="10">
      <c t="s" s="4" r="A10">
        <v>154</v>
      </c>
      <c t="n" s="6" r="B10">
        <v>-1321000</v>
      </c>
      <c t="n" s="6" r="C10">
        <v>-1321000</v>
      </c>
    </row>
    <row spans="1:5" r="11">
      <c t="s" s="4" r="A11">
        <v>155</v>
      </c>
      <c t="n" s="7" r="B11">
        <v>265093</v>
      </c>
      <c t="n" s="7" r="C11">
        <v>338135</v>
      </c>
      <c t="s" s="4" r="D11">
        <v>49</v>
      </c>
      <c t="n" s="7" r="E11">
        <v>-73042</v>
      </c>
    </row>
    <row spans="1:5" r="12">
      <c t="s" s="4" r="A12">
        <v>156</v>
      </c>
      <c t="n" s="6" r="C12">
        <v>64940000</v>
      </c>
    </row>
    <row spans="1:5" r="13">
      <c t="s" s="4" r="A13">
        <v>72</v>
      </c>
      <c t="n" s="6" r="B13">
        <v>30060</v>
      </c>
      <c t="s" s="4" r="C13">
        <v>49</v>
      </c>
      <c t="s" s="4" r="D13">
        <v>49</v>
      </c>
      <c t="n" s="7" r="E13">
        <v>30060</v>
      </c>
    </row>
    <row spans="1:5" r="14">
      <c t="s" s="4" r="A14">
        <v>157</v>
      </c>
      <c t="n" s="6" r="B14">
        <v>-56</v>
      </c>
      <c t="n" s="7" r="C14">
        <v>-56</v>
      </c>
      <c t="s" s="4" r="D14">
        <v>49</v>
      </c>
      <c t="s" s="4" r="E14">
        <v>49</v>
      </c>
    </row>
    <row spans="1:5" r="15">
      <c t="s" s="4" r="A15">
        <v>151</v>
      </c>
      <c t="n" s="7" r="B15">
        <v>10259</v>
      </c>
      <c t="n" s="7" r="C15">
        <v>10259</v>
      </c>
      <c t="s" s="4" r="D15">
        <v>49</v>
      </c>
      <c t="s" s="4" r="E15">
        <v>49</v>
      </c>
    </row>
    <row spans="1:5" r="16">
      <c t="s" s="4" r="A16">
        <v>152</v>
      </c>
      <c t="n" s="6" r="B16">
        <v>1929600</v>
      </c>
      <c t="n" s="6" r="C16">
        <v>1930000</v>
      </c>
    </row>
    <row spans="1:5" r="17">
      <c t="s" s="4" r="A17">
        <v>118</v>
      </c>
      <c t="n" s="7" r="B17">
        <v>4466</v>
      </c>
      <c t="n" s="7" r="C17">
        <v>4466</v>
      </c>
      <c t="s" s="4" r="D17">
        <v>49</v>
      </c>
      <c t="s" s="4" r="E17">
        <v>49</v>
      </c>
    </row>
    <row spans="1:5" r="18">
      <c t="s" s="4" r="A18">
        <v>153</v>
      </c>
      <c t="n" s="6" r="C18">
        <v>446000</v>
      </c>
    </row>
    <row spans="1:5" r="19">
      <c t="s" s="4" r="A19">
        <v>137</v>
      </c>
      <c t="n" s="7" r="B19">
        <v>-42036</v>
      </c>
      <c t="n" s="7" r="C19">
        <v>-42036</v>
      </c>
      <c t="s" s="4" r="D19">
        <v>49</v>
      </c>
      <c t="s" s="4" r="E19">
        <v>49</v>
      </c>
    </row>
    <row spans="1:5" r="20">
      <c t="s" s="4" r="A20">
        <v>154</v>
      </c>
      <c t="n" s="6" r="B20">
        <v>-2390000</v>
      </c>
      <c t="n" s="6" r="C20">
        <v>-2390000</v>
      </c>
    </row>
    <row spans="1:5" r="21">
      <c t="s" s="4" r="A21">
        <v>158</v>
      </c>
      <c t="n" s="7" r="B21">
        <v>267786</v>
      </c>
      <c t="n" s="7" r="C21">
        <v>310768</v>
      </c>
      <c t="s" s="4" r="D21">
        <v>49</v>
      </c>
      <c t="n" s="7" r="E21">
        <v>-42982</v>
      </c>
    </row>
    <row spans="1:5" r="22">
      <c t="s" s="4" r="A22">
        <v>159</v>
      </c>
      <c t="n" s="6" r="B22">
        <v>64926000</v>
      </c>
      <c t="n" s="6" r="C22">
        <v>64926000</v>
      </c>
    </row>
    <row spans="1:5" r="23">
      <c t="s" s="4" r="A23">
        <v>72</v>
      </c>
      <c t="n" s="7" r="B23">
        <v>32398</v>
      </c>
      <c t="s" s="4" r="C23">
        <v>49</v>
      </c>
      <c t="s" s="4" r="D23">
        <v>49</v>
      </c>
      <c t="n" s="7" r="E23">
        <v>32398</v>
      </c>
    </row>
    <row spans="1:5" r="24">
      <c t="s" s="4" r="A24">
        <v>151</v>
      </c>
      <c t="n" s="7" r="B24">
        <v>1933</v>
      </c>
      <c t="n" s="7" r="C24">
        <v>1933</v>
      </c>
      <c t="s" s="4" r="D24">
        <v>49</v>
      </c>
      <c t="s" s="4" r="E24">
        <v>49</v>
      </c>
    </row>
    <row spans="1:5" r="25">
      <c t="s" s="4" r="A25">
        <v>152</v>
      </c>
      <c t="n" s="6" r="B25">
        <v>349200</v>
      </c>
      <c t="n" s="6" r="C25">
        <v>349000</v>
      </c>
    </row>
    <row spans="1:5" r="26">
      <c t="s" s="4" r="A26">
        <v>118</v>
      </c>
      <c t="n" s="7" r="B26">
        <v>5584</v>
      </c>
      <c t="n" s="7" r="C26">
        <v>5584</v>
      </c>
      <c t="s" s="4" r="D26">
        <v>49</v>
      </c>
      <c t="s" s="4" r="E26">
        <v>49</v>
      </c>
    </row>
    <row spans="1:5" r="27">
      <c t="s" s="4" r="A27">
        <v>153</v>
      </c>
      <c t="n" s="6" r="C27">
        <v>666000</v>
      </c>
    </row>
    <row spans="1:5" r="28">
      <c t="s" s="4" r="A28">
        <v>137</v>
      </c>
      <c t="n" s="7" r="B28">
        <v>-51561</v>
      </c>
      <c t="n" s="7" r="C28">
        <v>-51561</v>
      </c>
      <c t="s" s="4" r="D28">
        <v>49</v>
      </c>
      <c t="s" s="4" r="E28">
        <v>49</v>
      </c>
    </row>
    <row spans="1:5" r="29">
      <c t="s" s="4" r="A29">
        <v>154</v>
      </c>
      <c t="n" s="6" r="B29">
        <v>-2872000</v>
      </c>
      <c t="n" s="6" r="C29">
        <v>-2872000</v>
      </c>
    </row>
    <row spans="1:5" r="30">
      <c t="s" s="4" r="A30">
        <v>160</v>
      </c>
      <c t="n" s="7" r="B30">
        <v>256140</v>
      </c>
      <c t="n" s="7" r="C30">
        <v>266724</v>
      </c>
      <c t="s" s="4" r="D30">
        <v>49</v>
      </c>
      <c t="n" s="7" r="E30">
        <v>-10584</v>
      </c>
    </row>
    <row spans="1:5" r="31">
      <c t="s" s="4" r="A31">
        <v>161</v>
      </c>
      <c t="n" s="6" r="B31">
        <v>63069000</v>
      </c>
      <c t="n" s="6" r="C31">
        <v>6306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5</v>
      </c>
      <c t="s" s="2" r="D2">
        <v>39</v>
      </c>
    </row>
    <row spans="1:4" r="3">
      <c t="s" s="3" r="A3">
        <v>551</v>
      </c>
    </row>
    <row spans="1:4" r="4">
      <c t="s" s="4" r="A4">
        <v>438</v>
      </c>
      <c t="n" s="7" r="B4">
        <v>7568</v>
      </c>
      <c t="n" s="7" r="C4">
        <v>8047</v>
      </c>
      <c t="n" s="7" r="D4">
        <v>8455</v>
      </c>
    </row>
    <row spans="1:4" r="5">
      <c t="s" s="4" r="A5">
        <v>552</v>
      </c>
      <c t="n" s="6" r="B5">
        <v>3828</v>
      </c>
      <c t="n" s="6" r="C5">
        <v>2600</v>
      </c>
      <c t="n" s="6" r="D5">
        <v>3436</v>
      </c>
    </row>
    <row spans="1:4" r="6">
      <c t="s" s="4" r="A6">
        <v>553</v>
      </c>
      <c t="n" s="6" r="B6">
        <v>-3390</v>
      </c>
      <c t="n" s="6" r="C6">
        <v>-3079</v>
      </c>
      <c t="n" s="6" r="D6">
        <v>-3844</v>
      </c>
    </row>
    <row spans="1:4" r="7">
      <c t="s" s="4" r="A7">
        <v>439</v>
      </c>
      <c t="n" s="7" r="B7">
        <v>8006</v>
      </c>
      <c t="n" s="7" r="C7">
        <v>7568</v>
      </c>
      <c t="n" s="7" r="D7">
        <v>80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4</v>
      </c>
      <c t="s" s="2" r="B1">
        <v>2</v>
      </c>
      <c t="s" s="2" r="C1">
        <v>35</v>
      </c>
      <c t="s" s="2" r="D1">
        <v>39</v>
      </c>
      <c t="s" s="2" r="E1">
        <v>555</v>
      </c>
    </row>
    <row spans="1:5" r="2">
      <c t="s" s="3" r="A2">
        <v>189</v>
      </c>
    </row>
    <row spans="1:5" r="3">
      <c t="s" s="4" r="A3">
        <v>90</v>
      </c>
      <c t="n" s="7" r="B3">
        <v>3660</v>
      </c>
      <c t="n" s="7" r="C3">
        <v>3773</v>
      </c>
      <c t="n" s="7" r="D3">
        <v>3765</v>
      </c>
    </row>
    <row spans="1:5" r="4">
      <c t="s" s="4" r="A4">
        <v>93</v>
      </c>
      <c t="n" s="6" r="B4">
        <v>8091</v>
      </c>
      <c t="n" s="6" r="C4">
        <v>8097</v>
      </c>
      <c t="n" s="6" r="D4">
        <v>8382</v>
      </c>
    </row>
    <row spans="1:5" r="5">
      <c t="s" s="4" r="A5">
        <v>79</v>
      </c>
      <c t="n" s="6" r="B5">
        <v>-747</v>
      </c>
      <c t="n" s="6" r="C5">
        <v>-1012</v>
      </c>
      <c t="n" s="6" r="D5">
        <v>-893</v>
      </c>
    </row>
    <row spans="1:5" r="6">
      <c t="s" s="4" r="A6">
        <v>85</v>
      </c>
      <c t="n" s="6" r="B6">
        <v>-2998</v>
      </c>
      <c t="n" s="6" r="C6">
        <v>-3290</v>
      </c>
      <c t="n" s="6" r="D6">
        <v>-3207</v>
      </c>
    </row>
    <row spans="1:5" r="7">
      <c t="s" s="4" r="A7">
        <v>556</v>
      </c>
      <c t="n" s="7" r="B7">
        <v>8006</v>
      </c>
      <c t="n" s="7" r="C7">
        <v>7568</v>
      </c>
      <c t="n" s="7" r="D7">
        <v>8047</v>
      </c>
      <c t="n" s="7" r="E7">
        <v>84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5</v>
      </c>
    </row>
    <row spans="1:3" r="2">
      <c t="s" s="3" r="A2">
        <v>558</v>
      </c>
    </row>
    <row spans="1:3" r="3">
      <c t="s" s="4" r="A3">
        <v>559</v>
      </c>
      <c t="n" s="7" r="B3">
        <v>11543</v>
      </c>
      <c t="n" s="7" r="C3">
        <v>9687</v>
      </c>
    </row>
    <row spans="1:3" r="4">
      <c t="s" s="4" r="A4">
        <v>560</v>
      </c>
      <c t="n" s="6" r="B4">
        <v>-326</v>
      </c>
      <c t="n" s="6" r="C4">
        <v>-333</v>
      </c>
    </row>
    <row spans="1:3" r="5">
      <c t="s" s="4" r="A5">
        <v>92</v>
      </c>
      <c t="n" s="6" r="B5">
        <v>11217</v>
      </c>
      <c t="n" s="6" r="C5">
        <v>9354</v>
      </c>
    </row>
    <row spans="1:3" r="6">
      <c t="s" s="4" r="A6">
        <v>561</v>
      </c>
    </row>
    <row spans="1:3" r="7">
      <c t="s" s="3" r="A7">
        <v>558</v>
      </c>
    </row>
    <row spans="1:3" r="8">
      <c t="s" s="4" r="A8">
        <v>559</v>
      </c>
      <c t="n" s="6" r="B8">
        <v>2709</v>
      </c>
      <c t="n" s="6" r="C8">
        <v>2940</v>
      </c>
    </row>
    <row spans="1:3" r="9">
      <c t="s" s="4" r="A9">
        <v>562</v>
      </c>
    </row>
    <row spans="1:3" r="10">
      <c t="s" s="3" r="A10">
        <v>558</v>
      </c>
    </row>
    <row spans="1:3" r="11">
      <c t="s" s="4" r="A11">
        <v>559</v>
      </c>
      <c t="n" s="7" r="B11">
        <v>8834</v>
      </c>
      <c t="n" s="7" r="C11">
        <v>67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t="s" s="1" r="A1">
        <v>563</v>
      </c>
      <c t="s" s="2" r="B1">
        <v>1</v>
      </c>
    </row>
    <row spans="1:2" r="2">
      <c t="s" s="2" r="B2">
        <v>564</v>
      </c>
    </row>
    <row spans="1:2" r="3">
      <c t="s" s="3" r="A3">
        <v>192</v>
      </c>
    </row>
    <row spans="1:2" r="4">
      <c t="s" s="4" r="A4">
        <v>565</v>
      </c>
      <c t="n" s="9" r="B4">
        <v>10.2</v>
      </c>
    </row>
    <row spans="1:2" r="5">
      <c t="s" s="4" r="A5">
        <v>566</v>
      </c>
    </row>
    <row spans="1:2" r="6">
      <c t="s" s="3" r="A6">
        <v>567</v>
      </c>
    </row>
    <row spans="1:2" r="7">
      <c t="s" s="4" r="A7">
        <v>568</v>
      </c>
      <c t="s" s="4" r="B7">
        <v>569</v>
      </c>
    </row>
    <row spans="1:2" r="8">
      <c t="s" s="4" r="A8">
        <v>570</v>
      </c>
      <c t="s" s="4" r="B8">
        <v>571</v>
      </c>
    </row>
    <row spans="1:2" r="9">
      <c t="s" s="4" r="A9">
        <v>572</v>
      </c>
      <c t="n" s="7" r="B9">
        <v>40</v>
      </c>
    </row>
    <row spans="1:2" r="10">
      <c t="s" s="4" r="A10">
        <v>573</v>
      </c>
      <c t="n" s="9" r="B10">
        <v>29.8</v>
      </c>
    </row>
    <row spans="1:2" r="11">
      <c t="s" s="4" r="A11">
        <v>574</v>
      </c>
      <c t="s" s="4" r="B11">
        <v>575</v>
      </c>
    </row>
    <row spans="1:2" r="12">
      <c t="s" s="4" r="A12">
        <v>576</v>
      </c>
      <c t="s" s="4" r="B12">
        <v>577</v>
      </c>
    </row>
    <row spans="1:2" r="13">
      <c t="s" s="4" r="A13">
        <v>578</v>
      </c>
      <c t="s" s="4" r="B13">
        <v>579</v>
      </c>
    </row>
    <row spans="1:2" r="14">
      <c t="s" s="4" r="A14">
        <v>580</v>
      </c>
      <c t="n" s="10" r="B14">
        <v>0.3</v>
      </c>
    </row>
    <row spans="1:2" r="15">
      <c t="s" s="4" r="A15">
        <v>581</v>
      </c>
      <c t="n" s="10" r="B15">
        <v>3.7</v>
      </c>
    </row>
    <row spans="1:2" r="16">
      <c t="s" s="4" r="A16">
        <v>582</v>
      </c>
      <c t="n" s="7" r="B16">
        <v>5</v>
      </c>
    </row>
    <row spans="1:2" r="17">
      <c t="s" s="4" r="A17">
        <v>583</v>
      </c>
      <c t="n" s="7" r="B17">
        <v>5</v>
      </c>
    </row>
    <row spans="1:2" r="18">
      <c t="s" s="4" r="A18">
        <v>584</v>
      </c>
    </row>
    <row spans="1:2" r="19">
      <c t="s" s="3" r="A19">
        <v>567</v>
      </c>
    </row>
    <row spans="1:2" r="20">
      <c t="s" s="4" r="A20">
        <v>578</v>
      </c>
      <c t="s" s="4" r="B20">
        <v>579</v>
      </c>
    </row>
    <row spans="1:2" r="21">
      <c t="s" s="4" r="A21">
        <v>581</v>
      </c>
      <c t="n" s="10" r="B21">
        <v>1.3</v>
      </c>
    </row>
    <row spans="1:2" r="22">
      <c t="s" s="4" r="A22">
        <v>585</v>
      </c>
    </row>
    <row spans="1:2" r="23">
      <c t="s" s="3" r="A23">
        <v>567</v>
      </c>
    </row>
    <row spans="1:2" r="24">
      <c t="s" s="4" r="A24">
        <v>574</v>
      </c>
      <c t="s" s="4" r="B24">
        <v>575</v>
      </c>
    </row>
    <row spans="1:2" r="25">
      <c t="s" s="4" r="A25">
        <v>586</v>
      </c>
    </row>
    <row spans="1:2" r="26">
      <c t="s" s="3" r="A26">
        <v>567</v>
      </c>
    </row>
    <row spans="1:2" r="27">
      <c t="s" s="4" r="A27">
        <v>574</v>
      </c>
      <c t="s" s="4" r="B27">
        <v>587</v>
      </c>
    </row>
    <row spans="1:2" r="28">
      <c t="s" s="4" r="A28">
        <v>588</v>
      </c>
    </row>
    <row spans="1:2" r="29">
      <c t="s" s="3" r="A29">
        <v>567</v>
      </c>
    </row>
    <row spans="1:2" r="30">
      <c t="s" s="4" r="A30">
        <v>578</v>
      </c>
      <c t="s" s="4" r="B30">
        <v>589</v>
      </c>
    </row>
    <row spans="1:2" r="31">
      <c t="s" s="4" r="A31">
        <v>580</v>
      </c>
      <c t="n" s="11" r="B31">
        <v>2.25</v>
      </c>
    </row>
    <row spans="1:2" r="32">
      <c t="s" s="4" r="A32">
        <v>590</v>
      </c>
    </row>
    <row spans="1:2" r="33">
      <c t="s" s="3" r="A33">
        <v>567</v>
      </c>
    </row>
    <row spans="1:2" r="34">
      <c t="s" s="4" r="A34">
        <v>574</v>
      </c>
      <c t="s" s="4" r="B34">
        <v>591</v>
      </c>
    </row>
    <row spans="1:2" r="35">
      <c t="s" s="4" r="A35">
        <v>592</v>
      </c>
    </row>
    <row spans="1:2" r="36">
      <c t="s" s="3" r="A36">
        <v>567</v>
      </c>
    </row>
    <row spans="1:2" r="37">
      <c t="s" s="4" r="A37">
        <v>574</v>
      </c>
      <c t="s" s="4" r="B37">
        <v>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6"/>
    <col customWidth="1" max="5" min="5" width="14"/>
    <col customWidth="1" max="6" min="6" width="14"/>
  </cols>
  <sheetData>
    <row spans="1:6" r="1">
      <c t="s" s="1" r="A1">
        <v>594</v>
      </c>
      <c t="s" s="2" r="B1">
        <v>32</v>
      </c>
      <c t="s" s="2" r="D1">
        <v>1</v>
      </c>
    </row>
    <row spans="1:6" r="2">
      <c t="s" s="2" r="B2">
        <v>37</v>
      </c>
      <c t="s" s="2" r="C2">
        <v>595</v>
      </c>
      <c t="s" s="2" r="D2">
        <v>2</v>
      </c>
      <c t="s" s="2" r="E2">
        <v>35</v>
      </c>
      <c t="s" s="2" r="F2">
        <v>39</v>
      </c>
    </row>
    <row spans="1:6" r="3">
      <c t="s" s="3" r="A3">
        <v>596</v>
      </c>
    </row>
    <row spans="1:6" r="4">
      <c t="s" s="4" r="A4">
        <v>54</v>
      </c>
      <c t="s" s="4" r="D4">
        <v>49</v>
      </c>
      <c t="s" s="4" r="E4">
        <v>49</v>
      </c>
      <c t="n" s="7" r="F4">
        <v>967000</v>
      </c>
    </row>
    <row spans="1:6" r="5">
      <c t="s" s="4" r="A5">
        <v>69</v>
      </c>
      <c t="s" s="4" r="D5">
        <v>49</v>
      </c>
      <c t="s" s="4" r="E5">
        <v>49</v>
      </c>
      <c t="n" s="7" r="F5">
        <v>516000</v>
      </c>
    </row>
    <row spans="1:6" r="6">
      <c t="s" s="4" r="A6">
        <v>597</v>
      </c>
    </row>
    <row spans="1:6" r="7">
      <c t="s" s="3" r="A7">
        <v>596</v>
      </c>
    </row>
    <row spans="1:6" r="8">
      <c t="s" s="4" r="A8">
        <v>598</v>
      </c>
      <c t="s" s="4" r="C8">
        <v>599</v>
      </c>
    </row>
    <row spans="1:6" r="9">
      <c t="s" s="4" r="A9">
        <v>600</v>
      </c>
      <c t="s" s="4" r="C9">
        <v>601</v>
      </c>
    </row>
    <row spans="1:6" r="10">
      <c t="s" s="4" r="A10">
        <v>602</v>
      </c>
      <c t="s" s="4" r="C10">
        <v>603</v>
      </c>
    </row>
    <row spans="1:6" r="11">
      <c t="s" s="4" r="A11">
        <v>604</v>
      </c>
      <c t="s" s="4" r="C11">
        <v>569</v>
      </c>
    </row>
    <row spans="1:6" r="12">
      <c t="s" s="4" r="A12">
        <v>605</v>
      </c>
      <c t="n" s="7" r="C12">
        <v>17500000</v>
      </c>
    </row>
    <row spans="1:6" r="13">
      <c t="s" s="4" r="A13">
        <v>69</v>
      </c>
      <c t="n" s="7" r="C13">
        <v>516000</v>
      </c>
    </row>
    <row spans="1:6" r="14">
      <c t="s" s="4" r="A14">
        <v>606</v>
      </c>
    </row>
    <row spans="1:6" r="15">
      <c t="s" s="3" r="A15">
        <v>596</v>
      </c>
    </row>
    <row spans="1:6" r="16">
      <c t="s" s="4" r="A16">
        <v>574</v>
      </c>
      <c t="s" s="4" r="C16">
        <v>607</v>
      </c>
    </row>
    <row spans="1:6" r="17">
      <c t="s" s="4" r="A17">
        <v>608</v>
      </c>
    </row>
    <row spans="1:6" r="18">
      <c t="s" s="3" r="A18">
        <v>596</v>
      </c>
    </row>
    <row spans="1:6" r="19">
      <c t="s" s="4" r="A19">
        <v>568</v>
      </c>
      <c t="s" s="4" r="C19">
        <v>609</v>
      </c>
    </row>
    <row spans="1:6" r="20">
      <c t="s" s="4" r="A20">
        <v>570</v>
      </c>
      <c t="s" s="4" r="C20">
        <v>610</v>
      </c>
    </row>
    <row spans="1:6" r="21">
      <c t="s" s="4" r="A21">
        <v>611</v>
      </c>
      <c t="s" s="4" r="C21">
        <v>569</v>
      </c>
    </row>
    <row spans="1:6" r="22">
      <c t="s" s="4" r="A22">
        <v>612</v>
      </c>
      <c t="n" s="7" r="C22">
        <v>21700000</v>
      </c>
    </row>
    <row spans="1:6" r="23">
      <c t="s" s="4" r="A23">
        <v>54</v>
      </c>
      <c t="n" s="6" r="C23">
        <v>967000</v>
      </c>
    </row>
    <row spans="1:6" r="24">
      <c t="s" s="4" r="A24">
        <v>576</v>
      </c>
      <c t="s" s="4" r="B24">
        <v>613</v>
      </c>
    </row>
    <row spans="1:6" r="25">
      <c t="s" s="4" r="A25">
        <v>614</v>
      </c>
    </row>
    <row spans="1:6" r="26">
      <c t="s" s="3" r="A26">
        <v>596</v>
      </c>
    </row>
    <row spans="1:6" r="27">
      <c t="s" s="4" r="A27">
        <v>572</v>
      </c>
      <c t="n" s="6" r="C27">
        <v>25000000</v>
      </c>
    </row>
    <row spans="1:6" r="28">
      <c t="s" s="4" r="A28">
        <v>615</v>
      </c>
    </row>
    <row spans="1:6" r="29">
      <c t="s" s="3" r="A29">
        <v>596</v>
      </c>
    </row>
    <row spans="1:6" r="30">
      <c t="s" s="4" r="A30">
        <v>572</v>
      </c>
      <c t="n" s="7" r="C30">
        <v>350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5</v>
      </c>
      <c t="s" s="2" r="D2">
        <v>39</v>
      </c>
    </row>
    <row spans="1:4" r="3">
      <c t="s" s="3" r="A3">
        <v>617</v>
      </c>
    </row>
    <row spans="1:4" r="4">
      <c t="n" s="6" r="A4">
        <v>2017</v>
      </c>
      <c t="n" s="7" r="B4">
        <v>15914000</v>
      </c>
    </row>
    <row spans="1:4" r="5">
      <c t="n" s="6" r="A5">
        <v>2018</v>
      </c>
      <c t="n" s="6" r="B5">
        <v>15162000</v>
      </c>
    </row>
    <row spans="1:4" r="6">
      <c t="n" s="6" r="A6">
        <v>2019</v>
      </c>
      <c t="n" s="6" r="B6">
        <v>12809000</v>
      </c>
    </row>
    <row spans="1:4" r="7">
      <c t="n" s="6" r="A7">
        <v>2020</v>
      </c>
      <c t="n" s="6" r="B7">
        <v>8000000</v>
      </c>
    </row>
    <row spans="1:4" r="8">
      <c t="n" s="6" r="A8">
        <v>2021</v>
      </c>
      <c t="n" s="6" r="B8">
        <v>7783000</v>
      </c>
    </row>
    <row spans="1:4" r="9">
      <c t="s" s="4" r="A9">
        <v>618</v>
      </c>
      <c t="n" s="6" r="B9">
        <v>114365000</v>
      </c>
    </row>
    <row spans="1:4" r="10">
      <c t="s" s="4" r="A10">
        <v>619</v>
      </c>
      <c t="n" s="6" r="B10">
        <v>174033000</v>
      </c>
    </row>
    <row spans="1:4" r="11">
      <c t="s" s="3" r="A11">
        <v>620</v>
      </c>
    </row>
    <row spans="1:4" r="12">
      <c t="n" s="6" r="A12">
        <v>2017</v>
      </c>
      <c t="n" s="6" r="B12">
        <v>814000</v>
      </c>
    </row>
    <row spans="1:4" r="13">
      <c t="n" s="6" r="A13">
        <v>2018</v>
      </c>
      <c t="n" s="6" r="B13">
        <v>684000</v>
      </c>
    </row>
    <row spans="1:4" r="14">
      <c t="n" s="6" r="A14">
        <v>2019</v>
      </c>
      <c t="n" s="6" r="B14">
        <v>507000</v>
      </c>
    </row>
    <row spans="1:4" r="15">
      <c t="n" s="6" r="A15">
        <v>2020</v>
      </c>
      <c t="n" s="6" r="B15">
        <v>439000</v>
      </c>
    </row>
    <row spans="1:4" r="16">
      <c t="n" s="6" r="A16">
        <v>2021</v>
      </c>
      <c t="n" s="6" r="B16">
        <v>434000</v>
      </c>
    </row>
    <row spans="1:4" r="17">
      <c t="s" s="4" r="A17">
        <v>618</v>
      </c>
      <c t="n" s="6" r="B17">
        <v>6048000</v>
      </c>
    </row>
    <row spans="1:4" r="18">
      <c t="s" s="4" r="A18">
        <v>621</v>
      </c>
      <c t="n" s="6" r="B18">
        <v>8926000</v>
      </c>
    </row>
    <row spans="1:4" r="19">
      <c t="s" s="4" r="A19">
        <v>622</v>
      </c>
      <c t="n" s="6" r="B19">
        <v>-6058000</v>
      </c>
    </row>
    <row spans="1:4" r="20">
      <c t="s" s="4" r="A20">
        <v>623</v>
      </c>
      <c t="n" s="6" r="B20">
        <v>-159000</v>
      </c>
    </row>
    <row spans="1:4" r="21">
      <c t="s" s="4" r="A21">
        <v>624</v>
      </c>
      <c t="n" s="6" r="B21">
        <v>2709000</v>
      </c>
    </row>
    <row spans="1:4" r="22">
      <c t="s" s="3" r="A22">
        <v>625</v>
      </c>
    </row>
    <row spans="1:4" r="23">
      <c t="n" s="6" r="A23">
        <v>2017</v>
      </c>
      <c t="n" s="6" r="B23">
        <v>990000</v>
      </c>
    </row>
    <row spans="1:4" r="24">
      <c t="n" s="6" r="A24">
        <v>2018</v>
      </c>
      <c t="n" s="6" r="B24">
        <v>990000</v>
      </c>
    </row>
    <row spans="1:4" r="25">
      <c t="n" s="6" r="A25">
        <v>2019</v>
      </c>
      <c t="n" s="6" r="B25">
        <v>990000</v>
      </c>
    </row>
    <row spans="1:4" r="26">
      <c t="n" s="6" r="A26">
        <v>2020</v>
      </c>
      <c t="n" s="6" r="B26">
        <v>1007000</v>
      </c>
    </row>
    <row spans="1:4" r="27">
      <c t="n" s="6" r="A27">
        <v>2021</v>
      </c>
      <c t="n" s="6" r="B27">
        <v>1092000</v>
      </c>
    </row>
    <row spans="1:4" r="28">
      <c t="s" s="4" r="A28">
        <v>618</v>
      </c>
      <c t="n" s="6" r="B28">
        <v>17413000</v>
      </c>
    </row>
    <row spans="1:4" r="29">
      <c t="s" s="4" r="A29">
        <v>145</v>
      </c>
      <c t="n" s="6" r="B29">
        <v>22482000</v>
      </c>
    </row>
    <row spans="1:4" r="30">
      <c t="s" s="4" r="A30">
        <v>626</v>
      </c>
      <c t="n" s="6" r="B30">
        <v>-17511000</v>
      </c>
    </row>
    <row spans="1:4" r="31">
      <c t="s" s="4" r="A31">
        <v>627</v>
      </c>
      <c t="n" s="6" r="B31">
        <v>3863000</v>
      </c>
    </row>
    <row spans="1:4" r="32">
      <c t="s" s="4" r="A32">
        <v>628</v>
      </c>
      <c t="n" s="6" r="B32">
        <v>8834000</v>
      </c>
    </row>
    <row spans="1:4" r="33">
      <c t="s" s="4" r="A33">
        <v>629</v>
      </c>
      <c t="n" s="6" r="B33">
        <v>15900000</v>
      </c>
      <c t="n" s="7" r="C33">
        <v>13400000</v>
      </c>
      <c t="n" s="7" r="D33">
        <v>12300000</v>
      </c>
    </row>
    <row spans="1:4" r="34">
      <c t="s" s="4" r="A34">
        <v>630</v>
      </c>
      <c t="n" s="7" r="B34">
        <v>1500000</v>
      </c>
      <c t="n" s="7" r="C34">
        <v>750000</v>
      </c>
      <c t="n" s="7" r="D34">
        <v>94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1</v>
      </c>
      <c t="s" s="2" r="B1">
        <v>2</v>
      </c>
      <c t="s" s="2" r="C1">
        <v>35</v>
      </c>
      <c t="s" s="2" r="D1">
        <v>39</v>
      </c>
    </row>
    <row spans="1:4" r="2">
      <c t="s" s="3" r="A2">
        <v>195</v>
      </c>
    </row>
    <row spans="1:4" r="3">
      <c t="s" s="4" r="A3">
        <v>632</v>
      </c>
      <c t="n" s="7" r="B3">
        <v>8091</v>
      </c>
      <c t="n" s="7" r="C3">
        <v>8097</v>
      </c>
      <c t="n" s="7" r="D3">
        <v>8382</v>
      </c>
    </row>
    <row spans="1:4" r="4">
      <c t="s" s="4" r="A4">
        <v>633</v>
      </c>
      <c t="n" s="6" r="B4">
        <v>6924</v>
      </c>
      <c t="n" s="6" r="C4">
        <v>6571</v>
      </c>
    </row>
    <row spans="1:4" r="5">
      <c t="s" s="4" r="A5">
        <v>634</v>
      </c>
      <c t="n" s="6" r="B5">
        <v>5280</v>
      </c>
      <c t="n" s="6" r="C5">
        <v>4877</v>
      </c>
    </row>
    <row spans="1:4" r="6">
      <c t="s" s="4" r="A6">
        <v>635</v>
      </c>
      <c t="n" s="6" r="B6">
        <v>2158</v>
      </c>
      <c t="n" s="6" r="C6">
        <v>2496</v>
      </c>
    </row>
    <row spans="1:4" r="7">
      <c t="s" s="4" r="A7">
        <v>636</v>
      </c>
      <c t="n" s="6" r="B7">
        <v>2176</v>
      </c>
      <c t="n" s="6" r="C7">
        <v>2445</v>
      </c>
    </row>
    <row spans="1:4" r="8">
      <c t="s" s="4" r="A8">
        <v>120</v>
      </c>
      <c t="n" s="6" r="B8">
        <v>1170</v>
      </c>
      <c t="n" s="6" r="C8">
        <v>1129</v>
      </c>
    </row>
    <row spans="1:4" r="9">
      <c t="s" s="4" r="A9">
        <v>93</v>
      </c>
      <c t="n" s="7" r="B9">
        <v>25799</v>
      </c>
      <c t="n" s="7" r="C9">
        <v>256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637</v>
      </c>
      <c t="s" s="2" r="B1">
        <v>1</v>
      </c>
    </row>
    <row spans="1:3" r="2">
      <c t="s" s="2" r="B2">
        <v>2</v>
      </c>
      <c t="s" s="2" r="C2">
        <v>35</v>
      </c>
    </row>
    <row spans="1:3" r="3">
      <c t="s" s="3" r="A3">
        <v>638</v>
      </c>
    </row>
    <row spans="1:3" r="4">
      <c t="s" s="4" r="A4">
        <v>494</v>
      </c>
      <c t="n" s="7" r="B4">
        <v>844</v>
      </c>
      <c t="n" s="7" r="C4">
        <v>906</v>
      </c>
    </row>
    <row spans="1:3" r="5">
      <c t="s" s="4" r="A5">
        <v>639</v>
      </c>
      <c t="n" s="6" r="B5">
        <v>10200</v>
      </c>
    </row>
    <row spans="1:3" r="6">
      <c t="s" s="4" r="A6">
        <v>640</v>
      </c>
      <c t="n" s="7" r="B6">
        <v>57000</v>
      </c>
    </row>
    <row spans="1:3" r="7">
      <c t="s" s="4" r="A7">
        <v>641</v>
      </c>
    </row>
    <row spans="1:3" r="8">
      <c t="s" s="3" r="A8">
        <v>638</v>
      </c>
    </row>
    <row spans="1:3" r="9">
      <c t="s" s="4" r="A9">
        <v>642</v>
      </c>
      <c t="s" s="4" r="B9">
        <v>6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6"/>
  </cols>
  <sheetData>
    <row spans="1:6" r="1">
      <c t="s" s="1" r="A1">
        <v>644</v>
      </c>
      <c t="s" s="2" r="B1">
        <v>645</v>
      </c>
      <c t="s" s="2" r="C1">
        <v>1</v>
      </c>
      <c t="s" s="2" r="F1">
        <v>646</v>
      </c>
    </row>
    <row spans="1:6" r="2">
      <c t="s" s="2" r="B2">
        <v>647</v>
      </c>
      <c t="s" s="2" r="C2">
        <v>2</v>
      </c>
      <c t="s" s="2" r="D2">
        <v>35</v>
      </c>
      <c t="s" s="2" r="E2">
        <v>39</v>
      </c>
      <c t="s" s="2" r="F2">
        <v>2</v>
      </c>
    </row>
    <row spans="1:6" r="3">
      <c t="s" s="3" r="A3">
        <v>648</v>
      </c>
    </row>
    <row spans="1:6" r="4">
      <c t="s" s="4" r="A4">
        <v>649</v>
      </c>
      <c t="s" s="4" r="C4">
        <v>650</v>
      </c>
    </row>
    <row spans="1:6" r="5">
      <c t="s" s="4" r="A5">
        <v>651</v>
      </c>
      <c t="s" s="4" r="C5">
        <v>394</v>
      </c>
    </row>
    <row spans="1:6" r="6">
      <c t="s" s="4" r="A6">
        <v>652</v>
      </c>
      <c t="n" s="7" r="C6">
        <v>7400</v>
      </c>
      <c t="n" s="7" r="F6">
        <v>7400</v>
      </c>
    </row>
    <row spans="1:6" r="7">
      <c t="s" s="4" r="A7">
        <v>653</v>
      </c>
      <c t="s" s="4" r="C7">
        <v>654</v>
      </c>
    </row>
    <row spans="1:6" r="8">
      <c t="s" s="4" r="A8">
        <v>655</v>
      </c>
      <c t="s" s="4" r="C8">
        <v>650</v>
      </c>
    </row>
    <row spans="1:6" r="9">
      <c t="s" s="4" r="A9">
        <v>656</v>
      </c>
      <c t="s" s="4" r="C9">
        <v>657</v>
      </c>
    </row>
    <row spans="1:6" r="10">
      <c t="s" s="4" r="A10">
        <v>658</v>
      </c>
      <c t="n" s="6" r="C10">
        <v>6000000</v>
      </c>
      <c t="n" s="6" r="F10">
        <v>6000000</v>
      </c>
    </row>
    <row spans="1:6" r="11">
      <c t="s" s="3" r="A11">
        <v>659</v>
      </c>
    </row>
    <row spans="1:6" r="12">
      <c t="s" s="4" r="A12">
        <v>660</v>
      </c>
      <c t="n" s="7" r="C12">
        <v>155000</v>
      </c>
      <c t="n" s="7" r="E12">
        <v>50000</v>
      </c>
      <c t="n" s="7" r="F12">
        <v>155000</v>
      </c>
    </row>
    <row spans="1:6" r="13">
      <c t="s" s="4" r="A13">
        <v>661</v>
      </c>
      <c t="n" s="7" r="F13">
        <v>18</v>
      </c>
    </row>
    <row spans="1:6" r="14">
      <c t="s" s="4" r="A14">
        <v>662</v>
      </c>
      <c t="n" s="6" r="C14">
        <v>2775000</v>
      </c>
      <c t="n" s="6" r="D14">
        <v>2237000</v>
      </c>
      <c t="n" s="6" r="E14">
        <v>1185000</v>
      </c>
      <c t="n" s="6" r="F14">
        <v>6197099</v>
      </c>
    </row>
    <row spans="1:6" r="15">
      <c t="s" s="4" r="A15">
        <v>663</v>
      </c>
      <c t="n" s="7" r="C15">
        <v>50000</v>
      </c>
      <c t="n" s="7" r="D15">
        <v>39225</v>
      </c>
      <c t="n" s="7" r="E15">
        <v>22342</v>
      </c>
    </row>
    <row spans="1:6" r="16">
      <c t="s" s="4" r="A16">
        <v>137</v>
      </c>
      <c t="n" s="6" r="C16">
        <v>51561</v>
      </c>
      <c t="n" s="6" r="D16">
        <v>43881</v>
      </c>
      <c t="n" s="6" r="E16">
        <v>23057</v>
      </c>
      <c t="n" s="7" r="F16">
        <v>111600</v>
      </c>
    </row>
    <row spans="1:6" r="17">
      <c t="s" s="4" r="A17">
        <v>664</v>
      </c>
      <c t="n" s="6" r="C17">
        <v>1561</v>
      </c>
      <c t="n" s="6" r="D17">
        <v>2811</v>
      </c>
      <c t="n" s="6" r="E17">
        <v>2560</v>
      </c>
    </row>
    <row spans="1:6" r="18">
      <c t="s" s="4" r="A18">
        <v>665</v>
      </c>
      <c t="n" s="6" r="C18">
        <v>43400</v>
      </c>
      <c t="n" s="7" r="F18">
        <v>43400</v>
      </c>
    </row>
    <row spans="1:6" r="19">
      <c t="s" s="4" r="A19">
        <v>666</v>
      </c>
    </row>
    <row spans="1:6" r="20">
      <c t="s" s="3" r="A20">
        <v>659</v>
      </c>
    </row>
    <row spans="1:6" r="21">
      <c t="s" s="4" r="A21">
        <v>660</v>
      </c>
      <c t="n" s="7" r="B21">
        <v>255000</v>
      </c>
    </row>
    <row spans="1:6" r="22">
      <c t="s" s="4" r="A22">
        <v>665</v>
      </c>
      <c t="n" s="6" r="B22">
        <v>143400</v>
      </c>
    </row>
    <row spans="1:6" r="23">
      <c t="s" s="4" r="A23">
        <v>667</v>
      </c>
      <c t="n" s="7" r="B23">
        <v>100000</v>
      </c>
    </row>
    <row spans="1:6" r="24">
      <c t="s" s="4" r="A24">
        <v>668</v>
      </c>
    </row>
    <row spans="1:6" r="25">
      <c t="s" s="3" r="A25">
        <v>648</v>
      </c>
    </row>
    <row spans="1:6" r="26">
      <c t="s" s="4" r="A26">
        <v>669</v>
      </c>
      <c t="n" s="7" r="C26">
        <v>4500</v>
      </c>
      <c t="n" s="7" r="D26">
        <v>5500</v>
      </c>
      <c t="n" s="7" r="E26">
        <v>4300</v>
      </c>
    </row>
    <row spans="1:6" r="27">
      <c t="s" s="4" r="A27">
        <v>670</v>
      </c>
    </row>
    <row spans="1:6" r="28">
      <c t="s" s="3" r="A28">
        <v>648</v>
      </c>
    </row>
    <row spans="1:6" r="29">
      <c t="s" s="4" r="A29">
        <v>671</v>
      </c>
      <c t="n" s="6" r="C29">
        <v>5100000</v>
      </c>
      <c t="n" s="6" r="F29">
        <v>5100000</v>
      </c>
    </row>
    <row spans="1:6" r="30">
      <c t="s" s="4" r="A30">
        <v>672</v>
      </c>
      <c t="s" s="4" r="C30">
        <v>673</v>
      </c>
    </row>
    <row spans="1:6" r="31">
      <c t="s" s="4" r="A31">
        <v>674</v>
      </c>
      <c t="n" s="6" r="C31">
        <v>3400000</v>
      </c>
      <c t="n" s="6" r="F31">
        <v>34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5</v>
      </c>
      <c t="s" s="2" r="D2">
        <v>39</v>
      </c>
    </row>
    <row spans="1:4" r="3">
      <c t="s" s="3" r="A3">
        <v>676</v>
      </c>
    </row>
    <row spans="1:4" r="4">
      <c t="s" s="4" r="A4">
        <v>118</v>
      </c>
      <c t="n" s="7" r="B4">
        <v>5584</v>
      </c>
      <c t="n" s="7" r="C4">
        <v>4466</v>
      </c>
      <c t="n" s="7" r="D4">
        <v>6452</v>
      </c>
    </row>
    <row spans="1:4" r="5">
      <c t="s" s="4" r="A5">
        <v>677</v>
      </c>
    </row>
    <row spans="1:4" r="6">
      <c t="s" s="3" r="A6">
        <v>676</v>
      </c>
    </row>
    <row spans="1:4" r="7">
      <c t="s" s="4" r="A7">
        <v>118</v>
      </c>
      <c t="n" s="6" r="B7">
        <v>2146</v>
      </c>
      <c t="n" s="6" r="C7">
        <v>2145</v>
      </c>
      <c t="n" s="6" r="D7">
        <v>2487</v>
      </c>
    </row>
    <row spans="1:4" r="8">
      <c t="s" s="4" r="A8">
        <v>678</v>
      </c>
    </row>
    <row spans="1:4" r="9">
      <c t="s" s="3" r="A9">
        <v>676</v>
      </c>
    </row>
    <row spans="1:4" r="10">
      <c t="s" s="4" r="A10">
        <v>118</v>
      </c>
      <c t="n" s="6" r="B10">
        <v>3438</v>
      </c>
      <c t="n" s="6" r="C10">
        <v>2321</v>
      </c>
      <c t="n" s="6" r="D10">
        <v>3965</v>
      </c>
    </row>
    <row spans="1:4" r="11">
      <c t="s" s="4" r="A11">
        <v>372</v>
      </c>
    </row>
    <row spans="1:4" r="12">
      <c t="s" s="3" r="A12">
        <v>676</v>
      </c>
    </row>
    <row spans="1:4" r="13">
      <c t="s" s="4" r="A13">
        <v>118</v>
      </c>
      <c t="n" s="6" r="B13">
        <v>637</v>
      </c>
      <c t="n" s="6" r="C13">
        <v>1209</v>
      </c>
      <c t="n" s="6" r="D13">
        <v>1865</v>
      </c>
    </row>
    <row spans="1:4" r="14">
      <c t="s" s="4" r="A14">
        <v>375</v>
      </c>
    </row>
    <row spans="1:4" r="15">
      <c t="s" s="3" r="A15">
        <v>676</v>
      </c>
    </row>
    <row spans="1:4" r="16">
      <c t="s" s="4" r="A16">
        <v>118</v>
      </c>
      <c t="n" s="7" r="B16">
        <v>4947</v>
      </c>
      <c t="n" s="7" r="C16">
        <v>3257</v>
      </c>
      <c t="n" s="7" r="D16">
        <v>45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2</v>
      </c>
      <c t="s" s="2" r="C2">
        <v>35</v>
      </c>
      <c t="s" s="2" r="D2">
        <v>39</v>
      </c>
    </row>
    <row spans="1:4" r="3">
      <c t="s" s="3" r="A3">
        <v>648</v>
      </c>
    </row>
    <row spans="1:4" r="4">
      <c t="s" s="4" r="A4">
        <v>680</v>
      </c>
      <c t="s" s="4" r="B4">
        <v>681</v>
      </c>
      <c t="s" s="4" r="C4">
        <v>681</v>
      </c>
      <c t="s" s="4" r="D4">
        <v>681</v>
      </c>
    </row>
    <row spans="1:4" r="5">
      <c t="s" s="4" r="A5">
        <v>682</v>
      </c>
      <c t="s" s="4" r="B5">
        <v>683</v>
      </c>
      <c t="s" s="4" r="C5">
        <v>684</v>
      </c>
      <c t="s" s="4" r="D5">
        <v>685</v>
      </c>
    </row>
    <row spans="1:4" r="6">
      <c t="s" s="4" r="A6">
        <v>686</v>
      </c>
      <c t="s" s="4" r="B6">
        <v>687</v>
      </c>
      <c t="s" s="4" r="C6">
        <v>688</v>
      </c>
      <c t="s" s="4" r="D6">
        <v>688</v>
      </c>
    </row>
    <row spans="1:4" r="7">
      <c t="s" s="4" r="A7">
        <v>689</v>
      </c>
      <c t="s" s="4" r="B7">
        <v>49</v>
      </c>
      <c t="s" s="4" r="C7">
        <v>49</v>
      </c>
      <c t="s" s="4" r="D7">
        <v>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90</v>
      </c>
      <c t="s" s="2" r="B1">
        <v>1</v>
      </c>
    </row>
    <row spans="1:4" r="2">
      <c t="s" s="2" r="B2">
        <v>2</v>
      </c>
      <c t="s" s="2" r="C2">
        <v>35</v>
      </c>
      <c t="s" s="2" r="D2">
        <v>39</v>
      </c>
    </row>
    <row spans="1:4" r="3">
      <c t="s" s="3" r="A3">
        <v>648</v>
      </c>
    </row>
    <row spans="1:4" r="4">
      <c t="s" s="4" r="A4">
        <v>691</v>
      </c>
      <c t="n" s="8" r="B4">
        <v>12.49</v>
      </c>
      <c t="n" s="8" r="C4">
        <v>12.07</v>
      </c>
      <c t="n" s="8" r="D4">
        <v>11.17</v>
      </c>
    </row>
    <row spans="1:4" r="5">
      <c t="s" s="4" r="A5">
        <v>692</v>
      </c>
      <c t="n" s="6" r="B5">
        <v>68900</v>
      </c>
      <c t="n" s="6" r="C5">
        <v>88300</v>
      </c>
      <c t="n" s="6" r="D5">
        <v>251000</v>
      </c>
    </row>
    <row spans="1:4" r="6">
      <c t="s" s="4" r="A6">
        <v>693</v>
      </c>
      <c t="n" s="7" r="B6">
        <v>860300</v>
      </c>
      <c t="n" s="7" r="C6">
        <v>1065200</v>
      </c>
      <c t="n" s="7" r="D6">
        <v>2804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spans="1:5" r="1">
      <c t="s" s="1" r="A1">
        <v>694</v>
      </c>
      <c t="s" s="2" r="B1">
        <v>1</v>
      </c>
    </row>
    <row spans="1:5" r="2">
      <c t="s" s="2" r="B2">
        <v>2</v>
      </c>
      <c t="s" s="2" r="C2">
        <v>35</v>
      </c>
      <c t="s" s="2" r="D2">
        <v>39</v>
      </c>
      <c t="s" s="2" r="E2">
        <v>555</v>
      </c>
    </row>
    <row spans="1:5" r="3">
      <c t="s" s="3" r="A3">
        <v>695</v>
      </c>
    </row>
    <row spans="1:5" r="4">
      <c t="s" s="4" r="A4">
        <v>696</v>
      </c>
      <c t="n" s="6" r="B4">
        <v>2545200</v>
      </c>
      <c t="n" s="6" r="C4">
        <v>4607000</v>
      </c>
      <c t="n" s="6" r="D4">
        <v>5206500</v>
      </c>
    </row>
    <row spans="1:5" r="5">
      <c t="s" s="4" r="A5">
        <v>697</v>
      </c>
      <c t="n" s="6" r="B5">
        <v>68900</v>
      </c>
      <c t="n" s="6" r="C5">
        <v>88300</v>
      </c>
      <c t="n" s="6" r="D5">
        <v>251000</v>
      </c>
    </row>
    <row spans="1:5" r="6">
      <c t="s" s="4" r="A6">
        <v>698</v>
      </c>
      <c t="n" s="6" r="B6">
        <v>-349200</v>
      </c>
      <c t="n" s="6" r="C6">
        <v>-1929600</v>
      </c>
      <c t="n" s="6" r="D6">
        <v>-459500</v>
      </c>
    </row>
    <row spans="1:5" r="7">
      <c t="s" s="4" r="A7">
        <v>699</v>
      </c>
      <c t="n" s="6" r="B7">
        <v>-3900</v>
      </c>
      <c t="n" s="6" r="C7">
        <v>-129800</v>
      </c>
      <c t="n" s="6" r="D7">
        <v>-391000</v>
      </c>
    </row>
    <row spans="1:5" r="8">
      <c t="s" s="4" r="A8">
        <v>700</v>
      </c>
      <c t="n" s="6" r="B8">
        <v>-165300</v>
      </c>
      <c t="n" s="6" r="C8">
        <v>-90700</v>
      </c>
      <c t="s" s="4" r="D8">
        <v>49</v>
      </c>
    </row>
    <row spans="1:5" r="9">
      <c t="s" s="4" r="A9">
        <v>696</v>
      </c>
      <c t="n" s="6" r="B9">
        <v>2095700</v>
      </c>
      <c t="n" s="6" r="C9">
        <v>2545200</v>
      </c>
      <c t="n" s="6" r="D9">
        <v>4607000</v>
      </c>
      <c t="n" s="6" r="E9">
        <v>5206500</v>
      </c>
    </row>
    <row spans="1:5" r="10">
      <c t="s" s="4" r="A10">
        <v>701</v>
      </c>
      <c t="n" s="6" r="B10">
        <v>1969600</v>
      </c>
    </row>
    <row spans="1:5" r="11">
      <c t="s" s="3" r="A11">
        <v>702</v>
      </c>
    </row>
    <row spans="1:5" r="12">
      <c t="s" s="4" r="A12">
        <v>696</v>
      </c>
      <c t="n" s="8" r="B12">
        <v>6.75</v>
      </c>
      <c t="n" s="8" r="C12">
        <v>6.27</v>
      </c>
      <c t="n" s="8" r="D12">
        <v>8.15</v>
      </c>
    </row>
    <row spans="1:5" r="13">
      <c t="s" s="4" r="A13">
        <v>697</v>
      </c>
      <c t="n" s="11" r="B13">
        <v>20.91</v>
      </c>
      <c t="n" s="11" r="C13">
        <v>18.88</v>
      </c>
      <c t="n" s="11" r="D13">
        <v>17.47</v>
      </c>
    </row>
    <row spans="1:5" r="14">
      <c t="s" s="4" r="A14">
        <v>698</v>
      </c>
      <c t="n" s="11" r="B14">
        <v>5.53</v>
      </c>
      <c t="n" s="11" r="C14">
        <v>5.32</v>
      </c>
      <c t="n" s="11" r="D14">
        <v>5.25</v>
      </c>
    </row>
    <row spans="1:5" r="15">
      <c t="s" s="4" r="A15">
        <v>699</v>
      </c>
      <c t="n" s="11" r="B15">
        <v>17.47</v>
      </c>
      <c t="n" s="11" r="C15">
        <v>18.15</v>
      </c>
      <c t="n" s="8" r="D15">
        <v>38.66</v>
      </c>
    </row>
    <row spans="1:5" r="16">
      <c t="s" s="4" r="A16">
        <v>700</v>
      </c>
      <c t="n" s="11" r="B16">
        <v>14.66</v>
      </c>
      <c t="n" s="11" r="C16">
        <v>8.66</v>
      </c>
      <c t="s" s="4" r="D16">
        <v>49</v>
      </c>
    </row>
    <row spans="1:5" r="17">
      <c t="s" s="4" r="A17">
        <v>696</v>
      </c>
      <c t="n" s="11" r="B17">
        <v>6.77</v>
      </c>
      <c t="n" s="8" r="C17">
        <v>6.75</v>
      </c>
      <c t="n" s="8" r="D17">
        <v>6.27</v>
      </c>
      <c t="n" s="8" r="E17">
        <v>8.15</v>
      </c>
    </row>
    <row spans="1:5" r="18">
      <c t="s" s="4" r="A18">
        <v>701</v>
      </c>
      <c t="n" s="8" r="B18">
        <v>5.95</v>
      </c>
    </row>
    <row spans="1:5" r="19">
      <c t="s" s="3" r="A19">
        <v>703</v>
      </c>
    </row>
    <row spans="1:5" r="20">
      <c t="s" s="4" r="A20">
        <v>696</v>
      </c>
      <c t="n" s="7" r="B20">
        <v>32382</v>
      </c>
      <c t="n" s="7" r="C20">
        <v>51044</v>
      </c>
      <c t="n" s="7" r="D20">
        <v>36388</v>
      </c>
    </row>
    <row spans="1:5" r="21">
      <c t="s" s="4" r="A21">
        <v>698</v>
      </c>
      <c t="n" s="6" r="B21">
        <v>3791</v>
      </c>
      <c t="n" s="6" r="C21">
        <v>25515</v>
      </c>
      <c t="n" s="6" r="D21">
        <v>5324</v>
      </c>
    </row>
    <row spans="1:5" r="22">
      <c t="s" s="4" r="A22">
        <v>696</v>
      </c>
      <c t="n" s="6" r="B22">
        <v>17605</v>
      </c>
      <c t="n" s="7" r="C22">
        <v>32382</v>
      </c>
      <c t="n" s="7" r="D22">
        <v>51044</v>
      </c>
      <c t="n" s="7" r="E22">
        <v>36388</v>
      </c>
    </row>
    <row spans="1:5" r="23">
      <c t="s" s="4" r="A23">
        <v>701</v>
      </c>
      <c t="n" s="7" r="B23">
        <v>17605</v>
      </c>
    </row>
    <row spans="1:5" r="24">
      <c t="s" s="3" r="A24">
        <v>704</v>
      </c>
    </row>
    <row spans="1:5" r="25">
      <c t="s" s="4" r="A25">
        <v>696</v>
      </c>
      <c t="s" s="4" r="B25">
        <v>705</v>
      </c>
      <c t="s" s="4" r="C25">
        <v>706</v>
      </c>
      <c t="s" s="4" r="D25">
        <v>707</v>
      </c>
      <c t="s" s="4" r="E25">
        <v>708</v>
      </c>
    </row>
    <row spans="1:5" r="26">
      <c t="s" s="4" r="A26">
        <v>701</v>
      </c>
      <c t="s" s="4" r="B26">
        <v>70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710</v>
      </c>
      <c t="s" s="2" r="B1">
        <v>1</v>
      </c>
    </row>
    <row spans="1:2" r="2">
      <c t="s" s="2" r="B2">
        <v>711</v>
      </c>
    </row>
    <row spans="1:2" r="3">
      <c t="s" s="4" r="A3">
        <v>712</v>
      </c>
    </row>
    <row spans="1:2" r="4">
      <c t="s" s="3" r="A4">
        <v>713</v>
      </c>
    </row>
    <row spans="1:2" r="5">
      <c t="s" s="4" r="A5">
        <v>714</v>
      </c>
      <c t="n" s="8" r="B5">
        <v>1.4</v>
      </c>
    </row>
    <row spans="1:2" r="6">
      <c t="s" s="4" r="A6">
        <v>715</v>
      </c>
      <c t="n" s="8" r="B6">
        <v>3.08</v>
      </c>
    </row>
    <row spans="1:2" r="7">
      <c t="s" s="4" r="A7">
        <v>716</v>
      </c>
      <c t="n" s="6" r="B7">
        <v>869600</v>
      </c>
    </row>
    <row spans="1:2" r="8">
      <c t="s" s="4" r="A8">
        <v>717</v>
      </c>
      <c t="s" s="4" r="B8">
        <v>718</v>
      </c>
    </row>
    <row spans="1:2" r="9">
      <c t="s" s="4" r="A9">
        <v>719</v>
      </c>
      <c t="n" s="8" r="B9">
        <v>2.65</v>
      </c>
    </row>
    <row spans="1:2" r="10">
      <c t="s" s="4" r="A10">
        <v>720</v>
      </c>
      <c t="n" s="6" r="B10">
        <v>869600</v>
      </c>
    </row>
    <row spans="1:2" r="11">
      <c t="s" s="4" r="A11">
        <v>721</v>
      </c>
      <c t="n" s="8" r="B11">
        <v>2.65</v>
      </c>
    </row>
    <row spans="1:2" r="12">
      <c t="s" s="4" r="A12">
        <v>722</v>
      </c>
    </row>
    <row spans="1:2" r="13">
      <c t="s" s="3" r="A13">
        <v>713</v>
      </c>
    </row>
    <row spans="1:2" r="14">
      <c t="s" s="4" r="A14">
        <v>714</v>
      </c>
      <c t="n" s="11" r="B14">
        <v>6.39</v>
      </c>
    </row>
    <row spans="1:2" r="15">
      <c t="s" s="4" r="A15">
        <v>715</v>
      </c>
      <c t="n" s="8" r="B15">
        <v>9.710000000000001</v>
      </c>
    </row>
    <row spans="1:2" r="16">
      <c t="s" s="4" r="A16">
        <v>716</v>
      </c>
      <c t="n" s="6" r="B16">
        <v>952800</v>
      </c>
    </row>
    <row spans="1:2" r="17">
      <c t="s" s="4" r="A17">
        <v>717</v>
      </c>
      <c t="s" s="4" r="B17">
        <v>723</v>
      </c>
    </row>
    <row spans="1:2" r="18">
      <c t="s" s="4" r="A18">
        <v>719</v>
      </c>
      <c t="n" s="8" r="B18">
        <v>7.14</v>
      </c>
    </row>
    <row spans="1:2" r="19">
      <c t="s" s="4" r="A19">
        <v>720</v>
      </c>
      <c t="n" s="6" r="B19">
        <v>952800</v>
      </c>
    </row>
    <row spans="1:2" r="20">
      <c t="s" s="4" r="A20">
        <v>721</v>
      </c>
      <c t="n" s="8" r="B20">
        <v>7.14</v>
      </c>
    </row>
    <row spans="1:2" r="21">
      <c t="s" s="4" r="A21">
        <v>724</v>
      </c>
    </row>
    <row spans="1:2" r="22">
      <c t="s" s="3" r="A22">
        <v>713</v>
      </c>
    </row>
    <row spans="1:2" r="23">
      <c t="s" s="4" r="A23">
        <v>714</v>
      </c>
      <c t="n" s="11" r="B23">
        <v>17.47</v>
      </c>
    </row>
    <row spans="1:2" r="24">
      <c t="s" s="4" r="A24">
        <v>715</v>
      </c>
      <c t="n" s="8" r="B24">
        <v>20.91</v>
      </c>
    </row>
    <row spans="1:2" r="25">
      <c t="s" s="4" r="A25">
        <v>716</v>
      </c>
      <c t="n" s="6" r="B25">
        <v>273300</v>
      </c>
    </row>
    <row spans="1:2" r="26">
      <c t="s" s="4" r="A26">
        <v>717</v>
      </c>
      <c t="s" s="4" r="B26">
        <v>725</v>
      </c>
    </row>
    <row spans="1:2" r="27">
      <c t="s" s="4" r="A27">
        <v>719</v>
      </c>
      <c t="n" s="8" r="B27">
        <v>18.58</v>
      </c>
    </row>
    <row spans="1:2" r="28">
      <c t="s" s="4" r="A28">
        <v>720</v>
      </c>
      <c t="n" s="6" r="B28">
        <v>147200</v>
      </c>
    </row>
    <row spans="1:2" r="29">
      <c t="s" s="4" r="A29">
        <v>721</v>
      </c>
      <c t="n" s="8" r="B29">
        <v>17.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5</v>
      </c>
      <c t="s" s="2" r="D2">
        <v>39</v>
      </c>
    </row>
    <row spans="1:4" r="3">
      <c t="s" s="3" r="A3">
        <v>727</v>
      </c>
    </row>
    <row spans="1:4" r="4">
      <c t="s" s="4" r="A4">
        <v>728</v>
      </c>
      <c t="n" s="6" r="B4">
        <v>544600</v>
      </c>
      <c t="n" s="6" r="C4">
        <v>975900</v>
      </c>
      <c t="n" s="6" r="D4">
        <v>1238200</v>
      </c>
    </row>
    <row spans="1:4" r="5">
      <c t="s" s="4" r="A5">
        <v>697</v>
      </c>
      <c t="n" s="6" r="B5">
        <v>375500</v>
      </c>
      <c t="n" s="6" r="C5">
        <v>129700</v>
      </c>
      <c t="n" s="6" r="D5">
        <v>300200</v>
      </c>
    </row>
    <row spans="1:4" r="6">
      <c t="s" s="4" r="A6">
        <v>729</v>
      </c>
      <c t="n" s="6" r="B6">
        <v>-327800</v>
      </c>
      <c t="n" s="6" r="C6">
        <v>-480700</v>
      </c>
      <c t="n" s="6" r="D6">
        <v>-509900</v>
      </c>
    </row>
    <row spans="1:4" r="7">
      <c t="s" s="4" r="A7">
        <v>700</v>
      </c>
      <c t="n" s="6" r="B7">
        <v>-80700</v>
      </c>
      <c t="n" s="6" r="C7">
        <v>-80300</v>
      </c>
      <c t="n" s="6" r="D7">
        <v>-52600</v>
      </c>
    </row>
    <row spans="1:4" r="8">
      <c t="s" s="4" r="A8">
        <v>728</v>
      </c>
      <c t="n" s="6" r="B8">
        <v>511600</v>
      </c>
      <c t="n" s="6" r="C8">
        <v>544600</v>
      </c>
      <c t="n" s="6" r="D8">
        <v>975900</v>
      </c>
    </row>
    <row spans="1:4" r="9">
      <c t="s" s="3" r="A9">
        <v>730</v>
      </c>
    </row>
    <row spans="1:4" r="10">
      <c t="s" s="4" r="A10">
        <v>728</v>
      </c>
      <c t="n" s="8" r="B10">
        <v>13.65</v>
      </c>
      <c t="n" s="8" r="C10">
        <v>11.73</v>
      </c>
      <c t="n" s="8" r="D10">
        <v>8.65</v>
      </c>
    </row>
    <row spans="1:4" r="11">
      <c t="s" s="4" r="A11">
        <v>697</v>
      </c>
      <c t="n" s="11" r="B11">
        <v>20.38</v>
      </c>
      <c t="n" s="11" r="C11">
        <v>19.13</v>
      </c>
      <c t="n" s="11" r="D11">
        <v>18.14</v>
      </c>
    </row>
    <row spans="1:4" r="12">
      <c t="s" s="4" r="A12">
        <v>729</v>
      </c>
      <c t="n" s="11" r="B12">
        <v>13.78</v>
      </c>
      <c t="n" s="11" r="C12">
        <v>11.45</v>
      </c>
      <c t="n" s="11" r="D12">
        <v>8.460000000000001</v>
      </c>
    </row>
    <row spans="1:4" r="13">
      <c t="s" s="4" r="A13">
        <v>700</v>
      </c>
      <c t="n" s="11" r="B13">
        <v>15.67</v>
      </c>
      <c t="n" s="11" r="C13">
        <v>12.35</v>
      </c>
      <c t="n" s="11" r="D13">
        <v>7.38</v>
      </c>
    </row>
    <row spans="1:4" r="14">
      <c t="s" s="4" r="A14">
        <v>728</v>
      </c>
      <c t="n" s="8" r="B14">
        <v>18.19</v>
      </c>
      <c t="n" s="8" r="C14">
        <v>13.65</v>
      </c>
      <c t="n" s="8" r="D14">
        <v>11.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731</v>
      </c>
      <c t="s" s="2" r="B1">
        <v>1</v>
      </c>
      <c t="s" s="2" r="E1">
        <v>646</v>
      </c>
    </row>
    <row spans="1:5" r="2">
      <c t="s" s="2" r="B2">
        <v>2</v>
      </c>
      <c t="s" s="2" r="C2">
        <v>35</v>
      </c>
      <c t="s" s="2" r="D2">
        <v>39</v>
      </c>
      <c t="s" s="2" r="E2">
        <v>2</v>
      </c>
    </row>
    <row spans="1:5" r="3">
      <c t="s" s="3" r="A3">
        <v>202</v>
      </c>
    </row>
    <row spans="1:5" r="4">
      <c t="s" s="4" r="A4">
        <v>662</v>
      </c>
      <c t="n" s="6" r="B4">
        <v>2775000</v>
      </c>
      <c t="n" s="6" r="C4">
        <v>2237000</v>
      </c>
      <c t="n" s="6" r="D4">
        <v>1185000</v>
      </c>
      <c t="n" s="6" r="E4">
        <v>6197099</v>
      </c>
    </row>
    <row spans="1:5" r="5">
      <c t="s" s="4" r="A5">
        <v>732</v>
      </c>
      <c t="n" s="6" r="B5">
        <v>97000</v>
      </c>
      <c t="n" s="6" r="C5">
        <v>153000</v>
      </c>
      <c t="n" s="6" r="D5">
        <v>136000</v>
      </c>
    </row>
    <row spans="1:5" r="6">
      <c t="s" s="4" r="A6">
        <v>733</v>
      </c>
      <c t="n" s="6" r="B6">
        <v>2872000</v>
      </c>
      <c t="n" s="6" r="C6">
        <v>2390000</v>
      </c>
      <c t="n" s="6" r="D6">
        <v>1321000</v>
      </c>
    </row>
    <row spans="1:5" r="7">
      <c t="s" s="4" r="A7">
        <v>734</v>
      </c>
      <c t="n" s="7" r="B7">
        <v>50000</v>
      </c>
      <c t="n" s="7" r="C7">
        <v>39225</v>
      </c>
      <c t="n" s="7" r="D7">
        <v>22342</v>
      </c>
    </row>
    <row spans="1:5" r="8">
      <c t="s" s="4" r="A8">
        <v>664</v>
      </c>
      <c t="n" s="6" r="B8">
        <v>1561</v>
      </c>
      <c t="n" s="6" r="C8">
        <v>2811</v>
      </c>
      <c t="n" s="6" r="D8">
        <v>2560</v>
      </c>
    </row>
    <row spans="1:5" r="9">
      <c t="s" s="4" r="A9">
        <v>137</v>
      </c>
      <c t="n" s="7" r="B9">
        <v>51561</v>
      </c>
      <c t="n" s="7" r="C9">
        <v>42036</v>
      </c>
      <c t="n" s="7" r="D9">
        <v>249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5</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05</v>
      </c>
    </row>
    <row spans="1:12" r="4">
      <c t="s" s="4" r="A4">
        <v>736</v>
      </c>
      <c t="n" s="7" r="J4">
        <v>4886</v>
      </c>
      <c t="n" s="7" r="K4">
        <v>901</v>
      </c>
      <c t="s" s="4" r="L4">
        <v>49</v>
      </c>
    </row>
    <row spans="1:12" r="5">
      <c t="s" s="4" r="A5">
        <v>737</v>
      </c>
      <c t="n" s="6" r="J5">
        <v>40</v>
      </c>
      <c t="s" s="4" r="K5">
        <v>49</v>
      </c>
      <c t="s" s="4" r="L5">
        <v>49</v>
      </c>
    </row>
    <row spans="1:12" r="6">
      <c t="s" s="4" r="A6">
        <v>738</v>
      </c>
      <c t="n" s="6" r="J6">
        <v>4926</v>
      </c>
      <c t="n" s="7" r="K6">
        <v>901</v>
      </c>
      <c t="s" s="4" r="L6">
        <v>49</v>
      </c>
    </row>
    <row spans="1:12" r="7">
      <c t="s" s="4" r="A7">
        <v>739</v>
      </c>
      <c t="n" s="6" r="J7">
        <v>352</v>
      </c>
      <c t="n" s="6" r="K7">
        <v>56</v>
      </c>
      <c t="n" s="7" r="L7">
        <v>1374</v>
      </c>
    </row>
    <row spans="1:12" r="8">
      <c t="s" s="4" r="A8">
        <v>740</v>
      </c>
      <c t="n" s="6" r="J8">
        <v>-555</v>
      </c>
      <c t="n" s="6" r="K8">
        <v>-2</v>
      </c>
      <c t="s" s="4" r="L8">
        <v>49</v>
      </c>
    </row>
    <row spans="1:12" r="9">
      <c t="s" s="4" r="A9">
        <v>741</v>
      </c>
      <c t="n" s="6" r="J9">
        <v>-203</v>
      </c>
      <c t="n" s="6" r="K9">
        <v>54</v>
      </c>
      <c t="n" s="7" r="L9">
        <v>1374</v>
      </c>
    </row>
    <row spans="1:12" r="10">
      <c t="s" s="4" r="A10">
        <v>742</v>
      </c>
      <c t="n" s="7" r="B10">
        <v>4437</v>
      </c>
      <c t="n" s="7" r="C10">
        <v>-22</v>
      </c>
      <c t="n" s="7" r="D10">
        <v>304</v>
      </c>
      <c t="n" s="7" r="E10">
        <v>4</v>
      </c>
      <c t="n" s="7" r="F10">
        <v>905</v>
      </c>
      <c t="n" s="7" r="G10">
        <v>4</v>
      </c>
      <c t="n" s="7" r="H10">
        <v>38</v>
      </c>
      <c t="n" s="7" r="I10">
        <v>8</v>
      </c>
      <c t="n" s="7" r="J10">
        <v>4723</v>
      </c>
      <c t="n" s="7" r="K10">
        <v>955</v>
      </c>
      <c t="n" s="7" r="L10">
        <v>137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3</v>
      </c>
      <c t="s" s="2" r="B1">
        <v>32</v>
      </c>
      <c t="s" s="2" r="C1">
        <v>1</v>
      </c>
    </row>
    <row spans="1:5" r="2">
      <c t="s" s="2" r="B2">
        <v>39</v>
      </c>
      <c t="s" s="2" r="C2">
        <v>2</v>
      </c>
      <c t="s" s="2" r="D2">
        <v>35</v>
      </c>
      <c t="s" s="2" r="E2">
        <v>39</v>
      </c>
    </row>
    <row spans="1:5" r="3">
      <c t="s" s="3" r="A3">
        <v>638</v>
      </c>
    </row>
    <row spans="1:5" r="4">
      <c t="s" s="4" r="A4">
        <v>736</v>
      </c>
      <c t="n" s="7" r="C4">
        <v>4886</v>
      </c>
      <c t="n" s="7" r="D4">
        <v>901</v>
      </c>
      <c t="s" s="4" r="E4">
        <v>49</v>
      </c>
    </row>
    <row spans="1:5" r="5">
      <c t="s" s="4" r="A5">
        <v>744</v>
      </c>
      <c t="n" s="7" r="C5">
        <v>30</v>
      </c>
      <c t="n" s="7" r="D5">
        <v>-5</v>
      </c>
      <c t="n" s="7" r="E5">
        <v>1351</v>
      </c>
    </row>
    <row spans="1:5" r="6">
      <c t="s" s="4" r="A6">
        <v>745</v>
      </c>
    </row>
    <row spans="1:5" r="7">
      <c t="s" s="3" r="A7">
        <v>638</v>
      </c>
    </row>
    <row spans="1:5" r="8">
      <c t="s" s="4" r="A8">
        <v>744</v>
      </c>
      <c t="n" s="7" r="B8">
        <v>1400</v>
      </c>
    </row>
    <row spans="1:5" r="9">
      <c t="s" s="4" r="A9">
        <v>746</v>
      </c>
      <c t="n" s="7" r="B9">
        <v>18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47</v>
      </c>
      <c t="s" s="2" r="B1">
        <v>1</v>
      </c>
    </row>
    <row spans="1:7" r="2">
      <c t="s" s="2" r="B2">
        <v>2</v>
      </c>
      <c t="s" s="2" r="C2">
        <v>35</v>
      </c>
      <c t="s" s="2" r="D2">
        <v>39</v>
      </c>
      <c t="s" s="2" r="E2">
        <v>2</v>
      </c>
      <c t="s" s="2" r="F2">
        <v>35</v>
      </c>
      <c t="s" s="2" r="G2">
        <v>39</v>
      </c>
    </row>
    <row spans="1:7" r="3">
      <c t="s" s="3" r="A3">
        <v>748</v>
      </c>
    </row>
    <row spans="1:7" r="4">
      <c t="s" s="4" r="A4">
        <v>749</v>
      </c>
      <c t="n" s="7" r="B4">
        <v>116</v>
      </c>
      <c t="n" s="7" r="C4">
        <v>178</v>
      </c>
      <c t="n" s="7" r="D4">
        <v>646</v>
      </c>
    </row>
    <row spans="1:7" r="5">
      <c t="s" s="4" r="A5">
        <v>750</v>
      </c>
      <c t="n" s="6" r="B5">
        <v>313</v>
      </c>
      <c t="n" s="6" r="C5">
        <v>44</v>
      </c>
      <c t="s" s="4" r="D5">
        <v>49</v>
      </c>
    </row>
    <row spans="1:7" r="6">
      <c t="s" s="4" r="A6">
        <v>751</v>
      </c>
      <c t="n" s="6" r="B6">
        <v>30</v>
      </c>
      <c t="n" s="6" r="C6">
        <v>-5</v>
      </c>
      <c t="n" s="7" r="D6">
        <v>1351</v>
      </c>
    </row>
    <row spans="1:7" r="7">
      <c t="s" s="4" r="A7">
        <v>752</v>
      </c>
      <c t="n" s="6" r="B7">
        <v>9</v>
      </c>
      <c t="n" s="6" r="C7">
        <v>17</v>
      </c>
      <c t="n" s="6" r="D7">
        <v>23</v>
      </c>
    </row>
    <row spans="1:7" r="8">
      <c t="s" s="4" r="A8">
        <v>753</v>
      </c>
      <c t="n" s="6" r="B8">
        <v>352</v>
      </c>
      <c t="n" s="6" r="C8">
        <v>56</v>
      </c>
      <c t="n" s="6" r="D8">
        <v>1374</v>
      </c>
    </row>
    <row spans="1:7" r="9">
      <c t="s" s="4" r="A9">
        <v>754</v>
      </c>
      <c t="n" s="6" r="B9">
        <v>-190</v>
      </c>
      <c t="n" s="6" r="C9">
        <v>-118</v>
      </c>
      <c t="n" s="6" r="D9">
        <v>-1842</v>
      </c>
    </row>
    <row spans="1:7" r="10">
      <c t="s" s="4" r="A10">
        <v>755</v>
      </c>
      <c t="n" s="6" r="B10">
        <v>278</v>
      </c>
      <c t="n" s="6" r="C10">
        <v>116</v>
      </c>
      <c t="n" s="6" r="D10">
        <v>178</v>
      </c>
    </row>
    <row spans="1:7" r="11">
      <c t="s" s="4" r="A11">
        <v>756</v>
      </c>
      <c t="n" s="7" r="E11">
        <v>278</v>
      </c>
      <c t="n" s="7" r="F11">
        <v>94</v>
      </c>
      <c t="n" s="7" r="G11">
        <v>74</v>
      </c>
    </row>
    <row spans="1:7" r="12">
      <c t="s" s="4" r="A12">
        <v>757</v>
      </c>
      <c t="s" s="4" r="E12">
        <v>49</v>
      </c>
      <c t="n" s="6" r="F12">
        <v>22</v>
      </c>
      <c t="n" s="6" r="G12">
        <v>104</v>
      </c>
    </row>
    <row spans="1:7" r="13">
      <c t="s" s="4" r="A13">
        <v>145</v>
      </c>
      <c t="n" s="7" r="B13">
        <v>116</v>
      </c>
      <c t="n" s="7" r="C13">
        <v>116</v>
      </c>
      <c t="n" s="7" r="D13">
        <v>178</v>
      </c>
      <c t="n" s="7" r="E13">
        <v>278</v>
      </c>
      <c t="n" s="7" r="F13">
        <v>116</v>
      </c>
      <c t="n" s="7" r="G13">
        <v>1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08</v>
      </c>
    </row>
    <row spans="1:12" r="4">
      <c t="s" s="4" r="A4">
        <v>759</v>
      </c>
      <c t="n" s="7" r="J4">
        <v>2786</v>
      </c>
      <c t="n" s="7" r="K4">
        <v>2427</v>
      </c>
      <c t="n" s="7" r="L4">
        <v>2790</v>
      </c>
    </row>
    <row spans="1:12" r="5">
      <c t="s" s="4" r="A5">
        <v>760</v>
      </c>
      <c t="n" s="6" r="J5">
        <v>16650</v>
      </c>
      <c t="n" s="6" r="K5">
        <v>15729</v>
      </c>
      <c t="n" s="6" r="L5">
        <v>8014</v>
      </c>
    </row>
    <row spans="1:12" r="6">
      <c t="s" s="4" r="A6">
        <v>58</v>
      </c>
      <c t="n" s="7" r="B6">
        <v>2714</v>
      </c>
      <c t="n" s="7" r="C6">
        <v>5564</v>
      </c>
      <c t="n" s="7" r="D6">
        <v>4595</v>
      </c>
      <c t="n" s="7" r="E6">
        <v>6563</v>
      </c>
      <c t="n" s="7" r="F6">
        <v>2995</v>
      </c>
      <c t="n" s="7" r="G6">
        <v>4633</v>
      </c>
      <c t="n" s="7" r="H6">
        <v>3865</v>
      </c>
      <c t="n" s="7" r="I6">
        <v>6663</v>
      </c>
      <c t="n" s="7" r="J6">
        <v>19436</v>
      </c>
      <c t="n" s="7" r="K6">
        <v>18156</v>
      </c>
      <c t="n" s="7" r="L6">
        <v>108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08</v>
      </c>
    </row>
    <row spans="1:12" r="4">
      <c t="s" s="4" r="A4">
        <v>762</v>
      </c>
      <c t="n" s="7" r="J4">
        <v>18142</v>
      </c>
      <c t="n" s="7" r="K4">
        <v>16875</v>
      </c>
      <c t="n" s="7" r="L4">
        <v>15771</v>
      </c>
    </row>
    <row spans="1:12" r="5">
      <c t="s" s="4" r="A5">
        <v>763</v>
      </c>
      <c t="n" s="6" r="J5">
        <v>1139</v>
      </c>
      <c t="n" s="6" r="K5">
        <v>1662</v>
      </c>
      <c t="n" s="6" r="L5">
        <v>1902</v>
      </c>
    </row>
    <row spans="1:12" r="6">
      <c t="s" s="4" r="A6">
        <v>764</v>
      </c>
      <c t="n" s="6" r="J6">
        <v>-817</v>
      </c>
      <c t="n" s="7" r="K6">
        <v>-150</v>
      </c>
      <c t="n" s="6" r="L6">
        <v>-4306</v>
      </c>
    </row>
    <row spans="1:12" r="7">
      <c t="s" s="4" r="A7">
        <v>765</v>
      </c>
      <c t="n" s="6" r="J7">
        <v>-910</v>
      </c>
      <c t="s" s="4" r="K7">
        <v>49</v>
      </c>
      <c t="n" s="6" r="L7">
        <v>-4481</v>
      </c>
    </row>
    <row spans="1:12" r="8">
      <c t="s" s="4" r="A8">
        <v>766</v>
      </c>
      <c t="n" s="6" r="J8">
        <v>2625</v>
      </c>
      <c t="n" s="7" r="K8">
        <v>2457</v>
      </c>
      <c t="n" s="6" r="L8">
        <v>2309</v>
      </c>
    </row>
    <row spans="1:12" r="9">
      <c t="s" s="4" r="A9">
        <v>767</v>
      </c>
      <c t="n" s="6" r="J9">
        <v>-2625</v>
      </c>
      <c t="n" s="7" r="K9">
        <v>-2457</v>
      </c>
      <c t="n" s="6" r="L9">
        <v>-2309</v>
      </c>
    </row>
    <row spans="1:12" r="10">
      <c t="s" s="4" r="A10">
        <v>768</v>
      </c>
      <c t="n" s="6" r="J10">
        <v>-27</v>
      </c>
      <c t="s" s="4" r="K10">
        <v>49</v>
      </c>
      <c t="n" s="6" r="L10">
        <v>118</v>
      </c>
    </row>
    <row spans="1:12" r="11">
      <c t="s" s="4" r="A11">
        <v>769</v>
      </c>
      <c t="n" s="6" r="J11">
        <v>40</v>
      </c>
      <c t="s" s="4" r="K11">
        <v>49</v>
      </c>
      <c t="n" s="6" r="L11">
        <v>359</v>
      </c>
    </row>
    <row spans="1:12" r="12">
      <c t="s" s="4" r="A12">
        <v>770</v>
      </c>
      <c t="n" s="6" r="J12">
        <v>66</v>
      </c>
      <c t="n" s="7" r="K12">
        <v>15</v>
      </c>
      <c t="n" s="6" r="L12">
        <v>3</v>
      </c>
    </row>
    <row spans="1:12" r="13">
      <c t="s" s="4" r="A13">
        <v>771</v>
      </c>
      <c t="n" s="6" r="J13">
        <v>1408</v>
      </c>
      <c t="n" s="6" r="K13">
        <v>73</v>
      </c>
      <c t="n" s="6" r="L13">
        <v>717</v>
      </c>
    </row>
    <row spans="1:12" r="14">
      <c t="s" s="4" r="A14">
        <v>120</v>
      </c>
      <c t="n" s="6" r="J14">
        <v>395</v>
      </c>
      <c t="n" s="6" r="K14">
        <v>-319</v>
      </c>
      <c t="n" s="6" r="L14">
        <v>721</v>
      </c>
    </row>
    <row spans="1:12" r="15">
      <c t="s" s="4" r="A15">
        <v>58</v>
      </c>
      <c t="n" s="7" r="B15">
        <v>2714</v>
      </c>
      <c t="n" s="7" r="C15">
        <v>5564</v>
      </c>
      <c t="n" s="7" r="D15">
        <v>4595</v>
      </c>
      <c t="n" s="7" r="E15">
        <v>6563</v>
      </c>
      <c t="n" s="7" r="F15">
        <v>2995</v>
      </c>
      <c t="n" s="7" r="G15">
        <v>4633</v>
      </c>
      <c t="n" s="7" r="H15">
        <v>3865</v>
      </c>
      <c t="n" s="7" r="I15">
        <v>6663</v>
      </c>
      <c t="n" s="7" r="J15">
        <v>19436</v>
      </c>
      <c t="n" s="7" r="K15">
        <v>18156</v>
      </c>
      <c t="n" s="7" r="L15">
        <v>1080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772</v>
      </c>
      <c t="s" s="2" r="B1">
        <v>32</v>
      </c>
      <c t="s" s="2" r="D1">
        <v>1</v>
      </c>
    </row>
    <row spans="1:7" r="2">
      <c t="s" s="2" r="B2">
        <v>2</v>
      </c>
      <c t="s" s="2" r="C2">
        <v>4</v>
      </c>
      <c t="s" s="2" r="D2">
        <v>2</v>
      </c>
      <c t="s" s="2" r="E2">
        <v>35</v>
      </c>
      <c t="s" s="2" r="F2">
        <v>39</v>
      </c>
      <c t="s" s="2" r="G2">
        <v>555</v>
      </c>
    </row>
    <row spans="1:7" r="3">
      <c t="s" s="3" r="A3">
        <v>208</v>
      </c>
    </row>
    <row spans="1:7" r="4">
      <c t="s" s="4" r="A4">
        <v>773</v>
      </c>
      <c t="n" s="7" r="D4">
        <v>56300000</v>
      </c>
      <c t="n" s="7" r="E4">
        <v>45000000</v>
      </c>
    </row>
    <row spans="1:7" r="5">
      <c t="s" s="4" r="A5">
        <v>774</v>
      </c>
      <c t="n" s="6" r="D5">
        <v>267000</v>
      </c>
    </row>
    <row spans="1:7" r="6">
      <c t="s" s="4" r="A6">
        <v>775</v>
      </c>
      <c t="n" s="7" r="B6">
        <v>1419000</v>
      </c>
      <c t="n" s="6" r="D6">
        <v>1419000</v>
      </c>
      <c t="n" s="6" r="E6">
        <v>2566000</v>
      </c>
      <c t="n" s="7" r="F6">
        <v>2675000</v>
      </c>
      <c t="n" s="7" r="G6">
        <v>9767000</v>
      </c>
    </row>
    <row spans="1:7" r="7">
      <c t="s" s="4" r="A7">
        <v>764</v>
      </c>
      <c t="n" s="6" r="D7">
        <v>-817000</v>
      </c>
      <c t="n" s="7" r="E7">
        <v>-150000</v>
      </c>
      <c t="n" s="6" r="F7">
        <v>-4306000</v>
      </c>
    </row>
    <row spans="1:7" r="8">
      <c t="s" s="4" r="A8">
        <v>765</v>
      </c>
      <c t="n" s="6" r="D8">
        <v>-910000</v>
      </c>
      <c t="s" s="4" r="E8">
        <v>49</v>
      </c>
      <c t="n" s="6" r="F8">
        <v>-4481000</v>
      </c>
    </row>
    <row spans="1:7" r="9">
      <c t="s" s="4" r="A9">
        <v>776</v>
      </c>
      <c t="n" s="6" r="D9">
        <v>2625000</v>
      </c>
      <c t="n" s="7" r="E9">
        <v>2457000</v>
      </c>
      <c t="n" s="6" r="F9">
        <v>2309000</v>
      </c>
    </row>
    <row spans="1:7" r="10">
      <c t="s" s="4" r="A10">
        <v>777</v>
      </c>
      <c t="n" s="6" r="D10">
        <v>1700000</v>
      </c>
    </row>
    <row spans="1:7" r="11">
      <c t="s" s="4" r="A11">
        <v>778</v>
      </c>
      <c t="n" s="7" r="B11">
        <v>63000</v>
      </c>
      <c t="n" s="7" r="D11">
        <v>63000</v>
      </c>
      <c t="s" s="4" r="E11">
        <v>49</v>
      </c>
      <c t="n" s="6" r="F11">
        <v>314000</v>
      </c>
    </row>
    <row spans="1:7" r="12">
      <c t="s" s="4" r="A12">
        <v>779</v>
      </c>
      <c t="s" s="4" r="B12">
        <v>49</v>
      </c>
      <c t="s" s="4" r="D12">
        <v>49</v>
      </c>
      <c t="s" s="4" r="E12">
        <v>49</v>
      </c>
      <c t="n" s="6" r="F12">
        <v>2472000</v>
      </c>
    </row>
    <row spans="1:7" r="13">
      <c t="s" s="4" r="A13">
        <v>780</v>
      </c>
      <c t="n" s="7" r="D13">
        <v>24000000</v>
      </c>
    </row>
    <row spans="1:7" r="14">
      <c t="s" s="4" r="A14">
        <v>781</v>
      </c>
      <c t="n" s="6" r="D14">
        <v>2600000</v>
      </c>
      <c t="n" s="7" r="E14">
        <v>2500000</v>
      </c>
      <c t="n" s="6" r="F14">
        <v>2500000</v>
      </c>
    </row>
    <row spans="1:7" r="15">
      <c t="s" s="4" r="A15">
        <v>782</v>
      </c>
      <c t="n" s="7" r="B15">
        <v>1981000</v>
      </c>
      <c t="n" s="6" r="D15">
        <v>1981000</v>
      </c>
      <c t="n" s="6" r="E15">
        <v>1965000</v>
      </c>
      <c t="n" s="7" r="F15">
        <v>1952000</v>
      </c>
      <c t="n" s="7" r="G15">
        <v>1327000</v>
      </c>
    </row>
    <row spans="1:7" r="16">
      <c t="s" s="4" r="A16">
        <v>783</v>
      </c>
      <c t="n" s="6" r="B16">
        <v>2000000</v>
      </c>
      <c t="n" s="6" r="D16">
        <v>2000000</v>
      </c>
    </row>
    <row spans="1:7" r="17">
      <c t="s" s="4" r="A17">
        <v>784</v>
      </c>
      <c t="n" s="6" r="B17">
        <v>379000</v>
      </c>
      <c t="n" s="6" r="D17">
        <v>379000</v>
      </c>
      <c t="n" s="6" r="E17">
        <v>313000</v>
      </c>
    </row>
    <row spans="1:7" r="18">
      <c t="s" s="4" r="A18">
        <v>785</v>
      </c>
      <c t="n" s="6" r="D18">
        <v>66000</v>
      </c>
      <c t="n" s="6" r="E18">
        <v>15000</v>
      </c>
    </row>
    <row spans="1:7" r="19">
      <c t="s" s="3" r="A19">
        <v>786</v>
      </c>
    </row>
    <row spans="1:7" r="20">
      <c t="s" s="4" r="A20">
        <v>787</v>
      </c>
      <c t="n" s="6" r="B20">
        <v>-1084000</v>
      </c>
    </row>
    <row spans="1:7" r="21">
      <c t="s" s="4" r="A21">
        <v>788</v>
      </c>
    </row>
    <row spans="1:7" r="22">
      <c t="s" s="3" r="A22">
        <v>786</v>
      </c>
    </row>
    <row spans="1:7" r="23">
      <c t="s" s="4" r="A23">
        <v>787</v>
      </c>
      <c t="n" s="7" r="C23">
        <v>-63000</v>
      </c>
    </row>
    <row spans="1:7" r="24">
      <c t="s" s="3" r="A24">
        <v>789</v>
      </c>
    </row>
    <row spans="1:7" r="25">
      <c t="s" s="4" r="A25">
        <v>790</v>
      </c>
      <c t="n" s="7" r="C25">
        <v>-467000</v>
      </c>
    </row>
    <row spans="1:7" r="26">
      <c t="s" s="4" r="A26">
        <v>791</v>
      </c>
    </row>
    <row spans="1:7" r="27">
      <c t="s" s="3" r="A27">
        <v>786</v>
      </c>
    </row>
    <row spans="1:7" r="28">
      <c t="s" s="4" r="A28">
        <v>792</v>
      </c>
      <c t="n" s="6" r="B28">
        <v>2900000</v>
      </c>
      <c t="n" s="6" r="D28">
        <v>2900000</v>
      </c>
      <c t="n" s="7" r="E28">
        <v>5200000</v>
      </c>
    </row>
    <row spans="1:7" r="29">
      <c t="s" s="4" r="A29">
        <v>793</v>
      </c>
    </row>
    <row spans="1:7" r="30">
      <c t="s" s="3" r="A30">
        <v>786</v>
      </c>
    </row>
    <row spans="1:7" r="31">
      <c t="s" s="4" r="A31">
        <v>792</v>
      </c>
      <c t="n" s="6" r="B31">
        <v>16700000</v>
      </c>
      <c t="n" s="6" r="D31">
        <v>16700000</v>
      </c>
    </row>
    <row spans="1:7" r="32">
      <c t="s" s="4" r="A32">
        <v>794</v>
      </c>
    </row>
    <row spans="1:7" r="33">
      <c t="s" s="3" r="A33">
        <v>786</v>
      </c>
    </row>
    <row spans="1:7" r="34">
      <c t="s" s="4" r="A34">
        <v>795</v>
      </c>
      <c t="n" s="6" r="B34">
        <v>60000000</v>
      </c>
      <c t="n" s="6" r="D34">
        <v>60000000</v>
      </c>
    </row>
    <row spans="1:7" r="35">
      <c t="s" s="4" r="A35">
        <v>796</v>
      </c>
    </row>
    <row spans="1:7" r="36">
      <c t="s" s="3" r="A36">
        <v>786</v>
      </c>
    </row>
    <row spans="1:7" r="37">
      <c t="s" s="4" r="A37">
        <v>795</v>
      </c>
      <c t="n" s="7" r="B37">
        <v>64000000</v>
      </c>
      <c t="n" s="7" r="D37">
        <v>640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7</v>
      </c>
      <c t="s" s="2" r="B1">
        <v>2</v>
      </c>
      <c t="s" s="2" r="C1">
        <v>35</v>
      </c>
      <c t="s" s="2" r="D1">
        <v>39</v>
      </c>
      <c t="s" s="2" r="E1">
        <v>555</v>
      </c>
    </row>
    <row spans="1:5" r="2">
      <c t="s" s="3" r="A2">
        <v>208</v>
      </c>
    </row>
    <row spans="1:5" r="3">
      <c t="s" s="4" r="A3">
        <v>798</v>
      </c>
      <c t="s" s="4" r="B3">
        <v>49</v>
      </c>
      <c t="n" s="7" r="C3">
        <v>1325</v>
      </c>
    </row>
    <row spans="1:5" r="4">
      <c t="s" s="4" r="A4">
        <v>799</v>
      </c>
      <c t="n" s="7" r="B4">
        <v>1463</v>
      </c>
      <c t="n" s="6" r="C4">
        <v>1505</v>
      </c>
    </row>
    <row spans="1:5" r="5">
      <c t="s" s="4" r="A5">
        <v>800</v>
      </c>
      <c t="n" s="6" r="B5">
        <v>108</v>
      </c>
      <c t="n" s="6" r="C5">
        <v>191</v>
      </c>
    </row>
    <row spans="1:5" r="6">
      <c t="s" s="4" r="A6">
        <v>79</v>
      </c>
      <c t="n" s="6" r="B6">
        <v>1444</v>
      </c>
      <c t="n" s="6" r="C6">
        <v>1124</v>
      </c>
    </row>
    <row spans="1:5" r="7">
      <c t="s" s="4" r="A7">
        <v>81</v>
      </c>
      <c t="n" s="6" r="B7">
        <v>5997</v>
      </c>
      <c t="n" s="6" r="C7">
        <v>6202</v>
      </c>
    </row>
    <row spans="1:5" r="8">
      <c t="s" s="4" r="A8">
        <v>801</v>
      </c>
      <c t="n" s="6" r="B8">
        <v>1600</v>
      </c>
      <c t="n" s="6" r="C8">
        <v>2777</v>
      </c>
    </row>
    <row spans="1:5" r="9">
      <c t="s" s="4" r="A9">
        <v>802</v>
      </c>
      <c t="n" s="6" r="B9">
        <v>3545</v>
      </c>
      <c t="n" s="6" r="C9">
        <v>3434</v>
      </c>
    </row>
    <row spans="1:5" r="10">
      <c t="s" s="4" r="A10">
        <v>803</v>
      </c>
      <c t="n" s="6" r="B10">
        <v>3425</v>
      </c>
      <c t="n" s="6" r="C10">
        <v>2608</v>
      </c>
    </row>
    <row spans="1:5" r="11">
      <c t="s" s="4" r="A11">
        <v>539</v>
      </c>
      <c t="n" s="6" r="B11">
        <v>3932</v>
      </c>
      <c t="n" s="6" r="C11">
        <v>5154</v>
      </c>
    </row>
    <row spans="1:5" r="12">
      <c t="s" s="4" r="A12">
        <v>804</v>
      </c>
      <c t="n" s="6" r="B12">
        <v>911</v>
      </c>
      <c t="n" s="6" r="C12">
        <v>998</v>
      </c>
    </row>
    <row spans="1:5" r="13">
      <c t="s" s="4" r="A13">
        <v>805</v>
      </c>
      <c t="n" s="6" r="B13">
        <v>3505</v>
      </c>
      <c t="n" s="6" r="C13">
        <v>3488</v>
      </c>
    </row>
    <row spans="1:5" r="14">
      <c t="s" s="4" r="A14">
        <v>118</v>
      </c>
      <c t="n" s="6" r="B14">
        <v>8375</v>
      </c>
      <c t="n" s="6" r="C14">
        <v>8489</v>
      </c>
    </row>
    <row spans="1:5" r="15">
      <c t="s" s="4" r="A15">
        <v>806</v>
      </c>
      <c t="n" s="6" r="B15">
        <v>19619</v>
      </c>
      <c t="n" s="6" r="C15">
        <v>34709</v>
      </c>
    </row>
    <row spans="1:5" r="16">
      <c t="s" s="4" r="A16">
        <v>807</v>
      </c>
      <c t="n" s="6" r="B16">
        <v>16680</v>
      </c>
      <c t="n" s="6" r="C16">
        <v>12642</v>
      </c>
    </row>
    <row spans="1:5" r="17">
      <c t="s" s="4" r="A17">
        <v>808</v>
      </c>
      <c t="n" s="6" r="B17">
        <v>6788</v>
      </c>
      <c t="n" s="6" r="C17">
        <v>8938</v>
      </c>
    </row>
    <row spans="1:5" r="18">
      <c t="s" s="4" r="A18">
        <v>120</v>
      </c>
      <c t="n" s="6" r="B18">
        <v>554</v>
      </c>
      <c t="n" s="6" r="C18">
        <v>505</v>
      </c>
    </row>
    <row spans="1:5" r="19">
      <c t="s" s="4" r="A19">
        <v>809</v>
      </c>
      <c t="n" s="6" r="B19">
        <v>77946</v>
      </c>
      <c t="n" s="6" r="C19">
        <v>94089</v>
      </c>
    </row>
    <row spans="1:5" r="20">
      <c t="s" s="4" r="A20">
        <v>775</v>
      </c>
      <c t="n" s="6" r="B20">
        <v>-1419</v>
      </c>
      <c t="n" s="6" r="C20">
        <v>-2566</v>
      </c>
      <c t="n" s="7" r="D20">
        <v>-2675</v>
      </c>
      <c t="n" s="7" r="E20">
        <v>-9767</v>
      </c>
    </row>
    <row spans="1:5" r="21">
      <c t="s" s="4" r="A21">
        <v>810</v>
      </c>
      <c t="n" s="6" r="B21">
        <v>76527</v>
      </c>
      <c t="n" s="7" r="C21">
        <v>91523</v>
      </c>
    </row>
    <row spans="1:5" r="22">
      <c t="s" s="4" r="A22">
        <v>811</v>
      </c>
      <c t="n" s="6" r="B22">
        <v>-1653</v>
      </c>
      <c t="s" s="4" r="C22">
        <v>49</v>
      </c>
    </row>
    <row spans="1:5" r="23">
      <c t="s" s="4" r="A23">
        <v>812</v>
      </c>
      <c t="n" s="7" r="B23">
        <v>74874</v>
      </c>
      <c t="n" s="7" r="C23">
        <v>9152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5</v>
      </c>
      <c t="s" s="2" r="D2">
        <v>39</v>
      </c>
    </row>
    <row spans="1:4" r="3">
      <c t="s" s="3" r="A3">
        <v>208</v>
      </c>
    </row>
    <row spans="1:4" r="4">
      <c t="s" s="4" r="A4">
        <v>438</v>
      </c>
      <c t="n" s="7" r="B4">
        <v>2566</v>
      </c>
      <c t="n" s="7" r="C4">
        <v>2675</v>
      </c>
      <c t="n" s="7" r="D4">
        <v>9767</v>
      </c>
    </row>
    <row spans="1:4" r="5">
      <c t="s" s="4" r="A5">
        <v>814</v>
      </c>
      <c t="n" s="6" r="B5">
        <v>-817</v>
      </c>
      <c t="n" s="7" r="C5">
        <v>-150</v>
      </c>
      <c t="n" s="7" r="D5">
        <v>-4306</v>
      </c>
    </row>
    <row spans="1:4" r="6">
      <c t="s" s="4" r="A6">
        <v>815</v>
      </c>
      <c t="n" s="7" r="B6">
        <v>-267</v>
      </c>
      <c t="s" s="4" r="C6">
        <v>49</v>
      </c>
      <c t="s" s="4" r="D6">
        <v>49</v>
      </c>
    </row>
    <row spans="1:4" r="7">
      <c t="s" s="4" r="A7">
        <v>816</v>
      </c>
      <c t="s" s="4" r="B7">
        <v>49</v>
      </c>
      <c t="s" s="4" r="C7">
        <v>49</v>
      </c>
      <c t="n" s="7" r="D7">
        <v>-2472</v>
      </c>
    </row>
    <row spans="1:4" r="8">
      <c t="s" s="4" r="A8">
        <v>778</v>
      </c>
      <c t="n" s="7" r="B8">
        <v>-63</v>
      </c>
      <c t="s" s="4" r="C8">
        <v>49</v>
      </c>
      <c t="n" s="7" r="D8">
        <v>-314</v>
      </c>
    </row>
    <row spans="1:4" r="9">
      <c t="s" s="4" r="A9">
        <v>120</v>
      </c>
      <c t="s" s="4" r="B9">
        <v>49</v>
      </c>
      <c t="n" s="7" r="C9">
        <v>41</v>
      </c>
      <c t="s" s="4" r="D9">
        <v>49</v>
      </c>
    </row>
    <row spans="1:4" r="10">
      <c t="s" s="4" r="A10">
        <v>439</v>
      </c>
      <c t="n" s="7" r="B10">
        <v>1419</v>
      </c>
      <c t="n" s="7" r="C10">
        <v>2566</v>
      </c>
      <c t="n" s="7" r="D10">
        <v>26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5</v>
      </c>
      <c t="s" s="2" r="D2">
        <v>39</v>
      </c>
    </row>
    <row spans="1:4" r="3">
      <c t="s" s="3" r="A3">
        <v>208</v>
      </c>
    </row>
    <row spans="1:4" r="4">
      <c t="s" s="4" r="A4">
        <v>818</v>
      </c>
      <c t="n" s="7" r="B4">
        <v>1965</v>
      </c>
      <c t="n" s="7" r="C4">
        <v>1952</v>
      </c>
      <c t="n" s="7" r="D4">
        <v>1327</v>
      </c>
    </row>
    <row spans="1:4" r="5">
      <c t="s" s="4" r="A5">
        <v>819</v>
      </c>
      <c t="n" s="6" r="B5">
        <v>70</v>
      </c>
      <c t="n" s="6" r="C5">
        <v>108</v>
      </c>
      <c t="n" s="6" r="D5">
        <v>105</v>
      </c>
    </row>
    <row spans="1:4" r="6">
      <c t="s" s="4" r="A6">
        <v>820</v>
      </c>
      <c t="n" s="6" r="B6">
        <v>22</v>
      </c>
      <c t="n" s="6" r="D6">
        <v>702</v>
      </c>
    </row>
    <row spans="1:4" r="7">
      <c t="s" s="4" r="A7">
        <v>821</v>
      </c>
      <c t="n" s="6" r="C7">
        <v>-21</v>
      </c>
    </row>
    <row spans="1:4" r="8">
      <c t="s" s="4" r="A8">
        <v>822</v>
      </c>
      <c t="n" s="6" r="B8">
        <v>-76</v>
      </c>
      <c t="n" s="6" r="C8">
        <v>-74</v>
      </c>
      <c t="n" s="6" r="D8">
        <v>-182</v>
      </c>
    </row>
    <row spans="1:4" r="9">
      <c t="s" s="4" r="A9">
        <v>823</v>
      </c>
      <c t="n" s="7" r="B9">
        <v>1981</v>
      </c>
      <c t="n" s="7" r="C9">
        <v>1965</v>
      </c>
      <c t="n" s="7" r="D9">
        <v>19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5</v>
      </c>
      <c t="s" s="2" r="D2">
        <v>39</v>
      </c>
    </row>
    <row spans="1:4" r="3">
      <c t="s" s="4" r="A3">
        <v>825</v>
      </c>
    </row>
    <row spans="1:4" r="4">
      <c t="s" s="3" r="A4">
        <v>826</v>
      </c>
    </row>
    <row spans="1:4" r="5">
      <c t="s" s="4" r="A5">
        <v>827</v>
      </c>
      <c t="n" s="9" r="B5">
        <v>9.800000000000001</v>
      </c>
      <c t="n" s="9" r="C5">
        <v>9.5</v>
      </c>
      <c t="n" s="9" r="D5">
        <v>9.4</v>
      </c>
    </row>
    <row spans="1:4" r="6">
      <c t="s" s="4" r="A6">
        <v>828</v>
      </c>
    </row>
    <row spans="1:4" r="7">
      <c t="s" s="3" r="A7">
        <v>826</v>
      </c>
    </row>
    <row spans="1:4" r="8">
      <c t="s" s="4" r="A8">
        <v>827</v>
      </c>
      <c t="n" s="9" r="B8">
        <v>1.4</v>
      </c>
      <c t="n" s="9" r="C8">
        <v>1.3</v>
      </c>
      <c t="n" s="9" r="D8">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29</v>
      </c>
      <c t="s" s="2" r="B1">
        <v>1</v>
      </c>
    </row>
    <row spans="1:4" r="2">
      <c t="s" s="2" r="B2">
        <v>2</v>
      </c>
      <c t="s" s="2" r="C2">
        <v>35</v>
      </c>
      <c t="s" s="2" r="D2">
        <v>39</v>
      </c>
    </row>
    <row spans="1:4" r="3">
      <c t="s" s="3" r="A3">
        <v>830</v>
      </c>
    </row>
    <row spans="1:4" r="4">
      <c t="s" s="4" r="A4">
        <v>831</v>
      </c>
      <c t="n" s="7" r="B4">
        <v>2158000</v>
      </c>
      <c t="n" s="7" r="C4">
        <v>2496000</v>
      </c>
    </row>
    <row spans="1:4" r="5">
      <c t="s" s="4" r="A5">
        <v>832</v>
      </c>
      <c t="n" s="7" r="B5">
        <v>2158000</v>
      </c>
      <c t="n" s="6" r="C5">
        <v>2496000</v>
      </c>
    </row>
    <row spans="1:4" r="6">
      <c t="s" s="4" r="A6">
        <v>833</v>
      </c>
    </row>
    <row spans="1:4" r="7">
      <c t="s" s="3" r="A7">
        <v>830</v>
      </c>
    </row>
    <row spans="1:4" r="8">
      <c t="s" s="4" r="A8">
        <v>834</v>
      </c>
      <c t="s" s="4" r="B8">
        <v>835</v>
      </c>
    </row>
    <row spans="1:4" r="9">
      <c t="s" s="4" r="A9">
        <v>836</v>
      </c>
      <c t="s" s="4" r="B9">
        <v>837</v>
      </c>
    </row>
    <row spans="1:4" r="10">
      <c t="s" s="4" r="A10">
        <v>838</v>
      </c>
      <c t="s" s="4" r="B10">
        <v>839</v>
      </c>
    </row>
    <row spans="1:4" r="11">
      <c t="s" s="4" r="A11">
        <v>840</v>
      </c>
      <c t="n" s="7" r="B11">
        <v>1000000</v>
      </c>
      <c t="n" s="7" r="C11">
        <v>910000</v>
      </c>
      <c t="n" s="7" r="D11">
        <v>860000</v>
      </c>
    </row>
    <row spans="1:4" r="12">
      <c t="s" s="4" r="A12">
        <v>841</v>
      </c>
    </row>
    <row spans="1:4" r="13">
      <c t="s" s="3" r="A13">
        <v>830</v>
      </c>
    </row>
    <row spans="1:4" r="14">
      <c t="s" s="4" r="A14">
        <v>842</v>
      </c>
      <c t="s" s="4" r="B14">
        <v>843</v>
      </c>
    </row>
    <row spans="1:4" r="15">
      <c t="s" s="4" r="A15">
        <v>844</v>
      </c>
      <c t="s" s="4" r="B15">
        <v>843</v>
      </c>
    </row>
    <row spans="1:4" r="16">
      <c t="s" s="4" r="A16">
        <v>845</v>
      </c>
    </row>
    <row spans="1:4" r="17">
      <c t="s" s="3" r="A17">
        <v>830</v>
      </c>
    </row>
    <row spans="1:4" r="18">
      <c t="s" s="4" r="A18">
        <v>842</v>
      </c>
      <c t="s" s="4" r="B18">
        <v>404</v>
      </c>
    </row>
    <row spans="1:4" r="19">
      <c t="s" s="4" r="A19">
        <v>844</v>
      </c>
      <c t="s" s="4" r="B19">
        <v>8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35</v>
      </c>
    </row>
    <row spans="1:3" r="2">
      <c t="s" s="3" r="A2">
        <v>847</v>
      </c>
    </row>
    <row spans="1:3" r="3">
      <c t="s" s="4" r="A3">
        <v>831</v>
      </c>
      <c t="n" s="7" r="B3">
        <v>2158</v>
      </c>
      <c t="n" s="7" r="C3">
        <v>2496</v>
      </c>
    </row>
    <row spans="1:3" r="4">
      <c t="s" s="3" r="A4">
        <v>848</v>
      </c>
    </row>
    <row spans="1:3" r="5">
      <c t="s" s="4" r="A5">
        <v>547</v>
      </c>
      <c t="s" s="4" r="B5">
        <v>49</v>
      </c>
      <c t="n" s="6" r="C5">
        <v>1811</v>
      </c>
    </row>
    <row spans="1:3" r="6">
      <c t="s" s="4" r="A6">
        <v>549</v>
      </c>
    </row>
    <row spans="1:3" r="7">
      <c t="s" s="3" r="A7">
        <v>848</v>
      </c>
    </row>
    <row spans="1:3" r="8">
      <c t="s" s="4" r="A8">
        <v>547</v>
      </c>
      <c t="s" s="4" r="B8">
        <v>49</v>
      </c>
      <c t="n" s="6" r="C8">
        <v>874</v>
      </c>
    </row>
    <row spans="1:3" r="9">
      <c t="s" s="4" r="A9">
        <v>548</v>
      </c>
    </row>
    <row spans="1:3" r="10">
      <c t="s" s="3" r="A10">
        <v>848</v>
      </c>
    </row>
    <row spans="1:3" r="11">
      <c t="s" s="4" r="A11">
        <v>547</v>
      </c>
      <c t="s" s="4" r="B11">
        <v>49</v>
      </c>
      <c t="n" s="6" r="C11">
        <v>937</v>
      </c>
    </row>
    <row spans="1:3" r="12">
      <c t="s" s="4" r="A12">
        <v>849</v>
      </c>
    </row>
    <row spans="1:3" r="13">
      <c t="s" s="3" r="A13">
        <v>847</v>
      </c>
    </row>
    <row spans="1:3" r="14">
      <c t="s" s="4" r="A14">
        <v>831</v>
      </c>
      <c t="n" s="7" r="B14">
        <v>2158</v>
      </c>
      <c t="n" s="6" r="C14">
        <v>2496</v>
      </c>
    </row>
    <row spans="1:3" r="15">
      <c t="s" s="3" r="A15">
        <v>848</v>
      </c>
    </row>
    <row spans="1:3" r="16">
      <c t="s" s="4" r="A16">
        <v>547</v>
      </c>
      <c t="n" s="6" r="C16">
        <v>1811</v>
      </c>
    </row>
    <row spans="1:3" r="17">
      <c t="s" s="4" r="A17">
        <v>850</v>
      </c>
    </row>
    <row spans="1:3" r="18">
      <c t="s" s="3" r="A18">
        <v>848</v>
      </c>
    </row>
    <row spans="1:3" r="19">
      <c t="s" s="4" r="A19">
        <v>547</v>
      </c>
      <c t="n" s="6" r="C19">
        <v>874</v>
      </c>
    </row>
    <row spans="1:3" r="20">
      <c t="s" s="4" r="A20">
        <v>851</v>
      </c>
    </row>
    <row spans="1:3" r="21">
      <c t="s" s="3" r="A21">
        <v>848</v>
      </c>
    </row>
    <row spans="1:3" r="22">
      <c t="s" s="4" r="A22">
        <v>547</v>
      </c>
      <c t="n" s="7" r="C22">
        <v>937</v>
      </c>
    </row>
    <row spans="1:3" r="23">
      <c t="s" s="4" r="A23">
        <v>852</v>
      </c>
    </row>
    <row spans="1:3" r="24">
      <c t="s" s="3" r="A24">
        <v>847</v>
      </c>
    </row>
    <row spans="1:3" r="25">
      <c t="s" s="4" r="A25">
        <v>831</v>
      </c>
      <c t="s" s="4" r="B25">
        <v>49</v>
      </c>
      <c t="s" s="4" r="C25">
        <v>49</v>
      </c>
    </row>
    <row spans="1:3" r="26">
      <c t="s" s="3" r="A26">
        <v>848</v>
      </c>
    </row>
    <row spans="1:3" r="27">
      <c t="s" s="4" r="A27">
        <v>547</v>
      </c>
      <c t="s" s="4" r="C27">
        <v>49</v>
      </c>
    </row>
    <row spans="1:3" r="28">
      <c t="s" s="4" r="A28">
        <v>853</v>
      </c>
    </row>
    <row spans="1:3" r="29">
      <c t="s" s="3" r="A29">
        <v>848</v>
      </c>
    </row>
    <row spans="1:3" r="30">
      <c t="s" s="4" r="A30">
        <v>547</v>
      </c>
      <c t="s" s="4" r="C30">
        <v>49</v>
      </c>
    </row>
    <row spans="1:3" r="31">
      <c t="s" s="4" r="A31">
        <v>854</v>
      </c>
    </row>
    <row spans="1:3" r="32">
      <c t="s" s="3" r="A32">
        <v>848</v>
      </c>
    </row>
    <row spans="1:3" r="33">
      <c t="s" s="4" r="A33">
        <v>547</v>
      </c>
      <c t="s" s="4" r="C33">
        <v>49</v>
      </c>
    </row>
    <row spans="1:3" r="34">
      <c t="s" s="4" r="A34">
        <v>855</v>
      </c>
    </row>
    <row spans="1:3" r="35">
      <c t="s" s="3" r="A35">
        <v>847</v>
      </c>
    </row>
    <row spans="1:3" r="36">
      <c t="s" s="4" r="A36">
        <v>831</v>
      </c>
      <c t="s" s="4" r="B36">
        <v>49</v>
      </c>
      <c t="s" s="4" r="C36">
        <v>49</v>
      </c>
    </row>
    <row spans="1:3" r="37">
      <c t="s" s="3" r="A37">
        <v>848</v>
      </c>
    </row>
    <row spans="1:3" r="38">
      <c t="s" s="4" r="A38">
        <v>547</v>
      </c>
      <c t="s" s="4" r="C38">
        <v>49</v>
      </c>
    </row>
    <row spans="1:3" r="39">
      <c t="s" s="4" r="A39">
        <v>856</v>
      </c>
    </row>
    <row spans="1:3" r="40">
      <c t="s" s="3" r="A40">
        <v>848</v>
      </c>
    </row>
    <row spans="1:3" r="41">
      <c t="s" s="4" r="A41">
        <v>547</v>
      </c>
      <c t="s" s="4" r="C41">
        <v>49</v>
      </c>
    </row>
    <row spans="1:3" r="42">
      <c t="s" s="4" r="A42">
        <v>857</v>
      </c>
    </row>
    <row spans="1:3" r="43">
      <c t="s" s="3" r="A43">
        <v>848</v>
      </c>
    </row>
    <row spans="1:3" r="44">
      <c t="s" s="4" r="A44">
        <v>547</v>
      </c>
      <c t="s" s="4" r="C44">
        <v>4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5</v>
      </c>
      <c t="s" s="2" r="D2">
        <v>39</v>
      </c>
    </row>
    <row spans="1:4" r="3">
      <c t="s" s="3" r="A3">
        <v>859</v>
      </c>
    </row>
    <row spans="1:4" r="4">
      <c t="s" s="4" r="A4">
        <v>860</v>
      </c>
      <c t="n" s="7" r="B4">
        <v>555</v>
      </c>
      <c t="n" s="7" r="C4">
        <v>2</v>
      </c>
      <c t="s" s="4" r="D4">
        <v>49</v>
      </c>
    </row>
    <row spans="1:4" r="5">
      <c t="s" s="4" r="A5">
        <v>861</v>
      </c>
    </row>
    <row spans="1:4" r="6">
      <c t="s" s="3" r="A6">
        <v>859</v>
      </c>
    </row>
    <row spans="1:4" r="7">
      <c t="s" s="4" r="A7">
        <v>862</v>
      </c>
      <c t="n" s="6" r="B7">
        <v>11900</v>
      </c>
      <c t="n" s="6" r="C7">
        <v>1200</v>
      </c>
    </row>
    <row spans="1:4" r="8">
      <c t="s" s="4" r="A8">
        <v>863</v>
      </c>
    </row>
    <row spans="1:4" r="9">
      <c t="s" s="3" r="A9">
        <v>859</v>
      </c>
    </row>
    <row spans="1:4" r="10">
      <c t="s" s="4" r="A10">
        <v>862</v>
      </c>
      <c t="n" s="6" r="B10">
        <v>-4886</v>
      </c>
      <c t="n" s="7" r="C10">
        <v>-901</v>
      </c>
    </row>
    <row spans="1:4" r="11">
      <c t="s" s="4" r="A11">
        <v>864</v>
      </c>
      <c t="n" s="7" r="B11">
        <v>242</v>
      </c>
    </row>
    <row spans="1:4" r="12">
      <c t="s" s="4" r="A12">
        <v>865</v>
      </c>
    </row>
    <row spans="1:4" r="13">
      <c t="s" s="3" r="A13">
        <v>859</v>
      </c>
    </row>
    <row spans="1:4" r="14">
      <c t="s" s="4" r="A14">
        <v>862</v>
      </c>
      <c t="s" s="4" r="B14">
        <v>49</v>
      </c>
      <c t="s" s="4" r="C14">
        <v>49</v>
      </c>
    </row>
    <row spans="1:4" r="15">
      <c t="s" s="4" r="A15">
        <v>864</v>
      </c>
      <c t="s" s="4" r="B15">
        <v>49</v>
      </c>
    </row>
    <row spans="1:4" r="16">
      <c t="s" s="4" r="A16">
        <v>866</v>
      </c>
    </row>
    <row spans="1:4" r="17">
      <c t="s" s="3" r="A17">
        <v>859</v>
      </c>
    </row>
    <row spans="1:4" r="18">
      <c t="s" s="4" r="A18">
        <v>862</v>
      </c>
      <c t="n" s="7" r="B18">
        <v>6965</v>
      </c>
      <c t="n" s="7" r="C18">
        <v>270</v>
      </c>
    </row>
    <row spans="1:4" r="19">
      <c t="s" s="4" r="A19">
        <v>864</v>
      </c>
      <c t="n" s="7" r="B19">
        <v>313</v>
      </c>
    </row>
    <row spans="1:4" r="20">
      <c t="s" s="4" r="A20">
        <v>867</v>
      </c>
    </row>
    <row spans="1:4" r="21">
      <c t="s" s="3" r="A21">
        <v>859</v>
      </c>
    </row>
    <row spans="1:4" r="22">
      <c t="s" s="4" r="A22">
        <v>862</v>
      </c>
      <c t="s" s="4" r="B22">
        <v>49</v>
      </c>
      <c t="s" s="4" r="C22">
        <v>49</v>
      </c>
    </row>
    <row spans="1:4" r="23">
      <c t="s" s="4" r="A23">
        <v>864</v>
      </c>
      <c t="s" s="4" r="B23">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868</v>
      </c>
      <c t="s" s="2" r="B1">
        <v>32</v>
      </c>
      <c t="s" s="2" r="C1">
        <v>1</v>
      </c>
    </row>
    <row spans="1:5" r="2">
      <c t="s" s="2" r="B2">
        <v>595</v>
      </c>
      <c t="s" s="2" r="C2">
        <v>2</v>
      </c>
      <c t="s" s="2" r="D2">
        <v>35</v>
      </c>
      <c t="s" s="2" r="E2">
        <v>39</v>
      </c>
    </row>
    <row spans="1:5" r="3">
      <c t="s" s="3" r="A3">
        <v>869</v>
      </c>
    </row>
    <row spans="1:5" r="4">
      <c t="s" s="4" r="A4">
        <v>69</v>
      </c>
      <c t="s" s="4" r="C4">
        <v>49</v>
      </c>
      <c t="s" s="4" r="D4">
        <v>49</v>
      </c>
      <c t="n" s="7" r="E4">
        <v>516</v>
      </c>
    </row>
    <row spans="1:5" r="5">
      <c t="s" s="4" r="A5">
        <v>597</v>
      </c>
    </row>
    <row spans="1:5" r="6">
      <c t="s" s="3" r="A6">
        <v>869</v>
      </c>
    </row>
    <row spans="1:5" r="7">
      <c t="s" s="4" r="A7">
        <v>598</v>
      </c>
      <c t="s" s="4" r="B7">
        <v>599</v>
      </c>
    </row>
    <row spans="1:5" r="8">
      <c t="s" s="4" r="A8">
        <v>600</v>
      </c>
      <c t="s" s="4" r="B8">
        <v>601</v>
      </c>
    </row>
    <row spans="1:5" r="9">
      <c t="s" s="4" r="A9">
        <v>602</v>
      </c>
      <c t="s" s="4" r="B9">
        <v>603</v>
      </c>
    </row>
    <row spans="1:5" r="10">
      <c t="s" s="4" r="A10">
        <v>604</v>
      </c>
      <c t="s" s="4" r="B10">
        <v>569</v>
      </c>
    </row>
    <row spans="1:5" r="11">
      <c t="s" s="4" r="A11">
        <v>605</v>
      </c>
      <c t="n" s="7" r="B11">
        <v>17500</v>
      </c>
    </row>
    <row spans="1:5" r="12">
      <c t="s" s="4" r="A12">
        <v>69</v>
      </c>
      <c t="n" s="7" r="B12">
        <v>516</v>
      </c>
    </row>
    <row spans="1:5" r="13">
      <c t="s" s="4" r="A13">
        <v>870</v>
      </c>
    </row>
    <row spans="1:5" r="14">
      <c t="s" s="3" r="A14">
        <v>869</v>
      </c>
    </row>
    <row spans="1:5" r="15">
      <c t="s" s="4" r="A15">
        <v>574</v>
      </c>
      <c t="s" s="4" r="B15">
        <v>607</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Accounting Policies</vt:lpstr>
      <vt:lpstr>Segment Information</vt:lpstr>
      <vt:lpstr>Receivables</vt:lpstr>
      <vt:lpstr>Inventories</vt:lpstr>
      <vt:lpstr>Other Current Assets</vt:lpstr>
      <vt:lpstr>Property and Equipment</vt:lpstr>
      <vt:lpstr>Investments in Franchisees</vt:lpstr>
      <vt:lpstr>Goodwill and Other Intangible A</vt:lpstr>
      <vt:lpstr>Other Assets</vt:lpstr>
      <vt:lpstr>Accrued Liabilities</vt:lpstr>
      <vt:lpstr>Credit Facilities and Lease Obl</vt:lpstr>
      <vt:lpstr>Other Long Term Obligations and</vt:lpstr>
      <vt:lpstr>Commitments and Contingencies</vt:lpstr>
      <vt:lpstr>Shareholders' Equity</vt:lpstr>
      <vt:lpstr>Impairment Charges and Lease Te</vt:lpstr>
      <vt:lpstr>Income Taxes</vt:lpstr>
      <vt:lpstr>Related Party Transactions</vt:lpstr>
      <vt:lpstr>Employee Benefit Plans</vt:lpstr>
      <vt:lpstr>Fair Value Measurements</vt:lpstr>
      <vt:lpstr>Derivative Instruments</vt:lpstr>
      <vt:lpstr>Acquisitions and Divestitures</vt:lpstr>
      <vt:lpstr>Selected Quarterly Financial Da</vt:lpstr>
      <vt:lpstr>SCHEDULE I - CONDENSED FINANCIA</vt:lpstr>
      <vt:lpstr>Accounting Policies (Policies)</vt:lpstr>
      <vt:lpstr>Accounting Policies (Tables)</vt:lpstr>
      <vt:lpstr>Segment Information (Tables)</vt:lpstr>
      <vt:lpstr>Receivables (Tables)</vt:lpstr>
      <vt:lpstr>Inventories (Tables)</vt:lpstr>
      <vt:lpstr>Other Current Assets (Tables)</vt:lpstr>
      <vt:lpstr>Property and Equipment (Tables)</vt:lpstr>
      <vt:lpstr>Investments in Franchisees (Tab</vt:lpstr>
      <vt:lpstr>Goodwill and Other Intangible39</vt:lpstr>
      <vt:lpstr>Other Assets (Tables)</vt:lpstr>
      <vt:lpstr>Accrued Liabilities (Tables)</vt:lpstr>
      <vt:lpstr>Credit Facilities and Lease O42</vt:lpstr>
      <vt:lpstr>Other Long Term Obligations a43</vt:lpstr>
      <vt:lpstr>Shareholders' Equity (Tables)</vt:lpstr>
      <vt:lpstr>Impairment Charges and Lease 45</vt:lpstr>
      <vt:lpstr>Income Taxes (Tables)</vt:lpstr>
      <vt:lpstr>Fair Value Measurements (Tables</vt:lpstr>
      <vt:lpstr>Derivative Instruments (Tables)</vt:lpstr>
      <vt:lpstr>Acquisitions and Divestitures (</vt:lpstr>
      <vt:lpstr>Selected Quarterly Financial 50</vt:lpstr>
      <vt:lpstr>Accounting Policies (Schedule o</vt:lpstr>
      <vt:lpstr>Accounting Policies (Narrative)</vt:lpstr>
      <vt:lpstr>Segment Information (Details)</vt:lpstr>
      <vt:lpstr>Receivables (Components of Rece</vt:lpstr>
      <vt:lpstr>Receivables (Allowance for Doub</vt:lpstr>
      <vt:lpstr>Inventories (Details)</vt:lpstr>
      <vt:lpstr>Other Current Assets (Details)</vt:lpstr>
      <vt:lpstr>Property and Equipment (Details</vt:lpstr>
      <vt:lpstr>Property and Equipment (Narrati</vt:lpstr>
      <vt:lpstr>Investments in Franchisees (Sch</vt:lpstr>
      <vt:lpstr>Investments in Franchisees (Fin</vt:lpstr>
      <vt:lpstr>Investments in Franchisees (Nar</vt:lpstr>
      <vt:lpstr>Goodwill and Other Intangible63</vt:lpstr>
      <vt:lpstr>Goodwill and Other Intangible64</vt:lpstr>
      <vt:lpstr>Goodwill and Other Intangible65</vt:lpstr>
      <vt:lpstr>Other Assets (Schedule of Other</vt:lpstr>
      <vt:lpstr>Other Assets (Schedule of Oth67</vt:lpstr>
      <vt:lpstr>Other Assets (Narrative) (Detai</vt:lpstr>
      <vt:lpstr>Accrued Liabilities (Components</vt:lpstr>
      <vt:lpstr>Accrued Liabilities (Self Insur</vt:lpstr>
      <vt:lpstr>Accrued Liabilities (Self Ins71</vt:lpstr>
      <vt:lpstr>Credit Facilities and Lease O72</vt:lpstr>
      <vt:lpstr>Credit Facilities and Lease O73</vt:lpstr>
      <vt:lpstr>Credit Facilities and Lease O74</vt:lpstr>
      <vt:lpstr>Credit Facilities and Lease O75</vt:lpstr>
      <vt:lpstr>Other Long Term Obligations a76</vt:lpstr>
      <vt:lpstr>Commitments and Contingencies (</vt:lpstr>
      <vt:lpstr>Shareholders' Equity (Narrative</vt:lpstr>
      <vt:lpstr>Shareholders' Equity (Allocatio</vt:lpstr>
      <vt:lpstr>Shareholders' Equity (Schedule </vt:lpstr>
      <vt:lpstr>Shareholders' Equity (Schedul81</vt:lpstr>
      <vt:lpstr>Shareholders' Equity (Schedul82</vt:lpstr>
      <vt:lpstr>Shareholders' Equity (Schedul83</vt:lpstr>
      <vt:lpstr>Shareholders' Equity (Schedul84</vt:lpstr>
      <vt:lpstr>Shareholders' Equity (Repurchas</vt:lpstr>
      <vt:lpstr>Impairment Charges and Lease 86</vt:lpstr>
      <vt:lpstr>Impairment Charges and Lease 87</vt:lpstr>
      <vt:lpstr>Impairment Charges and Lease 88</vt:lpstr>
      <vt:lpstr>Income Taxes (Schedule of Compo</vt:lpstr>
      <vt:lpstr>Income Taxes (Schedule of Recon</vt:lpstr>
      <vt:lpstr>Income Taxes (Narrative) (Detai</vt:lpstr>
      <vt:lpstr>Income Taxes (Schedule of Tax E</vt:lpstr>
      <vt:lpstr>Income Taxes (Schedule of Valua</vt:lpstr>
      <vt:lpstr>Income Taxes (Schedule of Unrec</vt:lpstr>
      <vt:lpstr>Related Transactions (Details)</vt:lpstr>
      <vt:lpstr>Employee Benefit Plans (Details</vt:lpstr>
      <vt:lpstr>Fair Value Measurements (Assets</vt:lpstr>
      <vt:lpstr>Fair Value Measurements (Asse98</vt:lpstr>
      <vt:lpstr>Derivative Instruments (Narrati</vt:lpstr>
      <vt:lpstr>Derivative Instruments (Fair Va</vt:lpstr>
      <vt:lpstr>Derivative Instruments (Effect </vt:lpstr>
      <vt:lpstr>Acquisitions and Divestiture102</vt:lpstr>
      <vt:lpstr>Acquisitions and Divestiture103</vt:lpstr>
      <vt:lpstr>Acquisitions and Divestiture104</vt:lpstr>
      <vt:lpstr>Selected Quarterly Financial105</vt:lpstr>
      <vt:lpstr>Selected Quarterly Financial106</vt:lpstr>
      <vt:lpstr>SCHEDULE I - CONDENSED FINAN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16:27Z</dcterms:created>
  <dcterms:modified xmlns:dcterms="http://purl.org/dc/terms/" xmlns:xsi="http://www.w3.org/2001/XMLSchema-instance" xsi:type="dcterms:W3CDTF">2016-03-31T16:16:27Z</dcterms:modified>
  <dc:title xmlns:dc="http://purl.org/dc/elements/1.1/">Untitled</dc:title>
  <dc:description xmlns:dc="http://purl.org/dc/elements/1.1/"/>
  <dc:subject xmlns:dc="http://purl.org/dc/elements/1.1/"/>
  <cp:keywords/>
  <cp:category/>
</cp:coreProperties>
</file>